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Property and Equipment, Net" sheetId="11" state="visible" r:id="rId11"/>
    <sheet xmlns:r="http://schemas.openxmlformats.org/officeDocument/2006/relationships" name="Financing Arrangements" sheetId="12" state="visible" r:id="rId12"/>
    <sheet xmlns:r="http://schemas.openxmlformats.org/officeDocument/2006/relationships" name="Capital Structure" sheetId="13" state="visible" r:id="rId13"/>
    <sheet xmlns:r="http://schemas.openxmlformats.org/officeDocument/2006/relationships" name="Revenues Revenue" sheetId="14" state="visible" r:id="rId14"/>
    <sheet xmlns:r="http://schemas.openxmlformats.org/officeDocument/2006/relationships" name="Earnings Per Share" sheetId="15" state="visible" r:id="rId15"/>
    <sheet xmlns:r="http://schemas.openxmlformats.org/officeDocument/2006/relationships" name="Restructuring Charges" sheetId="16" state="visible" r:id="rId16"/>
    <sheet xmlns:r="http://schemas.openxmlformats.org/officeDocument/2006/relationships" name="Derivative Instruments and Hedg" sheetId="17" state="visible" r:id="rId17"/>
    <sheet xmlns:r="http://schemas.openxmlformats.org/officeDocument/2006/relationships" name="Fair Value of Financial Instrum" sheetId="18" state="visible" r:id="rId18"/>
    <sheet xmlns:r="http://schemas.openxmlformats.org/officeDocument/2006/relationships" name="Other Comprehensive Income (Los" sheetId="19" state="visible" r:id="rId19"/>
    <sheet xmlns:r="http://schemas.openxmlformats.org/officeDocument/2006/relationships" name="Employee Benefit and Deferred C"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Segment Information"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Fair Value of Financial Instr_2" sheetId="28" state="visible" r:id="rId28"/>
    <sheet xmlns:r="http://schemas.openxmlformats.org/officeDocument/2006/relationships" name="Income Taxes - (Policies)"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Net (Ta" sheetId="33" state="visible" r:id="rId33"/>
    <sheet xmlns:r="http://schemas.openxmlformats.org/officeDocument/2006/relationships" name="Financing Arrangements (Tables)" sheetId="34" state="visible" r:id="rId34"/>
    <sheet xmlns:r="http://schemas.openxmlformats.org/officeDocument/2006/relationships" name="Earnings Per Share (Tables)" sheetId="35" state="visible" r:id="rId35"/>
    <sheet xmlns:r="http://schemas.openxmlformats.org/officeDocument/2006/relationships" name="Restructuring Charges - (Tables" sheetId="36" state="visible" r:id="rId36"/>
    <sheet xmlns:r="http://schemas.openxmlformats.org/officeDocument/2006/relationships" name="Derivative Instruments and He_2" sheetId="37" state="visible" r:id="rId37"/>
    <sheet xmlns:r="http://schemas.openxmlformats.org/officeDocument/2006/relationships" name="Fair Value of Financial Instr_3" sheetId="38" state="visible" r:id="rId38"/>
    <sheet xmlns:r="http://schemas.openxmlformats.org/officeDocument/2006/relationships" name="Other Comprehensive Income (L_2" sheetId="39" state="visible" r:id="rId39"/>
    <sheet xmlns:r="http://schemas.openxmlformats.org/officeDocument/2006/relationships" name="Equity Incentive Plans (Tables)" sheetId="40" state="visible" r:id="rId40"/>
    <sheet xmlns:r="http://schemas.openxmlformats.org/officeDocument/2006/relationships" name="Income Taxes (Tables)" sheetId="41" state="visible" r:id="rId41"/>
    <sheet xmlns:r="http://schemas.openxmlformats.org/officeDocument/2006/relationships" name="Commitments, Contingencies an_2" sheetId="42" state="visible" r:id="rId42"/>
    <sheet xmlns:r="http://schemas.openxmlformats.org/officeDocument/2006/relationships" name="Segment Information (Tables)" sheetId="43" state="visible" r:id="rId43"/>
    <sheet xmlns:r="http://schemas.openxmlformats.org/officeDocument/2006/relationships" name="Valuation and Qualifying Acco_2"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Discontinued Operations - Addit" sheetId="50" state="visible" r:id="rId50"/>
    <sheet xmlns:r="http://schemas.openxmlformats.org/officeDocument/2006/relationships" name="Discontinued Operations - Incom" sheetId="51" state="visible" r:id="rId51"/>
    <sheet xmlns:r="http://schemas.openxmlformats.org/officeDocument/2006/relationships" name="Discontinued Operations - Cash " sheetId="52" state="visible" r:id="rId52"/>
    <sheet xmlns:r="http://schemas.openxmlformats.org/officeDocument/2006/relationships" name="Acquisitions - Additional Infor" sheetId="53" state="visible" r:id="rId53"/>
    <sheet xmlns:r="http://schemas.openxmlformats.org/officeDocument/2006/relationships" name="Acquisitions - Summary of Fair " sheetId="54" state="visible" r:id="rId54"/>
    <sheet xmlns:r="http://schemas.openxmlformats.org/officeDocument/2006/relationships" name="Acquisitions - Preliminary Allo" sheetId="55" state="visible" r:id="rId55"/>
    <sheet xmlns:r="http://schemas.openxmlformats.org/officeDocument/2006/relationships" name="Acquisitions - Schedule of Comp" sheetId="56" state="visible" r:id="rId56"/>
    <sheet xmlns:r="http://schemas.openxmlformats.org/officeDocument/2006/relationships" name="Acquisitions - Summary of Suppl"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Property and Equipment, Net - A" sheetId="62" state="visible" r:id="rId62"/>
    <sheet xmlns:r="http://schemas.openxmlformats.org/officeDocument/2006/relationships" name="Property and Equipment, Net - S" sheetId="63" state="visible" r:id="rId63"/>
    <sheet xmlns:r="http://schemas.openxmlformats.org/officeDocument/2006/relationships" name="Financing Arrangements - Summar" sheetId="64" state="visible" r:id="rId64"/>
    <sheet xmlns:r="http://schemas.openxmlformats.org/officeDocument/2006/relationships" name="Financing Arrangements Financin" sheetId="65" state="visible" r:id="rId65"/>
    <sheet xmlns:r="http://schemas.openxmlformats.org/officeDocument/2006/relationships" name="Financing Arrangements - Additi" sheetId="66" state="visible" r:id="rId66"/>
    <sheet xmlns:r="http://schemas.openxmlformats.org/officeDocument/2006/relationships" name="Financing Arrangements - Schedu" sheetId="67" state="visible" r:id="rId67"/>
    <sheet xmlns:r="http://schemas.openxmlformats.org/officeDocument/2006/relationships" name="Financing Arrangements - Summ_2" sheetId="68" state="visible" r:id="rId68"/>
    <sheet xmlns:r="http://schemas.openxmlformats.org/officeDocument/2006/relationships" name="Capital Structure - Additional " sheetId="69" state="visible" r:id="rId69"/>
    <sheet xmlns:r="http://schemas.openxmlformats.org/officeDocument/2006/relationships" name="Revenues Revenue - Additional I" sheetId="70" state="visible" r:id="rId70"/>
    <sheet xmlns:r="http://schemas.openxmlformats.org/officeDocument/2006/relationships" name="Revenues Performance Obligation" sheetId="71" state="visible" r:id="rId71"/>
    <sheet xmlns:r="http://schemas.openxmlformats.org/officeDocument/2006/relationships" name="Earnings Per Share - Reconcilia" sheetId="72" state="visible" r:id="rId72"/>
    <sheet xmlns:r="http://schemas.openxmlformats.org/officeDocument/2006/relationships" name="Earnings Per Share - Summary of" sheetId="73" state="visible" r:id="rId73"/>
    <sheet xmlns:r="http://schemas.openxmlformats.org/officeDocument/2006/relationships" name="Earnings Per Share - Additional" sheetId="74" state="visible" r:id="rId74"/>
    <sheet xmlns:r="http://schemas.openxmlformats.org/officeDocument/2006/relationships" name="Restructuring Charges - Additio" sheetId="75" state="visible" r:id="rId75"/>
    <sheet xmlns:r="http://schemas.openxmlformats.org/officeDocument/2006/relationships" name="Restructuring Charges Restructu"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Fair Value of Financial Instr_9" sheetId="84" state="visible" r:id="rId84"/>
    <sheet xmlns:r="http://schemas.openxmlformats.org/officeDocument/2006/relationships" name="Other Comprehensive Income (L_3" sheetId="85" state="visible" r:id="rId85"/>
    <sheet xmlns:r="http://schemas.openxmlformats.org/officeDocument/2006/relationships" name="Other Comprehensive Income (L_4" sheetId="86" state="visible" r:id="rId86"/>
    <sheet xmlns:r="http://schemas.openxmlformats.org/officeDocument/2006/relationships" name="Employee Benefit and Deferred_2" sheetId="87" state="visible" r:id="rId87"/>
    <sheet xmlns:r="http://schemas.openxmlformats.org/officeDocument/2006/relationships" name="Equity Incentive Plans - Additi" sheetId="88" state="visible" r:id="rId88"/>
    <sheet xmlns:r="http://schemas.openxmlformats.org/officeDocument/2006/relationships" name="Equity Incentive Plans - Schedu" sheetId="89" state="visible" r:id="rId89"/>
    <sheet xmlns:r="http://schemas.openxmlformats.org/officeDocument/2006/relationships" name="Equity Incentive Plans - Sche_2" sheetId="90" state="visible" r:id="rId90"/>
    <sheet xmlns:r="http://schemas.openxmlformats.org/officeDocument/2006/relationships" name="Equity Incentive Plans - Sche_3" sheetId="91" state="visible" r:id="rId91"/>
    <sheet xmlns:r="http://schemas.openxmlformats.org/officeDocument/2006/relationships" name="Equity Incentive Plans - Sche_4" sheetId="92" state="visible" r:id="rId92"/>
    <sheet xmlns:r="http://schemas.openxmlformats.org/officeDocument/2006/relationships" name="Income Taxes - Income Tax Expen" sheetId="93" state="visible" r:id="rId93"/>
    <sheet xmlns:r="http://schemas.openxmlformats.org/officeDocument/2006/relationships" name="Income Taxes - Components of In"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Net Deferred Tax" sheetId="97" state="visible" r:id="rId97"/>
    <sheet xmlns:r="http://schemas.openxmlformats.org/officeDocument/2006/relationships" name="Income Taxes - Reconciliation_2" sheetId="98" state="visible" r:id="rId98"/>
    <sheet xmlns:r="http://schemas.openxmlformats.org/officeDocument/2006/relationships" name="Commitments, Contingencies an_3" sheetId="99" state="visible" r:id="rId99"/>
    <sheet xmlns:r="http://schemas.openxmlformats.org/officeDocument/2006/relationships" name="Commitments, Contingencies an_4" sheetId="100" state="visible" r:id="rId100"/>
    <sheet xmlns:r="http://schemas.openxmlformats.org/officeDocument/2006/relationships" name="Segment Information - Additiona" sheetId="101" state="visible" r:id="rId101"/>
    <sheet xmlns:r="http://schemas.openxmlformats.org/officeDocument/2006/relationships" name="Segment Information - Component" sheetId="102" state="visible" r:id="rId102"/>
    <sheet xmlns:r="http://schemas.openxmlformats.org/officeDocument/2006/relationships" name="Segment Information - Segment A" sheetId="103" state="visible" r:id="rId103"/>
    <sheet xmlns:r="http://schemas.openxmlformats.org/officeDocument/2006/relationships" name="Segment Information Segment Inf" sheetId="104" state="visible" r:id="rId104"/>
    <sheet xmlns:r="http://schemas.openxmlformats.org/officeDocument/2006/relationships" name="Valuation and Qualifying Acco_3" sheetId="105" state="visible" r:id="rId105"/>
    <sheet xmlns:r="http://schemas.openxmlformats.org/officeDocument/2006/relationships" name="Selected Quarterly Financial _3" sheetId="106" state="visible" r:id="rId106"/>
  </sheets>
  <definedNames/>
  <calcPr calcId="124519" fullCalcOnLoad="1"/>
</workbook>
</file>

<file path=xl/sharedStrings.xml><?xml version="1.0" encoding="utf-8"?>
<sst xmlns="http://schemas.openxmlformats.org/spreadsheetml/2006/main" uniqueCount="1139">
  <si>
    <t>Document and Entity Information - USD ($)</t>
  </si>
  <si>
    <t>12 Months Ended</t>
  </si>
  <si>
    <t>Dec. 31, 2018</t>
  </si>
  <si>
    <t>Feb. 19, 2019</t>
  </si>
  <si>
    <t>Jun. 30, 2018</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Dec. 31, 2016</t>
  </si>
  <si>
    <t>Dec. 31, 2015</t>
  </si>
  <si>
    <t>Current assets:</t>
  </si>
  <si>
    <t>Cash and cash equivalents</t>
  </si>
  <si>
    <t>Receivables from clients, net</t>
  </si>
  <si>
    <t>Costs in Excess of Billings, Current</t>
  </si>
  <si>
    <t>Income tax receivable</t>
  </si>
  <si>
    <t>Prepaid Expense and Other Assets, Current</t>
  </si>
  <si>
    <t>Total current assets</t>
  </si>
  <si>
    <t>Property and equipment, net</t>
  </si>
  <si>
    <t>Deferred Tax Assets, Net, Noncurrent</t>
  </si>
  <si>
    <t>Long-term investment</t>
  </si>
  <si>
    <t>Other non-current assets</t>
  </si>
  <si>
    <t>Intangible assets, net</t>
  </si>
  <si>
    <t>Goodwill</t>
  </si>
  <si>
    <t>Total assets</t>
  </si>
  <si>
    <t>Current liabilities:</t>
  </si>
  <si>
    <t>Accounts payable</t>
  </si>
  <si>
    <t>Accrued expenses and other current liabilities</t>
  </si>
  <si>
    <t>Accrued payroll and related benefits</t>
  </si>
  <si>
    <t>Business Combination, Contingent Consideration, Liability, Current</t>
  </si>
  <si>
    <t>Long-term Debt, Current Maturities</t>
  </si>
  <si>
    <t>Deferred revenues</t>
  </si>
  <si>
    <t>Total current liabilities</t>
  </si>
  <si>
    <t>Non-current liabilities:</t>
  </si>
  <si>
    <t>Deferred compensation and other liabilities</t>
  </si>
  <si>
    <t>Business Combination, Contingent Consideration, Liability, Noncurrent</t>
  </si>
  <si>
    <t>Long-term debt, net of current portion</t>
  </si>
  <si>
    <t>Deferred lease incentives</t>
  </si>
  <si>
    <t>Deferred income taxes, net</t>
  </si>
  <si>
    <t>Total non-current liabilities</t>
  </si>
  <si>
    <t>Commitments and contingencies</t>
  </si>
  <si>
    <t xml:space="preserve"> </t>
  </si>
  <si>
    <t>Stockholders’ equity</t>
  </si>
  <si>
    <t>Common Stock, Value, Issued</t>
  </si>
  <si>
    <t>Treasury Stock, Value</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Treasury stock, shares</t>
  </si>
  <si>
    <t>Consolidated Statements of Earnings and Other Comprehensive Income - USD ($) shares in Thousands, $ in Thousands</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t>
  </si>
  <si>
    <t>Selling, general and administrative expenses</t>
  </si>
  <si>
    <t>Restructuring charges (1)</t>
  </si>
  <si>
    <t>Other losses (gains), net</t>
  </si>
  <si>
    <t>Depreciation and amortization</t>
  </si>
  <si>
    <t>Goodwill, Impairment Loss</t>
  </si>
  <si>
    <t>Total operating expenses and other losses (gains), net</t>
  </si>
  <si>
    <t>Operating income (loss)</t>
  </si>
  <si>
    <t>Other income (expense), net</t>
  </si>
  <si>
    <t>Interest Expense Net Of Interest Income</t>
  </si>
  <si>
    <t>Other Nonoperating Income (Expense)</t>
  </si>
  <si>
    <t>Nonoperating Income (Expense)</t>
  </si>
  <si>
    <t>Income (loss) from continuing operations before taxes</t>
  </si>
  <si>
    <t>Income tax expense (benefit)</t>
  </si>
  <si>
    <t>Net income (loss) from continuing operations</t>
  </si>
  <si>
    <t>Income (Loss) from Discontinued Operations, Net of Tax, Attributable to Parent</t>
  </si>
  <si>
    <t>Net income (loss)</t>
  </si>
  <si>
    <t>Net earnings per basic share:</t>
  </si>
  <si>
    <t>Net income from continuing operations, per basic share (in USD per share)</t>
  </si>
  <si>
    <t>Discontinued Operation, Income (Loss) from Discontinued Operation, Net of Tax, Per Basic Share</t>
  </si>
  <si>
    <t>Net income, per basic share (in USD per share)</t>
  </si>
  <si>
    <t>Net earnings per diluted share:</t>
  </si>
  <si>
    <t>Net income from continuing operations, per diluted share (in USD per share)</t>
  </si>
  <si>
    <t>Discontinued Operation, Income (Loss) from Discontinued Operation, Net of Tax, Per Diluted Share</t>
  </si>
  <si>
    <t>Net income, per diluted share (in USD per share)</t>
  </si>
  <si>
    <t>Weighted average shares used in calculating earnings per share:</t>
  </si>
  <si>
    <t>Basic (shares)</t>
  </si>
  <si>
    <t>Diluted (shares)</t>
  </si>
  <si>
    <t>Comprehensive income (loss):</t>
  </si>
  <si>
    <t>Foreign currency translation adjustments, net of tax</t>
  </si>
  <si>
    <t>Unrealized gain (loss) on investment, net of tax</t>
  </si>
  <si>
    <t>Unrealized gain (loss) on cash flow hedging instruments, net of tax</t>
  </si>
  <si>
    <t>Other comprehensive income</t>
  </si>
  <si>
    <t>Comprehensive income (loss)</t>
  </si>
  <si>
    <t>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5</t>
  </si>
  <si>
    <t>Beginning balance, shares at Dec. 31, 2015</t>
  </si>
  <si>
    <t>Increase (Decrease) in Stockholders' Equity [Roll Forward]</t>
  </si>
  <si>
    <t>Other Comprehensive Income (Loss), Net of Tax, Portion Attributable to Parent</t>
  </si>
  <si>
    <t>Share-based compensation</t>
  </si>
  <si>
    <t>Issuance of common stock in connection with:</t>
  </si>
  <si>
    <t>Restricted stock awards, net of cancellations</t>
  </si>
  <si>
    <t>Restricted stock awards, net of cancellations, shares</t>
  </si>
  <si>
    <t>Stock Issued During Period, Value, Stock Options Exercised</t>
  </si>
  <si>
    <t>Exercise of stock options, shares</t>
  </si>
  <si>
    <t>Shares redeemed for employee tax withholdings</t>
  </si>
  <si>
    <t>Shares redeemed for employee tax withholdings, shares</t>
  </si>
  <si>
    <t>Income tax benefit on share-based compensation</t>
  </si>
  <si>
    <t>Share repurchases</t>
  </si>
  <si>
    <t>Share repurchases, shares</t>
  </si>
  <si>
    <t>Ending balance at Dec. 31, 2016</t>
  </si>
  <si>
    <t>Ending balance, shares at Dec. 31, 2016</t>
  </si>
  <si>
    <t>Stock Issued During Period, Shares, Acquisitions</t>
  </si>
  <si>
    <t>Business acquisition</t>
  </si>
  <si>
    <t>New Accounting Pronouncement or Change in Accounting Principle, Effect of Adoption, Quantification | Accounting Standards Update 2016-09 [Member]</t>
  </si>
  <si>
    <t>New Accounting Pronouncement or Change in Accounting Principle, Effect of Adoption, Quantification | ASU2018-02 [Member]</t>
  </si>
  <si>
    <t>Ending balance at Dec. 31, 2017</t>
  </si>
  <si>
    <t>Ending balance, shares at Dec. 31, 2017</t>
  </si>
  <si>
    <t>New Accounting Pronouncement or Change in Accounting Principle, Effect of Adoption, Quantification | Accounting Standards Update 2014-09 [Member]</t>
  </si>
  <si>
    <t>Ending balance at Dec. 31, 2018</t>
  </si>
  <si>
    <t>Ending balance, shares at Dec. 31, 2018</t>
  </si>
  <si>
    <t>Consolidated Statements of Cash Flows $ in Thousands</t>
  </si>
  <si>
    <t>Dec. 31, 2018USD ($)</t>
  </si>
  <si>
    <t>Dec. 31, 2017USD ($)</t>
  </si>
  <si>
    <t>Dec. 31, 2016USD ($)</t>
  </si>
  <si>
    <t>Cash flows from operating activities:</t>
  </si>
  <si>
    <t>Adjustments to reconcile net income (loss) to net cash provided by operating activities:</t>
  </si>
  <si>
    <t>Amortization of debt discount and issuance costs</t>
  </si>
  <si>
    <t>Provision for Doubtful Accounts</t>
  </si>
  <si>
    <t>Allowances for doubtful accounts and unbilled services</t>
  </si>
  <si>
    <t>Deferred income taxes</t>
  </si>
  <si>
    <t>Loss (gain) on sale of businesses</t>
  </si>
  <si>
    <t>Business Combination, Contingent Consideration Arrangements, Change in Amount of Contingent Consideration, Liability</t>
  </si>
  <si>
    <t>Changes in operating assets and liabilities, net of acquisitions and divestiture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Investment in life insurance policies</t>
  </si>
  <si>
    <t>Proceeds from Life Insurance Policy</t>
  </si>
  <si>
    <t>Purchases of businesses, net of cash acquired</t>
  </si>
  <si>
    <t>Capitalization of internally developed software</t>
  </si>
  <si>
    <t>Proceeds from note receivable</t>
  </si>
  <si>
    <t>Proceeds from Divestiture of Businesses, Net of Cash Divested</t>
  </si>
  <si>
    <t>Proceeds from Divestiture of Businesses</t>
  </si>
  <si>
    <t>Net cash used in investing activities</t>
  </si>
  <si>
    <t>Cash flows from financing activities:</t>
  </si>
  <si>
    <t>Proceeds from exercises of stock options</t>
  </si>
  <si>
    <t>Proceeds from borrowings under credit facility</t>
  </si>
  <si>
    <t>Repayments of debt</t>
  </si>
  <si>
    <t>Payments for debt issuance costs</t>
  </si>
  <si>
    <t>Deferred acquisition payments</t>
  </si>
  <si>
    <t>Net cash provided by (used in) financing activities</t>
  </si>
  <si>
    <t>Effect of exchange rate changes on cash</t>
  </si>
  <si>
    <t>Net increase (decrease) in cash and cash equivalents</t>
  </si>
  <si>
    <t>Cash and cash equivalents at beginning of the period</t>
  </si>
  <si>
    <t>Cash and cash equivalents at end of the period</t>
  </si>
  <si>
    <t>Non-cash investing and financing activities:</t>
  </si>
  <si>
    <t>Property &amp; equipment expenditures and capitalized software included in accounts payable and accrued expenses</t>
  </si>
  <si>
    <t>Notes Assumed</t>
  </si>
  <si>
    <t>Contingent consideration related to business acquisitions</t>
  </si>
  <si>
    <t>Common stock issued related to business acquisitions</t>
  </si>
  <si>
    <t>Cash paid during the year for:</t>
  </si>
  <si>
    <t>Interest</t>
  </si>
  <si>
    <t>Income taxes</t>
  </si>
  <si>
    <t>Description of Business</t>
  </si>
  <si>
    <t>Accounting Policies [Abstract]</t>
  </si>
  <si>
    <t>Description of Business Huron is a global consultancy that helps clients drive growth, enhance performance and sustain leadership in the markets they serve. We partner with clients to develop strategies and implement solutions that enable the transformative change our clients need to own their future.</t>
  </si>
  <si>
    <t>Summary of Significant Accounting Policies</t>
  </si>
  <si>
    <t xml:space="preserve">Summary of Significant Accounting Policies Basis of Presentation and Principles of Consolidation The accompanying consolidated financial statements reflect the financial position at December 31, 2018 and 2017 , and the results of operations and cash flows for the years ended December 31, 2018 , 2017 , and 2016 . The consolidated financial statements include the accounts of Huron Consulting Group Inc. and its subsidiaries, all of which are wholly-owned. All intercompany balances and transactions have been eliminated in consolidation. Certain amounts reported in previous years have been reclassified to conform to the 2018 presentation. During the second quarter of 2018, we identified an error on our previously reported consolidated balance sheet and statement of operations as of and for the three months ended March 31, 2018 which increased revenues and unbilled services, net by $0.6 million and net income by $0.4 million . This error related to the application of the proportionate performance approach for recognizing revenues for fixed-fee engagements in our Middle East practice within the Business Advisory segment. This error was corrected in the second quarter of 2018 by decreasing revenues and unbilled services, net by $0.6 million , and resulted in a $0.4 million decrease to net income in the second quarter of 2018. This error, which was not material to the first or second quarter of 2018 results, had no impact on our consolidated balance sheet or statement of operations as of and for the six months ended June 30, 2018. On January 1, 2018, we adopted Accounting Standard Update ("ASU") 2014-09, Revenue from Contracts with Customers, on a modified retrospective basis. For additional information on the adoption of ASU 2014-09, refer to our revenue recognition policy and new accounting pronouncements below. 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 Revenue Recognition We generate substantially all of our revenues from providing professional services to our clients. We also generate revenues from software licenses; software support,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and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Studer Group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Studer Group solution.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and maintenance and subscription-based revenues are recognized ratably over the support or subscription period. These fees are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The amount of capitalized sales commissions amortized during the year ended December 31, 2018 was $0.2 million . Unamortized sales commissions were $0.4 million as of December 31, 2018 . 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 Direct Costs and Reimbursable Expenses Direct costs and reimbursable expenses consist primarily of revenue-generating employee compensation and their related benefits and share-based compensation costs, as well as commissions, the cost of outside consultants or subcontractors assigned to revenue-generating activities, technology costs, other third-party costs directly attributable to our revenue-generating activities, and direct expenses to be reimbursed by clients. Direct costs and reimbursable expenses incurred on engagements are expensed in the period incurred. Cash and Cash Equivalents We consider all highly liquid investments, including overnight investments and commercial paper, with original maturities of three months or less to be cash equivalents. 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8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 Long-term Investment Our long-term investment consists of our convertible debt investment in Shorelight Holdings, LLC. We classified the investmen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we assess whether the investment is other than temporarily impaired. We consider impairments to be other than temporary if they are related to significant credit deterioration or if it is likely we will sell the security before the recovery of its cost basis. We have not identified any other than temporary impairments for our convertible debt investment. In the event there are realized gains and losses or declines in value judged to be other than temporary, we will record the amount in earnings. See Note 12 “Fair Value of Financial Instruments” for further information on our convertible debt investment. Fair Value of Financial Instruments See Note 12 “Fair Value of Financial Instruments” for the accounting policies used to measure the fair value of our financial assets and liabilities that are measured at fair value on a recurring basis. 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Aircraft are depreciated over ten years. Leasehold improvements are amortized over the lesser of the estimated useful life of the asset or the initial term of the lease. 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We also incur internal and external software development costs related to our software products that will be sold, leased, or otherwise marketed. We expense these software development costs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classify capitalized software development costs as other non-current assets on our consolidated balance sheet. Unamortized capitalized software development costs were $7.3 million and $2.0 million at December 31, 2018 and 2017 , respectively. During the years ended December 31, 2018 , 2017 , and 2016 , we amortized $1.4 million , $0.8 million , and $1.1 million , respectively, of capitalized software development costs. 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taking into account events or circumstances that may warrant revised estimates of useful lives or that indicate the asset may be impaired. Impairment of Long-Lived Assets Long-lived assets, including property and equipment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 No impairment charges for long-lived assets were recorded in 2018, 2017 , or 2016 .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 reporting units: Healthcare, Education, Business Advisory, Enterprise Solutions and Analytics, Strategy and Innovation, and Life Sciences. The Business Advisory, Enterprise Solutions and Analytics, Strategy and Innovation, and Life Sciences reporting units make up our Business Advisory operating segment. We test goodwill for impairment annually and whenever events or circumstances make it more likely than not that an impairment may have occurred. We perform our annual goodwill impairment test as of November 30 and monitor for interim triggering events on an ongoing basis. Pursuant to our policy, we performed the annual goodwill impairment test as of November 30, 2018 and determined that no impairment of goodwill existed as of that date. Further, we evaluated whether any events have occurred, or any circumstances have changed since November 30, 2018 that would indicate goodwill may have become impaired since our annual impairment test. Based on our evaluation as of December 31, 2018, we determined that no indications of impairment have arisen since our annual goodwill impairment test. 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tangible and intangible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12 “Fair Value of Financial Instruments” for further information regarding our contingent acquisition liability balances. Deferred Lease Incentives We record the portion of the deferred lease incentive liability that we expect to recognize over a period greater than one year as a non-current liability. The non-current portion of the deferred lease incentive liability totaled $13.7 million and $15.3 million at December 31, 2018 and 2017 , respectively, and was primarily generated from tenant improvement allowances and rent abatement. Deferred lease incentives are amortized on a straight-line basis over the life of the lease. The portion of the deferred lease incentive corresponding to the rent payments that will be paid within 12 months of the balance sheet date is classified as a current liability. We monitor the classification of such liabilities based on the expectation of their utilization periods.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Refer to Note 16 "Income Taxes" for further information regarding incomes taxes. 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Sponsorship and Advertising Costs Sponsorship and advertising costs are expensed as incurred. Such expenses for the years ended December 31, 2018 , 2017 , and 2016 totaled $7.9 million , $6.6 million , and $7.1 million , respectively, and are a component of selling, general and administrative expenses on our consolidated statement of earnings. Convertible Senior Notes In September 2014, we issued $250 million principal amount of 1.25% convertible senior notes due 2019 (the “Convertible Notes”) in a private offering. We hav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the effective interest method over the term of the Convertible Notes. The equity component will not be remeasured as long as it continues to meet the conditions for equity classification. Refer to Note 6 “Financing Arrangements” for further information regarding the Convertible Notes. Debt Issuance Costs 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earnings. Unamortized debt issuance costs attributable to our revolving credit facility are included as a component of other non-current assets. Unamortized debt issuance costs attributable to our Convertible Notes are recorded as a deduction from the carrying amount of the debt liability. Foreign Currency 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 Foreign currency transaction gains and losses are included in other income, net on the statement of earnings. We recognized $0.5 million of foreign currency transaction losses in 2018 , $0.4 million of foreign currency transaction gains in 2017 , and de minimis foreign currency transaction gains in 2016 .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three operating segments, which are reportable segments: Healthcare, Business Advisory, and Education. New Accounting Pronouncements Recently Adopted In August 2017, the Financial Accounting Standards Board ("FASB") issued Accounting Standards Update ("ASU") 2017-12, Derivatives and Hedging (Topic 815): Targeted Improvements to Accounting for Hedging Activities . The amendments to the guidance improve and simplify rules for hedge accounting to better present the economic results of an entity’s risk management activities in its financial statements and improve the disclosures of hedging arrangements. Additionally, ASU 2017-12 simplifies the hedge documentation and effectiveness assessment requirements. We elected to early adopt this ASU effective January 1, 2018. The adoption of this guidance did not have an impact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We adopted this ASU effective January 1, 2018. The adoption of this guidance did not have an impact on our consolidated financial statements. In May 2014, the FASB issued ASU 2014-09, Revenue from Contracts with Customers , as a new Topic, ASC 606, which superseded ASC 605, Revenue Recognition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We adopted ASC 606 effective January 1, 2018 on a modified retrospective basis to all open contracts, as modified, as of that date. Adoption of the new standard resulted in changes to our accounting policy for revenue recognition, most notably for performance-based billing arrangements, and sales commissions. Refer to our accounting policies section above for additional information on our new accounting policies for revenue recognition and capitalized sales commissions. Adopting ASC 606 on a modified retrospective basis had no impact on our consolidated financial statements in the prior periods presented. Upon adoption, we recorded a $2.0 million cumulative-effect adjustment to record a net increase to retained earnings for the portion of performance-based billing arrangements that have been earned as of the adoption date but for which we had not recognized as revenue under previous revenue recognition guidance, the capitalization of sales commissions paid on open contracts as of the adoption date, and the related tax effects. 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27 ) $ 16,125 Other non-current assets $ 25,375 $ 170 $ 25,545 Equity Retained earnings $ 180,443 $ 2,016 $ 182,459 (1) The cumulative-effect adjustment related to the portion of performance-based billing arrangements that have been earned as of the adoption date but for which we had not recognized as revenue under previous revenue recognition guidance was recorded as a contract asset within unbilled services, net on our consolidated balance sheet. Refer to Note 6 "Revenues" for additional information on our contract assets. The impact of adoption on our consolidated balance sheet as of December 31, 2018 and consolidated statements of operations for the twelve months ended December 31, 2018 was as follows: Balance Sheet As of December 31, 2018 As reported under ASC 606 As computed under ASC 605 Effect of Adoption Increase/(Decrease) Assets Receivables from clients, net $ 109,677 $ 107,932 $ 1,745 Unbilled services, net $ 69,613 $ 58,122 $ 11,491 Income tax receivable $ 6,612 $ 9,024 $ (2,412 ) Prepaid expenses and other current assets $ 13,922 $ 13,725 $ 197 Deferred income taxes, net $ 2,153 $ 2,780 $ (627 ) Other non-current assets $ 30,525 $ 30,291 $ 234 Liabilities Deferred revenues $ 28,130 $ 26,385 $ 1,745 Equity Retained earnings $ 196,106 $ 187,223 $ 8,883 Twelve Months Ended December 31, 2018 As reported under ASC 606 As computed under ASC 605 Effect of Adoption Increase/(Decrease) Revenues (1) $ 795,125 $ 786,003 $ 9,122 Direct costs $ 521,537 $ 521,694 $ (157 ) Income from continuing operations before taxes $ 25,221 $ 15,942 $ 9,279 Income tax expense 11,277 8,865 2,412 Net income from continuing operations $ 13,944 $ 7,077 $ 6,867 Earnings per share from continuing operations - basic $ 0.64 $ 0.32 $ 0.32 Earnings per share from continuing operations - diluted $ 0.63 $ 0.32 $ 0.31 (1) The change in revenues due to the adoption of ASC 606 relates to revenue recognized for performance-based fee billing arrangements within our Healthcare segment. Not Yet Adopted In March 2016, the FASB issued ASU 2016-02, Leases , as a new Topic, ASC 842,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ASU 2016-02 will be effective for us beginning January 1, 2019 and requires the use of a modified retrospective transition method for existing leases. In July 2018, the FASB issued ASU 2018-11, Leases (Topic 842): Targeted Improvements, which provides an optional transition method </t>
  </si>
  <si>
    <t>Acquisitions - USD ($) $ in Millions</t>
  </si>
  <si>
    <t>Business Combinations [Abstract]</t>
  </si>
  <si>
    <t>Acquisitions</t>
  </si>
  <si>
    <t>Acquisitions 2017 Pope Woodhead and Associates Limited On January 9, 2017, we completed our acquisition of Pope Woodhead and Associates Limited ("Pope Woodhead"), a U.K.-based consulting firm providing market access capabilities to assist clients in developing value propositions for innovative medicines and technologies. The acquisition expands our life sciences strategy expertise and strengthens our ability to lead clients through complex payer and regulatory environments. Pope Woodhead's results of operations have been included in our consolidated financial statements and the results of operations of our Business Advisory segment from the date of acquisition. ADI Strategies, Inc. On April 1, 2017, we completed our acquisition of the international assets of ADI Strategies, Inc. ("ADI Strategies") in Dubai and India. We acquired the U.S. assets of ADI Strategies in the second quarter of 2016. ADI Strategies is a leading enterprise performance management, risk management and business intelligence firm. The international results of operations of ADI Strategies have been included in our consolidated financial statements and results of operations of the Business Advisory segment from the date of acquisition. During the second quarter of 2018, we sold our Middle East practice, which primarily consisted of the international assets of the ADI Strategies acquisition, to a former employee who was the practice leader of that business at the time. The acquisitions of ADI Strategies and Pope Woodhead are not significant to our consolidated financial statements individually or in the aggregate as of and for the twelve months ended December 31, 2017. Innosight Holdings, LLC On March 1, 2017 , we acquired 100% of the membership interests of Innosight Holdings, LLC ("Innosight"). Innosight is a growth strategy firm focused on helping companies navigate disruptive change and manage strategic transformation. Together with Innosight, we use our strategic, operational, and technology capabilities to help clients across multiple industries develop pioneering solutions to address disruption and achieve sustained growth. The acquisition date fair value of the consideration transferred for Innosight was $113.6 million , which consisted of the following: Fair value of consideration transferred March 1, 2017 Cash $ 90,725 Common stock 9,560 Contingent consideration liability 12,050 Net working capital adjustment 1,272 Total consideration transferred $ 113,607 We funded the cash component of the purchase price with cash on hand and borrowings of $89.0 million under our senior secured credit facility. We issued 221,558 shares of our common stock as part of the consideration transferred, with an acquisition date fair value of $9.6 million based on our common stock's closing price of $43.15 on the date of acquisition. The contingent consideration liability of $12.1 million represents the acquisition date fair value of the contingent consideration arrangement, pursuant to which we may be required to pay additional consideration to the sellers if specific financial performance targets are met over a four-year term. The maximum amount of contingent consideration that may be paid is $35.0 million . See Note 12 "Fair Value of Financial Instruments" for additional information on the valuation of contingent consideration liabilities. The acquisition was accounted for using the acquisition method of accounting. Tangible and identifiable intangible assets acquired and liabilities assumed were recorded at fair value as of the acquisition date. 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 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he weighted average amortization period for the identifiable intangible assets shown above is 5.6 years. Customer relationships and customer contracts represent the fair values of the underlying relationships and agreements with Innosight customers. The trade name represents the fair value of the brand and name recognition associated with the marketing of Innosight's service offerings. Non-compete agreements represent the value derived from preventing certain Innosight executives from entering into or starting a similar, competing business. The favorable lease contract represents the difference between the fair value and minimum lease obligations under the current outstanding lease. Goodwill is recognized for the excess of purchase price over the net fair value of assets acquired and liabilities assumed, and largely reflects the expanded market opportunities expected from combining the service offerings of Huron and Innosight, as well as the assembled workforce of Innosight. Goodwill recognized in conjunction with the acquisition of Innosight was recorded in the Business Advisory segment. Goodwill of $87.4 million is expected to be deductible for income tax purposes. Innosight’s results of operations have been included in our consolidated statements of operations and results of operations of our Business Advisory segment from the date of acquisition. For the year ended December 31, 2017 , revenues from Innosight were $34.3 million and operating loss was $0.9 million , which included $3.4 million of amortization expense for intangible assets acquired. In connection with the acquisition of Innosight, we incurred $1.7 million of transaction and acquisition-related expenses in 2017. These costs are recorded in selling, general and administrative expenses. The following unaudited supplemental pro forma information summarizes the combined results of operations of Huron and Innosight as though the companies were combined on January 1, 2016. Year Ended 2017 2016 Revenues $ 741,695 $ 769,114 Net income (loss) from continuing operations $ (167,346 ) $ 42,760 Net income (loss) from continuing operations per share - basic $ (7.79 ) $ 2.01 Net income (loss) from continuing operations per share - diluted $ (7.79 ) $ 1.98 The historical financial information has been adjusted to give effect to pro forma adjustments consisting of intangible asset amortization expense, acquisition-related costs, interest expense, and the related income tax effects. The unaudited pro forma information above includes adjustments to include additional expense of $0.6 million and $11.4 million for the years ended December 31, 2017 and 2016 , respectively. Additionally, the historical financial information has been adjusted to give effect to the shares issued as consideration. All of these adjustments are based upon currently available information and certain assumptions. Therefore, the pro forma consolidated results are not necessarily indicative of what our consolidated results of operations actually would have been had we completed the acquisition on January 1, 2016. The historical results included in the pro forma consolidated results do not purport to project future results of operations of the combined companies nor do they reflect the expected realization of any cost savings or revenue synergies associated with the acquisition. 2016 MyRounding Solutions, LLC On February 1, 2016, we completed the acquisition of MyRounding Solutions, LLC ("MyRounding"), a Denver, Colorado-based firm specializing in digital health solutions to improve patient care. The MyRounding application is designed to standardize, automate, and track rounding activity, allowing nurses and staff to improve the care and experience of patients in real time. The addition of MyRounding expands the integration of our software and consulting solutions and strengthens our transformation services for healthcare providers. The results of operations of MyRounding have been included in our consolidated financial statements and the results of operations of our Healthcare segment from the date of acquisition. ADI Strategies, Inc. On May 1, 2016, we completed the acquisition of the U.S. assets of ADI Strategies, Inc. ("ADI Strategies"), a leading enterprise performance management, risk management, and business intelligence firm focused on implementing the Oracle enterprise application suite. The results of operations of ADI Strategies have been included in our consolidated financial statements and the results of operations of our Business Advisory segment from the date of acquisition. Healthcare Services Management, Inc. On August 1, 2016, we completed the acquisition of Healthcare Services Management, Inc. ("HSM Consulting"), a firm specializing in healthcare information technology and management consulting. The results of operations of HSM Consulting have been included in our consolidated financial statements and results of operations of our Healthcare segment from the date of acquisition. The acquisitions of MyRounding, ADI Strategies, and HSM Consulting are not significant to our consolidated financial statements individually or in the aggregate as of and for the twelve months ended December 31, 2016.</t>
  </si>
  <si>
    <t>Amortization of Intangible Assets</t>
  </si>
  <si>
    <t>Goodwill and Intangible Assets</t>
  </si>
  <si>
    <t>Goodwill and Intangible Assets Disclosure [Abstract]</t>
  </si>
  <si>
    <t xml:space="preserve">Goodwill and Intangible Assets The table below sets forth the changes in the carrying amount of goodwill by reportable segment for the years ended December 31, 2018 and 2017 . Healthcare Business Advisory Education Total Balance as of December 31, 2016: Goodwill $ 636,802 $ 203,137 $ 102,906 $ 942,845 Accumulated impairment losses — (142,983 ) — (142,983 ) Goodwill, net as of December 31, 2016 $ 636,802 $ 60,154 $ 102,906 $ 799,862 Goodwill recorded in connection with business combinations (1) 8 88,183 10,252 98,443 Goodwill impairment charge (208,081 ) (45,012 ) — (253,093 ) Goodwill reallocation (2) — 10,794 (10,794 ) — Goodwill allocated to disposal of business (3) — (568 ) — (568 ) Foreign currency translation — 641 465 1,106 Balance as of December 31, 2017: Goodwill 636,810 302,187 102,829 1,041,826 Accumulated impairment losses (208,081 ) (187,995 ) — (396,076 ) Goodwill, net as of December 31, 2017 $ 428,729 $ 114,192 $ 102,829 $ 645,750 Goodwill recorded in connection with business combinations (1) — 186 — 186 Foreign currency translation — (673 ) — (673 ) Balance as of December 31, 2018: Goodwill 636,810 301,700 102,829 1,041,339 Accumulated impairment losses (208,081 ) (187,995 ) — (396,076 ) Goodwill, net as of December 31, 2018: $ 428,729 $ 113,705 $ 102,829 $ 645,263 (1) Refer to Note 3 "Acquisitions" for additional information on the goodwill recorded in connection with business combinations. (2) In 2017, we reorganized our internal financial reporting structure, which management uses to assess performance and allocate resources, by moving our Life Sciences practice from the Education and Life Sciences segment to the Business Advisory segment. The remaining Education and Life Sciences segment is now referred to as the Education segment. The Life Sciences practice is a separate reporting unit for purposes of goodwill impairment testing. See Note 18 "Segment Information" for additional information on our reportable segments. (3) In 2017, we sold our Life Sciences Compliance and Operations practice ("Life Sciences C&amp;O") to a third-party, and allocated a portion of goodwill within the Life Sciences reporting unit to the disposed business based on the relative fair values of Life Sciences C&amp;O and the remaining reporting unit. The allocated goodwill of $0.6 million was written off and included in the gain on sale of Life Sciences C&amp;O. The sale of Life Sciences C&amp;O did not meet the criteria for reporting separately as discontinued operations. In connection with the sale, we recorded a $0.9 million gain which is included in other income, net in our consolidated statements of operations. 2018 Annual Goodwill Impairment Test Pursuant to our policy, we performed our annual goodwill impairment test as of November 30, 2018 for our five reporting units with goodwill balances: Healthcare, Education, Business Advisory, Strategy and Innovation, and Life Sciences. We performed a qualitative assessment over all reporting units to determine if it was more likely than not the respective fair values of these reporting units were less than their carrying amounts, including goodwill. For our qualitative assessment, we considered the most recent quantitative analysis performed for each reporting unit, which was as of November 30, 2017, including the key assumptions used within that analysis, the indicated fair values, and the amount by which those fair values exceeded their carrying amounts. One of the key assumptions used within the prior quantitative analysis was our internal financial projections; therefore, we considered the actual performance of each reporting unit during 2018 compared to the internal financial projections used, as well as specific outlooks for each reporting unit based on our most recent internal financial projections. We also considered the market-based valuation multiples used in the market approach within our prior quantitative analysis, which were derived from guideline companies, and noted that the valuation multiples generally increased over the past year. We also reviewed the current carrying value of each reporting unit in comparison to the carrying values as of the prior quantitative analysis. In addition, we considered various factors, including macroeconomic conditions, relevant industry and market trends for each reporting unit, and other entity-specific events, that could indicate a potential change in the fair value of our reporting units or the composition of their carrying values. Based on our assessments, we determined that it was more likely than not that the fair values for each of our reporting units exceeded their respective carrying amounts. As such, the goodwill for our reporting units was not considered impaired as of November 30, 2018, and a quantitative goodwill impairment analysis was not necessary. Further, we evaluated whether any events have occurred or any circumstances have changed since November 30, 2018 that would indicate goodwill may have become impaired since our annual impairment test. Based on our evaluation as of December 31, 2018, we determined that no indications of impairment have arisen since our annual goodwill impairment test. The results of an impairment analysis are as of a point in time. There is no assurance that the actual future earnings or cash flows of our reporting units will be consistent with our projections. We will monitor any changes to our assumptions and will evaluate goodwill as deemed warranted during future periods. Any significant decline in our operations could result in non-cash goodwill impairment charges. Second Quarter 2017 Goodwill Impairment Charge During the second quarter of 2017, we performed a goodwill impairment analysis for our Healthcare reporting unit as our Healthcare business was experiencing a prolonged period of declining revenues at the time, primarily driven by softness in our revenue cycle offering within our performance improvement solution. This softness was attributable to decreased demand for our services, the winding down of some of our larger projects, and a trend toward smaller projects, as well as fewer large integrated projects. Based on forecasts prepared in the second quarter of 2017 in connection with our quarterly forecasting cycle, we determined that the likely time frame to improve the financial results of this segment would take longer than originally anticipated. As such, we concluded, during the second quarter of 2017, that the fair value of the Healthcare reporting unit may no longer exceed its carrying value. In connection with the preparation of our financial statements for the quarter ended June 30, 2017, we performed an interim impairment test on the Healthcare reporting unit. Our goodwill impairment test was performed by comparing the fair value of the Healthcare reporting unit to its carrying value and recognizing an impairment charge for the amount by which the carrying value exceeded the fair value. To estimate the fair value of the Healthcare reporting unit, we relied on a combination of the income approach and the market approach, utilizing the guideline company method, with a fifty-fifty weighting. Based on the estimated fair value of the Healthcare reporting unit, we recorded a $208.1 million non-cash pretax goodwill impairment charge in 2017 to reduce the carrying value of goodwill in our Healthcare reporting unit. 2017 Annual Goodwill Impairment Test Pursuant to our policy, we performed our annual goodwill impairment test as of November 30, 2017 for our six reporting units with goodwill balances at the time: Healthcare, Education, Business Advisory, Enterprise Solutions and Analytics, Strategy and Innovation, and Life Sciences. We elected to bypass the qualitative assessment and proceeded directly to the quantitative goodwill impairment test. For each reporting unit, we reviewed goodwill for impairment by comparing the fair value of the reporting unit to its carrying value, including goodwill. In estimating the fair value of each reporting unit, we relied on a combination of the income approach and the market approach, utilizing the guideline company method, with a fifty-fifty weighting. Based on the results of the goodwill impairment test, we determined that the fair value of the Healthcare, Education, Business Advisory, Strategy and Innovation, and Life Sciences reporting units exceeded its carrying value by 40% , 120% , 115% , 33% , and 14% , respectively. As such, we concluded that there was no indication of goodwill impairment for these five reporting units. However, the results of the quantitative impairment test indicated that the fair value of the Enterprise Solutions and Analytics reporting unit did not exceed its carrying value. Based on the estimated fair value of the Enterprise Solutions and Analytics reporting unit, we recorded a $45.0 million non-cash pretax charge to reduce the carrying value of this reporting unit's goodwill to zero. Our Enterprise Solutions and Analytics reporting unit was established with the acquisition of Blue Stone International, LLC in 2013. Since that time, we completed five additional business acquisitions within the reporting unit, most recently the acquisitions of the U.S. assets and international assets of ADI Strategies in May 2016 and April 2017, respectively. We record the assets acquired and liabilities assumed in business combinations, including identifiable intangible assets, at their estimated fair values as of the acquisition date, and goodwill is recorded as the excess of the fair value of consideration transferred, including any contingent consideration, over the fair value of the net assets acquired. Therefore, the initial accounting for an acquisition results in its fair value equaling its carrying value. Due to this reporting unit’s relatively low headroom, in the event that the financial performance of the reporting unit did not meet our expectations during 2017, we could be required to take a non-cash impairment charge as a result of any goodwill impairment test. During the first three quarters of 2017, the performance of Enterprise Solutions and Analytics continued to reasonably meet our expectations. However, both revenues and operating margin during the fourth quarter of 2017 fell short of our expectations resulting in a reduction in workforce within the reporting unit during that quarter. Further, in connection with our annual budget process for 2018, which coincided with our annual goodwill impairment test during the fourth quarter of 2017, we determined that the reporting unit's expected future revenue growth rates and operating margin would be lower than previously anticipated for this reporting unit. As a result, our goodwill impairment test indicated that the fair value of the Enterprise Solutions and Analytics reporting unit no longer exceeded its carrying value, and we recorded a $45.0 million non-cash pretax charge to write off the entire carrying value of this reporting unit's goodwill. Intangible Assets Intangible assets as of December 31, 2018 and 2017 consisted of the following: As of December 31, 2018 2017 Useful Life in Years Gross Carrying Amount Accumulated Amortization Gross Carrying Amount Accumulated Amortization Customer relationships 4 to 13 $ 98,235 $ 60,462 $ 106,195 $ 51,588 Trade names 5 to 6 28,930 23,181 29,016 18,915 Customer contracts 4 — — 25,154 24,751 Technology and software 3 to 5 5,694 2,842 9,340 5,098 Non-competition agreements 3 to 5 3,650 2,241 5,163 2,637 Publishing content 3 — — 3,300 3,163 Favorable lease contract 3 720 646 720 425 Total $ 137,229 $ 89,372 $ 178,888 $ 106,577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s amortization expense was $24.0 million , $35.0 million , and $33.1 million for the years ended December 31, 2018 , 2017 , and 2016 , respectively. The table below sets forth the estimated annual amortization expense for each of the five succeeding years for the intangible assets recorded as of December 31, 2018 . Year Ending December 31, Estimated Amortization Expense 2019 $ 17,206 2020 $ 12,083 2021 $ 8,064 2022 $ 6,090 2023 $ 3,512 Actual future amortization expense could differ from these estimated amounts as a result of future acquisitions, dispositions, and other factors. </t>
  </si>
  <si>
    <t>Property and Equipment, Net</t>
  </si>
  <si>
    <t>Property, Plant and Equipment [Abstract]</t>
  </si>
  <si>
    <t>Property and Equipment, Net Depreciation expense for property and equipment was $13.4 million , $13.3 million , and $12.5 million for the years ended December 31, 2018 , 2017 , and 2016 , respectively. Property and equipment, net at December 31, 2018 and 2017 consisted of the following: As of December 31, 2018 2017 Computers, related equipment, and software $ 53,116 $ 46,216 Leasehold improvements 45,052 45,244 Furniture and fixtures 17,408 16,434 Aircraft 7,541 7,541 Assets under construction 250 250 Property and equipment 123,367 115,685 Accumulated depreciation and amortization (82,993 ) (70,144 ) Property and equipment, net $ 40,374 $ 45,541</t>
  </si>
  <si>
    <t>Financing Arrangements</t>
  </si>
  <si>
    <t>Debt Disclosure [Abstract]</t>
  </si>
  <si>
    <t>Financing Arrangements A summary of the carrying amounts of our debt follows: As of December 31, 2018 2017 1.25% convertible senior notes due 2019 $ 242,617 $ 233,140 Senior secured credit facility 50,000 105,000 Promissory note due 2024 4,368 4,868 Total long-term debt $ 296,985 $ 343,008 Current maturities of long-term debt (243,132 ) (501 ) Long-term debt, net of current portion $ 53,853 $ 342,507 Below is a summary of the scheduled remaining principal payments of our debt as of December 31, 2018 . Principal Payments of Long-Term Debt 2019 $ 250,515 2020 $ 529 2021 $ 544 2022 $ 559 2023 $ 50,575 Thereafter $ 1,646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We expect to refinance the principal amount of the outstanding notes at maturity with the borrowing capacity available under our revolving credit facility.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December 31, 2018 , the remaining life of the Convertible Notes is 0.8 years.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December 31, 2018 and 2017 , the Convertible Notes consisted of the following: As of December 31, 2018 2017 Liability component: Proceeds $ 250,000 $ 250,000 Less: debt discount, net of amortization (6,436 ) (14,668 ) Less: debt issuance costs, net of amortization (947 ) (2,192 ) Net carrying amount $ 242,617 $ 233,140 Equity component (1) $ 39,287 $ 39,287 (1) Included in additional paid-in capital on the consolidated balance sheet. The following table presents the amount of interest expense recognized related to the Convertible Notes for the periods presented. Year Ended December 31, 2018 2017 2016 Contractual interest coupon $ 3,125 $ 3,125 $ 3,125 Amortization of debt discount 8,232 7,851 7,488 Amortization of debt issuance costs 1,245 1,224 1,201 Total interest expense $ 12,602 $ 12,200 $ 11,814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o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deferred income taxes, net on the consolidated balance sheets. Senior Secured Credit Facility The Company has a $500 million five -year senior secured revolving credit facility, subject to the terms of a Second Amended and Restated Credit Agreement dated as of March 31, 2015, as amended to date (as amended and modified the "Amended Credit Facility"), that becomes due and payable in full upon maturity on March 23, 2023 . The Amended Credit Agreement provides the option to increase the revolving credit facility or establish term loan facilities in an aggregate amount of up to $150 million , subject to customary conditions and the approval of any lender whose commitment would be increased, resulting in a maximum available principal amount under the Amended Credit Agreement of $65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2.00% per annum, in the case of LIBOR borrowings, or between 0.25% per annum and 1.00%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ranging from 3.50 to 1.00 to 4.00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At December 31, 2018 , we were in compliance with these financial covenants with a Consolidated Leverage Ratio of 2.83 to 1.00 and a Consolidated Interest Coverage Ratio of 11.03 to 1.00. Borrowings outstanding under the Amended Credit Agreement at December 31, 2018 totaled $50.0 million . These borrowings carried a weighted average interest rate of 3.7% , including the impact of the interest rate swap described in Note 11 “Derivative Instruments and Hedging Activity." Borrowings outstanding under the Amended Credit Agreement at December 31, 2017 were $105.0 million and carried a weighted average interest rate of 3.7% , including the impact of the interest rate swap described in Note 11 "Derivative Instruments and Hedging Activity." The borrowing capacity under the revolving credit facility is reduced by any outstanding borrowings under the revolving credit facility and outstanding letters of credit. At December 31, 2018 , we had outstanding letters of credit totaling $1.6 million , which are primarily used as security deposits for our office facilities. As of December 31, 2018 , the unused borrowing capacity under the revolving credit facility was $448.4 million . Promissory Note due 2024 In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t December 31, 2018 , the outstanding principal amount of the promissory note was $4.4 million . As of December 31, 2018 , the aircraft had a carrying amount of $5.8 million . At December 31, 2017, the outstanding principal amount of the promissory note was $4.9 million , and the aircraft had a carrying amount of $6.5 million .</t>
  </si>
  <si>
    <t>Capital Structure</t>
  </si>
  <si>
    <t>Equity [Abstract]</t>
  </si>
  <si>
    <t>Capital Structure Preferred Stock 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18 and 2017 , no such preferred stock has been approved or issued. Common Stock 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si>
  <si>
    <t>Revenues Revenue</t>
  </si>
  <si>
    <t>Revenue from Contract with Customer [Abstract]</t>
  </si>
  <si>
    <t>Revenue from Contract with Customer [Text Block]</t>
  </si>
  <si>
    <t>Revenues For the years ended December 31, 2018 , 2017 and 2016 we recognized revenues of $795.1 million , $732.6 million , and $726.3 million respectively. Of the $795.1 million recognized in 2018 , we recognized revenues of $10.8 million from obligations satisfied, or partially satisfied, in prior periods, of which $7.2 million was due to changes in the estimates of our variable consideration under performance-based billing arrangements and $3.6 million was primarily due to the release of allowances on unbilled services due to securing contract amendments. As of December 31, 2018 , we had $91.6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91.6 million of performance obligations, we expect to recognize approximately $74.9 million as revenue in 2019, $12.1 million in 2020, and the remaining $4.6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within unbilled services, net was $9.1 million as of December 31, 2018 and $2.4 million as of January 1, 2018, upon adoption of ASC 606. The $6.7 million increase primarily reflects timing differences between the completion of our performance obligations and the amounts billed or billable to clients in accordance with their contractual billing terms. Refer to Note 2 "Summary of Significant Accounting Policies" for additional information on the adoption of ASC 606. Client prepayments and retainers are classified as deferred revenues and recognized over future periods in accordance with the applicable engagement agreement and our revenue recognition policy. Our deferred revenues balance as of December 31, 2018 and December 31, 2017 was $28.1 million and $27.9 million respectively. The $0.2 million increase primarily reflects timing differences between client payments in accordance with their contract terms and the completion of our performance obligations. For the twelve months ended December 31, 2018 , $23.5 million of revenues recognized were included in the deferred revenue balance as of December 31, 2017 .</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18 2017 2016 Net income (loss) from continuing operations $ 13,944 $ (170,505 ) $ 39,480 Income (loss) from discontinued operations, net of tax (298 ) 388 (1,863 ) Net income (loss) $ 13,646 $ (170,117 ) $ 37,617 Weighted average common shares outstanding—basic 21,706 21,439 21,084 Weighted average common stock equivalents 352 — 340 Weighted average common shares outstanding—diluted 22,058 21,439 21,424 Net earnings (loss) per basic share: Net income (loss) from continuing operations $ 0.64 $ (7.95 ) $ 1.87 Income (loss) from discontinued operations, net of tax (0.01 ) 0.02 (0.09 ) Net income (loss) $ 0.63 $ (7.93 ) $ 1.78 Net earnings (loss) per diluted share: Net income (loss) from continuing operations $ 0.63 $ (7.95 ) $ 1.84 Income (loss) from discontinued operations, net of tax (0.01 ) 0.02 (0.08 ) Net income (loss) $ 0.62 $ (7.93 ) $ 1.76 The number of anti-dilutive securities excluded from the computation of the weighted average common stock equivalents presented above were as follows: As of December 31, 2018 2017 2016 Unvested restricted stock awards — 636 2 Outstanding common stock options — 194 — Convertible senior notes 3,129 3,129 3,129 Warrants related to the issuance of convertible senior notes 3,129 3,129 3,129 Total anti-dilutive securities 6,258 7,088 6,260 See Note 6 “Financing Arrangements” for further information on the convertible senior notes and warrants related to the issuance of convertible notes. We currently have a share repurchase program permitting us to repurchase up to $125 million of our common stock through October 31, 2019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No shares were repurchased under this program in 2018 or 2017. In 2016, we repurchased and retired 982,192 shares for $55.3 million . As of December 31, 2018 , $35.1 million remains available for share repurchases.</t>
  </si>
  <si>
    <t>Restructuring Charges</t>
  </si>
  <si>
    <t>Restructuring and Related Activities [Abstract]</t>
  </si>
  <si>
    <t>Restructuring Charges In 2018, we incurred $3.7 million of pretax restructuring expense. This expense primarily consisted of the following charges: Severance - We incurred $2.1 million of severance expense as a result of workforce reductions to better align resources with market demand. Of the $2.1 million , $1.1 million related to our Healthcare segment and $1.0 million related to our Business Advisory segment. Office exit costs - We incurred $1.3 million of office exit costs. Of the $1.3 million , $0.8 million related to the accrual of remaining lease payments, net of estimated sublease income, accelerated depreciation on leasehold improvements, and moving expenses due to exiting a portion of our Middleton, Wisconsin office; $0.4 million related to updated lease assumptions, commission costs, and moving expenses for our San Francisco office vacated in 2017; and $0.1 million related to updated lease assumptions for our Chicago office consolidation. Other - We incurred $0.3 million related to the divestiture of our Middle East practice within the Business Advisory segment in the second quarter of 2018. During the second quarter of 2018, we sold our Middle East practice to a former employee who was the practice leader of that business at the time, and we recorded a $5.8 million loss which is included in other income (expense), net in our consolidated statements of operations. Of the $3.7 million pretax restructuring charge, $1.1 million was related to our Healthcare segment, $1.0 million was related to our Business Advisory segment, and $1.6 million was related to our corporate operations. In 2017, we incurred $6.2 million of pretax restructuring expense. This expense primarily consisted of the following charges: Severance - We incurred $3.7 million of severance expense as a result of workforce reductions to better align resources with market demand. Of the $3.7 million , $2.1 million related to our Healthcare segment, $1.1 million related to our Business Advisory segment, and $0.4 million related to our corporate operations. Office exit costs - We incurred $2.4 million of office exit costs primarily related to the accrual of remaining lease obligations, net of estimated sublease income, due to relocating our San Francisco office to a smaller space and consolidating our Chicago and New York offices, and accelerated depreciation on leasehold improvements for our San Francisco office. Of the $6.2 million pretax restructuring charge, $2.1 million was related to our Healthcare segment, $1.1 million was related to our Business Advisory segment, and $2.9 million was related to our corporate operations. In 2016, we incurred $9.6 million of pretax restructuring expense. This expense consisted of the following charges: Severance - We incurred $7.3 million of severance expense as a result of workforce reductions, of which $5.8 million was related to our Healthcare segment and $0.6 million was related to our Business Advisory segment to better align our resources with market demand and $0.9 million was related to our corporate infrastructure as a result of our Huron Legal divestiture. Office exit costs - We incurred $1.5 million of office exit costs primarily related to our Washington, D.C. space that we vacated in 2014. During 2016, we entered into a sublease agreement and adjusted our Washington, D.C. lease accrual to reflect the terms specified in the sublease agreement. Other - We also incurred $0.8 million of restructuring expense related to the wind down of our foreign consulting operations based in the Middle East and other exit costs. Of the $9.6 million pretax restructuring charge, $5.8 million was related to our Healthcare segment, $3.2 million was related to our corporate operations, and $0.6 million was related to our Business Advisory segment. The table below sets forth the changes in the carrying amount of our restructuring charge liability by restructuring type for the years ended December 31, 2018 and 2017 . Employee Costs Office Space Reductions Other Total Balance as of December 31, 2016 $ 5,182 $ 5,773 $ 24 $ 10,979 Additions (1) 3,859 2,426 110 6,395 Payments (7,611 ) (2,860 ) 5 (10,466 ) Adjustments (1) (117 ) (973 ) (78 ) (1,168 ) Non-cash items (46 ) (119 ) (61 ) (226 ) Balance as of December 31, 2017 1,267 4,247 — 5,514 Additions (1) 2,102 1,002 190 3,294 Payments (2,879 ) (3,284 ) (191 ) (6,354 ) Adjustments (1) (47 ) 828 — 781 Non-cash items — (325 ) 1 (324 ) Balance as of December 31, 2018 $ 443 $ 2,468 $ — $ 2,911 (1) Additions and adjustments for the years ended December 31, 2018 and 2017 include restructuring charge of $0.4 million and a gain of $1.0 million , respectively, related to updated lease assumptions for vacated offices spaces directly related to discontinued operations. As of December 31, 2018 , our restructuring charge liability related to office space reductions of $2.5 million represented the present value of remaining lease payments, net of estimated sublease income, primarily for our vacated office spaces in Chicago; Washington, D.C.; Houston; Middleton, Wisconsin; and San Francisco. This restructuring charge liability is included as a component of accrued expenses and other current liabilities and deferred compensation and other liabilities. All of the $0.4 million restructuring charge liability related to employee costs at December 31, 2018 is expected to be paid in 2019. The restructuring charge liability related to employee costs is included as a component of accrued payroll and related benefits.</t>
  </si>
  <si>
    <t>Derivative Instruments and Hedging Activity</t>
  </si>
  <si>
    <t>Derivative Instruments and Hedging Activities Disclosure [Abstract]</t>
  </si>
  <si>
    <t>Derivative Instruments and Hedging Activity On June 22, 2017, we entered into a forward interest rate swap agreement effective August 31, 2017 and ending August 31, 2022 , with a notional amount of $50.0 million .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 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to the extent effective and reclassified into interest expense upon settlement. As of December 31, 2018 , it was anticipated that $0.2 million of the gains, net of tax, currently recorded in accumulated other comprehensive income will be reclassified into earnings within the next 12 months. The table below sets forth additional information relating to our interest rate swap designated as a cash flow hedging instrument as of December 31, 2018 and 2017 . Fair Value (Derivative Asset and Liability) As of December 31, Balance Sheet Location 2018 2017 Prepaid expenses and other current assets $ 302 $ — Other non-current assets $ 451 $ 581 Accrued expenses $ — $ 48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3 “Other Comprehensive Income (Loss)” for additional information on our derivative instrument.</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December 31, 2018 and 2017 . Level 1 Level 2 Level 3 Total December 31, 2018 Assets: Interest rate swaps $ — $ 753 $ — $ 753 Convertible debt investment — — 50,429 50,429 Deferred compensation assets — 18,205 — 18,205 Total assets $ — $ 18,958 $ 50,429 $ 69,387 Liabilities: Contingent consideration for business acquisitions $ — $ — $ 11,441 $ 11,441 Total liabilities $ — $ — $ 11,441 $ 11,441 December 31, 2017 Assets: Interest rate swap $ — $ 533 $ — $ 533 Promissory note — — 1,078 1,078 Convertible debt investment — — 39,904 39,904 Deferred compensation assets — 17,786 — 17,786 Total assets $ — $ 18,319 $ 40,982 $ 59,301 Liabilities: Contingent consideration for business acquisitions $ — $ — $ 22,828 $ 22,828 Total liabilities $ — $ — $ 22,828 $ 22,828 Interest rate swap: The fair value of our interest rate swap was derived using estimates to settle the interest rate swap agreement, which is based on the net present value of expected future cash flows on each leg of the swap utilizing market-based inputs and discount rates reflecting the risks involved. Promissory note : As part of the consideration received for the sale of our Accounting Advisory practice on December 30, 2011, we received a promissory note with an initial principal amount of $3.5 million payable over four years. During the fourth quarter of 2017, we amended and restated the note which established scheduled annual principal payments, increased the interest rate, reduced the outstanding principal amount by $0.5 million , and extended the maturity date to September 30, 2020. As of December 31, 2017, the outstanding principal balance was $1.0 million . During the first six months of 2018, we received payments for all of the outstanding principal balance and all accrued interest. Prior to the final payment, the fair value of the note was based on the net present value of the projected cash flows using a discount rate of 10% , which accounted for the risks associated with the amended note. This fair value measurement was based on significant inputs not observable in the market and thus represent Level 3 inputs. The table below sets forth the changes in the balance of the promissory note for the years ended December 31, 2018 and 2017 . Promissory Note Balance as of December 31, 2016 $ 2,325 Interest payments received (185 ) Principal payments received (1,177 ) Change in fair value of promissory note 115 Balance as of December 31, 2017 1,078 Interest payments received (81 ) Principal payments received (1,040 ) Change in fair value of promissory note 43 Balance as of December 31, 2018 $ — Convertible debt investment: In 2014 and 2015, we invested $27.9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d the fair value of our investment using a Monte Carlo simulation model, cash flow projections discounted at a risk-adjusted rate, and certain assumptions related to equity volatility and applicable holding period,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 on our consolidated balance sheets. The table below sets forth the changes in the balance of the convertible debt investment for the years ended December 31, 2018 and 2017 . Convertible Debt Investment Balance as of December 31, 2016 $ 34,675 Change in fair value of convertible debt investment 5,229 Balance as of December 31, 2017 39,904 Change in fair value of convertible debt investment 10,525 Balance as of December 31, 2018 $ 50,429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Refer to Note 3 “Acquisitions” for information on the acquisitions completed in 2017 and 2016 . The table below sets forth the changes in the balance of the contingent consideration for business acquisitions for the years ended December 31, 2018 and 2017 . Contingent Consideration for Business Acquisitions Balance as of December 31, 2016 $ 8,827 Acquisitions 15,489 Payments (2,938 ) Remeasurement of contingent consideration for business acquisitions 1,111 Unrealized loss due to foreign currency translation 339 Balance as of December 31, 2017 22,828 Acquisitions 212 Payments (11,974 ) Remeasurement of contingent consideration for business acquisitions 381 Unrealized gain due to foreign currency translation (6 ) Balance as of December 31, 2018 $ 11,441 Financial assets and liabilities not recorded at fair value are as follows: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6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6 “Financing Arrangements” for additional information on our promissory note due 2024. Convertible Notes The carrying amount and estimated fair value of the Convertible Notes are as follows: December 31, 2018 December 31, 2017 Carrying Amount Estimated Fair Value Carrying Estimated 1.25% convertible senior notes due 2019 $ 242,617 $ 242,940 $ 233,140 $ 232,578 The differences between the $250 million principal amount of the Convertible Notes and the carrying amounts shown above represent the unamortized debt discount and issuance costs. As of December 31, 2018 and 2017 , the carrying value of the equity component of $39.3 million was unchanged from the date of issuance. Refer to Note 6 “Financing Arrangements” for additional information on our Convertible Notes. The estimated fair value of the Convertible Notes was determined based on the quoted bid price of the Convertible Notes in an over-the-counter market, which is a Level 2 input, on the last day of trading for the years ended December 31, 2018 and 2017 . Based on the closing price of our common stock of $51.31 on December 31, 2018 , the if-converted value of the Convertible Notes was less than the principal amount.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si>
  <si>
    <t>Other Comprehensive Income (Loss)</t>
  </si>
  <si>
    <t>Other Comprehensive Income (Loss) The table below sets forth the components of accumulated other comprehensive income (loss), net of tax for the years ended December 31, 2018 , 2017 , and 2016 . Foreign Currency Translation Available-for- Sale Investments Cash Flow Hedges (1) Total Balance as of December 31, 2015 $ (517 ) $ 4,185 $ (83 ) $ 3,585 Foreign currency translation adjustment, net of tax of $0 64 — — 64 Unrealized loss on investments, net of tax of $59 — (97 ) — (97 ) Unrealized gain (loss) on cash flow hedges: Change in fair value, net of tax of $122 — — (179 ) (179 ) Reclassification adjustment into earnings, net of tax of $(161) — — 242 242 Balance as of December 31, 2016 (453 ) 4,088 (20 ) 3,615 Foreign currency translation adjustment, net of tax of $0 1,602 — — 1,602 Unrealized gain on investments: Change in fair value, net of tax of $(998) — 4,231 — 4,231 Reclassification adjustment into retained earnings (2) — 493 — 493 Unrealized gain (loss) on cash flow hedges: Change in fair value, net of tax of $(106) — — 366 366 Reclassification adjustment into earnings, net of tax of $(46) — — 69 69 Reclassification adjustment into retained earnings (2) — — (6 ) (6 ) Balance as of December 31, 2017 1,149 8,812 409 10,370 Foreign currency translation adjustment, net of tax of $0 (1,814 ) — — (1,814 ) Unrealized gain on investments: Change in fair value, net of tax of $(2,753) — 7,772 — 7,772 Unrealized gain (loss) on cash flow hedges: Change in fair value, net of tax of $(63) — — 197 197 Reclassification adjustment into earnings, net of tax of $(10) — — (30 ) (30 ) Balance as of December 31, 2018 $ (665 ) $ 16,584 $ 576 $ 16,495 (1) The before tax amounts reclassified from accumulated other comprehensive income (loss) related to our cash flow hedges are recorded to interest expense, net of interest income. (2) Upon adoption of ASU 2018-02, Income Statement - Reporting Comprehensive Income (Topic 220): Reclassification of Certain Tax Effects from Accumulated Other Comprehensive Income, we reclassified $0.5 million of stranded tax effects, which resulted from the enactment of the 2017 Tax Reform, from accumulated other comprehensive income to retained earnings.</t>
  </si>
  <si>
    <t>Employee Benefit and Deferred Compensation Plans</t>
  </si>
  <si>
    <t>Postemployment Benefits [Abstract]</t>
  </si>
  <si>
    <t>Employee Benefit and Deferred Compensation Plans We sponsor a qualified defined contribution 401(k) plan covering substantially all of our employees. Under the plan, employees are entitled to make pretax contributions and/or Roth post-tax contributions up to the annual maximums established by the Internal Revenue Service. We match an amount equal to the employees’ contributions up to 6% of the employees’ salaries. Our matching contributions, including those related to our discontinued operations, for the years ended December 31, 2018 , 2017 , and 2016 were $20.8 million , $20.0 million , and $19.4 million , respectively. 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18 and 2017 was $18.4 million and $17.7 million , respectively. This deferred compensation liability is funded by the Plan assets.</t>
  </si>
  <si>
    <t>Equity Incentive Plans</t>
  </si>
  <si>
    <t>Disclosure of Compensation Related Costs, Share-based Payments [Abstract]</t>
  </si>
  <si>
    <t>Equity Incentive Plans In 2012, Huron adopted the 2012 Omnibus Incentive Plan (the “2012 Plan”), in order to increase the number of shares of common stock available as equity compensation to employees, non-employee directors, and independent contractors, and to make certain updates to reflect changes in market practices. The 2012 Plan replaced, on a prospective basis, our 2004 Omnibus Stock Plan (the "2004 Plan") such that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The 2012 Plan permits the grant of stock options, stock appreciation rights, restricted stock, performance shares and other share-based or cash-based awards valued in whole or in part by reference to, or otherwise based on, our common stock. The 2012 Plan was amended on May 2, 2014 to increase the number of shares authorized for issuance by 850,000 shares. On May 5, 2017, an amendment and restatement of the 2012 Plan was approved by shareholders to increase the number of shares authorized for issuance by 804,000 shares. As of December 31, 2018 , approximately 0.8 million shares remain available for issuance under the 2012 Plan. On May 1, 2015, we adopted the Stock Ownership Participation Program (the “SOPP”), which is available to Huron employees below the managing director level who do not receive equity-based awards as part of their normal compensation plan. Under the SOPP, eligible employees may elect to use after-tax payroll deductions, or cash contribu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a requirement that the purchased shares be held for a specified holding period. The initial number of shares available for issuance under the SOPP was 300,000 . Prior to adopting the SOPP, the matching share grants and the employee purchased shares under the stock ownership participation program were governed by the 2012 Plan. As of December 31, 2018 , approximately 0.1 million shares remain available for issuance under the SOPP. It has been our practice to issue shares of common stock upon exercise of stock options and granting of restricted stock from authorized but unissued shares, with the exception of the SOPP under which shares are issued from treasury stock. Certain grants of restricted stock under the 2012 Plan may be issued from treasury stock at the direction of the Compensation Committee. The Compensation Committee of the board of directors has the responsibility of interpreting the 2012 Plan and SOPP and determining all of the terms and conditions of awards made under the plans, including when the awards will become exercisable or otherwise vest. In 2013, the Compensation Committee amended certain share-based awards outstanding under our 2012 Plan and our 2004 Plan to provide for a retirement eligibility provision. Under this provision, eligible employees who have reached 62 years of age and have completed seven years of employment with Huron will continue vesting in their share-based awards after retirement, subject to certain conditions. This retirement eligibility provision will also apply to future awards granted to eligible employees under the 2012 Plan. Total share-based compensation cost recognized for the years ended December 31, 2018 , 2017 , and 2016 was $18.8 million , $14.8 million , and $16.6 million , respectively, with related income tax benefits of $4.6 million , $5.8 million , and $6.4 million , respectively. As of December 31, 2018 , there was $23.0 million of total unrecognized compensation cost related to nonvested share-based awards. This cost is expected to be recognized over a weighted average period of 2.3 years. Restricted Stock Awards The grant date fair values of our restricted stock awards are measured based on the fair value of our common stock at grant date and amortized into expense over the service period. Subject to acceleration under certain conditions, the majority of our restricted stock vests annually over four years. The table below summarizes the restricted stock activity for the year ended December 31, 2018 . Number of Shares Weighted Average Grant Date Fair Value (in dollars) 2012 Omnibus Incentive Plan Stock Ownership Participation Program Total Nonvested restricted stock at December 31, 2017 561 13 574 $ 51.97 Granted 466 12 478 $ 38.45 Vested (231 ) (12 ) (243 ) $ 54.67 Forfeited (49 ) (2 ) (51 ) $ 44.68 Nonvested restricted stock at December 31, 2018 747 11 758 $ 43.08 The aggregate fair value of restricted stock that vested during the years ended December 31, 2018 , 2017 , and 2016 was $9.1 million , $11.1 million , and $14.9 million , respectively. The weighted average grant date fair value per share of restricted stock granted during 2017 and 2016 was $42.11 and $56.28 , respectively. Performance-based Share Awards During 2018 , 2017 , and 2016 , the Company granted performance-based share awards to our named executive officers and certain managing directors. The total number of shares earned by recipients of these awards is contingent upon meeting practice specific and Company-wide performance goals. Following the performance period, the awards are subject to the completion of a service period, which is generally an additional one to three years. Th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including the performance period. The table below summarizes the performance-based stock activity for the year ended December 31, 2018 . All nonvested performance-based stock outstanding at December 31, 2017 and 2018 was granted under the 2012 Omnibus Incentive Plan. Number of Shares Weighted Average Grant Date Fair Value (in dollars) Nonvested performance-based stock at December 31, 2017 353 $ 44.45 Granted (1) 379 $ 35.25 Vested (43 ) $ 53.39 Forfeited (2) (253 ) $ 42.33 Nonvested performance-based stock at December 31, 2018 (3) 436 $ 36.81 (1) Shares granted in 2018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36,000 nonvested performance-based shares outstanding as of December 31, 2018 , approximately 394,405 shares were unearned and subject to achievement of specific financial goals. Once earned, the awards will be subject to time-based vesting according to the terms of the award. Based on 2018 financial results, approximately 127,664 of the 394,405 unearned shares will be forfeited in the first quarter of 2019 . The aggregate fair value of performance-based stock that vested during the years ended December 31, 2018 , 2017 , and 2016 was $1.5 million , $3.6 million , and $3.0 million , respectively. The weighted average grant date fair value per share of performance-based stock granted during 2017 and 2016 was $42.75 and $55.52 , respectively. Stock Options Prior to 2014, the Company granted stock option awards to certain named executive officers. No stock option awards were granted in 2018, 2017, or 2016. The exercise prices of stock options are equal to the fair value of a share of common stock on the date of grant. Subject to acceleration under certain conditions, our stock options vest annually over four years. All stock options have a 10 -year contractual term. Stock option activity for the year ended December 31, 2018 was as follows: Number of Options (in thousands) Weighted Average Exercise Price (in dollars) Weighted Average Remaining Contractual Term (in years) Aggregate Intrinsic Value (in millions) Outstanding at December 31, 2017 194 $ 29.06 3.3 $ 2.2 Granted — Exercised 40 $ 23.43 $ 0.8 Forfeited or expired — Outstanding at December 31, 2018 (1) 154 $ 30.52 2.5 $ 3.2 Exercisable at December 31, 2018 154 $ 30.52 2.5 $ 3.2 (1) Of the 154,000 outstanding options, approximately 117,000 were granted under the 2004 Omnibus Stock Plan, and the remaining 37,000 options were granted under the 2012 Omnibus Incentive Plan. The aggregate intrinsic value of options exercised during 2018 was $0.8 million . No options were exercised in 2017. The aggregate intrinsic value of options exercised during 2016 was $0.1 million .</t>
  </si>
  <si>
    <t>Income Taxes</t>
  </si>
  <si>
    <t>Income Tax Disclosure [Abstract]</t>
  </si>
  <si>
    <t>Income Taxes On December 22, 2017, the President of the United States signed into law the Tax Cuts and Jobs Act (“2017 Tax Reform”), a tax reform bill which, among other items, reduced the corporate federal income tax rate from 35% to 21% and moved from a worldwide tax system to a territorial system. As a result of the enactment of this legislation during the fourth quarter of 2017, we estimated the remeasurement of our net deferred taxes based on the new lower tax rate, as well as provided for additional one-time income tax expense estimates primarily related to the transition tax on accumulated foreign earnings and elimination of foreign tax credits for dividends that are subject to the 100 percent exemption in our consolidated financial statements as of and for the year ended December 31, 2017. In 2017 and the first nine months of 2018, we recorded provisional amounts for certain enactment-date effects of 2017 Tax Reform by applying the guidance in Staff Accounting Bulletin (“SAB”) No. 118 because we had not yet completed our enactment-date accounting for these effects. We have now completed our accounting for all of the enactment-date income tax effects of 2017 Tax Reform. For the year ended December 31, 2018, we recorded tax expense of $2.2 million related to establishing a valuation allowance for foreign tax credits, a tax benefit of $0.6 million related to the U.S. federal return to provision adjustments for the remeasurement of our net deferred taxes based on the new lower rate and tax expense of $0.2 million related to withholding tax on outside basis differences due to our change in assertion for permanent reinvestment. These amounts are recorded as a component of income tax expense from continuing operations. 2017 Tax Reform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We have elected to recognize the tax on GILTI as a period expense in the period the tax is incurred. The income tax expense for continuing operations for the years ended December 31, 2018 , 2017 , and 2016 consists of the following: Year Ended December 31, 2018 2017 2016 Current: Federal $ (1,611 ) $ (635 ) $ 15,726 State 286 545 1,623 Foreign 1,885 2,040 1,021 Total current 560 1,950 18,370 Deferred: Federal 9,742 (46,103 ) 1,662 State 2,008 (6,576 ) (274 ) Foreign (1,033 ) (1,270 ) (81 ) Total deferred 10,717 (53,949 ) 1,307 Income tax expense for continuing operations $ 11,277 $ (51,999 ) $ 19,677 The components of income from continuing operations before taxes were as follows: Year Ended December 31, 2018 2017 2016 U.S. $ 17,025 $ (221,137 ) $ 56,141 Foreign 8,196 (1,367 ) 3,016 Total $ 25,221 $ (222,504 ) $ 59,157 A reconciliation of the U.S. statutory income tax rate to our effective tax rate for continuing operations is as follows: Year Ended December 31, 2018 2017 2016 Percent of pretax income from continuing operations: At U.S. statutory tax rate 21.0 % 35.0 % 35.0 % State income taxes, net of federal benefit 7.2 2.7 1.7 Valuation allowance 6.9 (0.2 ) (3.2 ) Stock-based compensation 4.9 (0.8 ) — Disallowed executive compensation 2.5 — — Change in fair value of contingent consideration liabilities 2.4 — — Global intangible low-taxed income 2.1 — — Meals and entertainment 2.0 (0.3 ) 1.1 Realized investment (gains) losses 1.3 0.4 — Transition tax on accumulated foreign earnings, net of credits 0.8 (0.3 ) — U.S. federal rate change (2.3 ) (3.4 ) — Foreign source income (1.7 ) 0.1 (0.5 ) Tax credits (1.4 ) 0.2 (0.8 ) Net tax benefit related to “check-the-box” election — 1.2 — Goodwill impairment charges — (10.2 ) — Other (1.0 ) (1.0 ) — Effective income tax rate for continuing operations 44.7 % 23.4 % 33.3 % The effective tax rate for discontinued operations in 2018 was 26.7% , based on tax benefit of $0.1 million and pretax loss from discontinued operations of $0.4 million , and was higher than the statutory tax rate primarily due to state income taxes. The effective tax rate for discontinued operations in 2017 was 60.0% , based on tax expense of $0.6 million and a pretax income from discontinued operations of $1.0 million , and was higher than the statutory tax rate primarily due to the settlement of foreign tax audits. The effective tax rate for discontinued operations in 2016 was (33.4)% , based on tax benefits of $0.9 million and a pretax loss from discontinued operations of $2.8 million , and was lower than the statutory tax rate primarily due to an increase in the valuation allowance for foreign tax credits. The net deferred tax liabilities for continuing operations at December 31, 2018 and 2017 consisted of the following: As of December 31, 2018 2017 Deferred tax assets: Accrued payroll and other liabilities $ 6,737 $ 7,010 Share-based compensation 6,150 5,674 Deferred lease incentives 4,100 4,352 Tax credits 3,548 1,918 Net operating loss carry-forwards 2,247 495 Restructuring charge liability 639 1,104 Revenue recognition 60 1,586 Intangibles and goodwill — 2,137 Other 1,406 1,132 Total deferred tax assets 24,887 25,408 Valuation allowance (3,143 ) (1,247 ) Net deferred tax assets 21,744 24,161 Deferred tax liabilities: Intangibles and goodwill (6,665 ) — Convertible debt investment (5,934 ) (3,110 ) Property and equipment (3,604 ) (4,031 ) Prepaid expenses (1,794 ) (1,229 ) Software development costs (1,655 ) (38 ) Other (671 ) (98 ) Total deferred tax liabilities (20,323 ) (8,506 ) Net deferred tax asset for continuing operations $ 1,421 $ 15,655 As of December 31, 2018 and 2017 , we had valuation allowances of $3.1 million and $1.2 million , respectively, primarily due to uncertainties relating to the ability to utilize deferred tax assets recorded for foreign losses and tax credits. The increase in valuation allowances in 2018 primarily related to an increase in the valuation allowance for foreign tax credits. The Company has foreign and federal net operating losses of $1.3 million and $7.4 million , respectively, which carryforward indefinitely, and state net operating loss carryforwards of $8.4 million which will begin to expire in 2022 , if not utilized. The Company also has federal and state tax credit carryforwards of $3.5 million which will begin to expire in 2019 , if not uti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 reconciliation of our beginning and ending amount of unrecognized tax benefits is as follows: Unrecognized Tax Benefits Balance at January 1, 2016 $ 3,223 Additions based on tax positions related to the current year 117 Balance at December 31, 2016 3,340 Decrease due to lapse of statute of limitations (2,410 ) Decrease based on tax positions related to prior years (117 ) Balance at December 31, 2017 813 Additions based on tax positions related to prior years 115 Decrease due to lapse of statute of limitations (28 ) Balance at December 31, 2018 $ 900 As of December 31, 2018 , we had $0.9 million of unrecognized tax benefits which would affect the effective tax rate of continuing operations if recognized. It is reasonably possible that approximately $0.8 million of the liability for unrecognized tax benefits at December 31, 2018 could decrease in the next twelve months primarily due to the expiration of statutes of limitations. As of both December 31, 2018 and 2017 , we had $0.1 million accrued for the potential payment of interest and penalties. Accrued interest and penalties are recorded as a component of provision for income taxes on our consolidated statement of earnings. We file income tax returns with federal, state, local and foreign jurisdictions. Tax years 2015 through 2017 are subject to future examinations by federal tax authorities. Tax years 2011 through 2017 are subject to future examinations by state and local tax authorities. The Company is currently under audit by the states of New York and New Jersey. Our foreign income tax filings are subject to future examinations by the local foreign tax authorities for tax years 2011 through 2017 .</t>
  </si>
  <si>
    <t>Commitments, Contingencies and Guarantees</t>
  </si>
  <si>
    <t>Commitments and Contingencies Disclosure [Abstract]</t>
  </si>
  <si>
    <t xml:space="preserve"> Commitments, Contingencies and Guarantees Lease Commitments We lease office space under non-cancelable operating lease arrangements expiring on various dates through 2028, with various renewal options. Our principal executive offices located in Chicago, Illinois are under a lease expiring in September 2024 . We have a five -year renewal option that will allow us to continue to occupy this office space until September 2029 . Office facilities under operating leases include fixed or minimum payments plus, in some cases, scheduled base rent increases over the term of the lease. Certain leases require monthly payments of real estate taxes, insurance and other operating expenses applicable to the property. Some of the leases contain provisions whereby the future rental payments may be adjusted for increases in operating expenses above the specified amount. Rent expense, including operating costs and taxes, for the years ended December 31, 2018 , 2017 , and 2016 was $15.1 million , $14.3 million , and $11.5 million , respectively. Future minimum rental commitments under non-cancelable leases and sublease income as of December 31, 2018 , are as follows: Operating Lease Obligations Sublease Income 2019 $ 13,701 $ 1,922 2020 12,724 1,407 2021 11,590 1,203 2022 10,766 1,156 2023 10,707 1,202 Thereafter 27,033 3,338 Total $ 86,521 $ 10,228 Litigation During the second quarter of 2018, we reached a settlement agreement related to Huron's claim in a class action lawsuit, resulting in a gain of $2.5 million , which is recorded in other losses (gains), net on our consolidated statement of operations. We collected the $2.5 million cash settlement during the second quarter of 2018. From time to time, we are involved in legal proceedings and litigation arising in the ordinary course of business. As of the date of this Annual Report on Form 10-K,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6 million and $1.9 million were outstanding at December 31, 2018 and 2017 , respectively,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December 31, 2018 and 2017 , the total estimated fair value of our contingent consideration liabilities was $11.4 million and $22.8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 xml:space="preserve">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has a depth of expertise in care transformation, financial and operational excellence, technology and analytics, and leadership development. We serve national and regional hospitals and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lign leaders, improve organizational culture, and drive physician, patient, and employee engagement across the enterprise to deliver better consumer outcomes. We help organizations transform and innovate the delivery model to focus on patient wellness by improving quality outcomes, minimizing care variation and fundamentally improving patient and population health. Our consultants partner with clients to help build and sustain today’s business to invest in the future by reducing complexity, improving operational efficiency and growing market share. We enable the healthcare of the future by identifying, integrating and optimizing technology investments to collect data that transforms care delivery and improves patient outcomes. We also develop future leaders capable of driving meaningful operational and organizational change and who transform the consumer experience. • Business Advisory Our Business Advisory segment provides services to large and middle market, not-for-profit organizations, lending institutions, law firms, investment banks, and private equity firms. We assist clients in a broad range of industries and across the spectrum from healthy, well-capitalized companies to organizations in transition as well as creditors, equity owners, and other key constituents. Our Business Advisory professionals resolve complex business issues and enhance client enterprise value through a suite of services including capital advisory, transaction advisory, operational improvement, restructuring and turnaround, valuation, and dispute advisory. Our Enterprise Solutions and Analytics professionals deliver technology and analytic solutions that enable organizations to manage and optimize their financial performance, operational efficiency, and client or stakeholder experience.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 Education Our Education segment provides consulting and technology solutions to higher education institutions and academic medical centers. We partner with clients to address challenges relating to business and technology strategy, financial management, operational and organizational effectiveness, research administration, and regulatory compliance. Our institutional strategy, market research, budgeting and financial management, business operations and student life cycle management solutions align missions with business priorities, improve quality and reduce costs institution-wide. Our student solutions improve attraction, retention and graduation rates, increase student satisfaction and help generate quality outcomes. Our technology strategy, enterprise applications, and analytic solutions transform and optimize operations, deliver time and cost savings, and enhance the student experience. Our research enterprise solutions assist clients in identifying and implementing institutional research strategy, optimizing clinical research operations, improving financial management and cost reimbursement, improving service to faculty, and mitigating risk compliance.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office facility costs, costs relating to accounting and finance, human resources, legal, marketing, information technology, and company-wide business development functions, as well as costs related to overall corporate management. The tables below set forth information about our operating segments for the years ended December 31, 2018 , 2017 , and 2016 , along with the items necessary to reconcile the segment information to the totals reported in the accompanying consolidated financial statements. We do not present financial information by geographic area because our international operations are immaterial. Year Ended December 31, 2018 2017 2016 Healthcare: Revenues $ 364,763 $ 356,909 $ 424,912 Operating income $ 108,060 $ 118,761 $ 147,903 Segment operating income as a percentage of segment revenues 29.6 % 33.3 % 34.8 % Business Advisory: Revenues $ 236,185 $ 207,753 $ 151,543 Operating income $ 50,625 $ 46,600 $ 29,382 Segment operating income as a percentage of segment revenues 21.4 % 22.4 % 19.4 % Education: Revenues $ 194,177 $ 167,908 $ 149,817 Operating income $ 48,243 $ 40,318 $ 38,310 Segment operating income as a percentage of segment revenues 24.8 % 24.0 % 25.6 % Total Company: Revenues $ 795,125 $ 732,570 $ 726,272 Reimbursable expenses 82,874 75,175 71,712 Total revenues and reimbursable expenses $ 877,999 $ 807,745 $ 797,984 Segment operating income $ 206,928 $ 205,679 $ 215,595 Items not allocated at the segment level: Other operating expenses 122,276 120,718 111,852 Other losses (gains), net (2,019 ) 1,111 (1,990 ) Depreciation and amortization 34,575 38,213 31,499 Goodwill impairment charges (1) — 253,093 — Other expense, net 26,875 15,048 15,077 Income (loss) from continuing operations before taxes $ 25,221 $ (222,504 ) $ 59,157 (1) The goodwill impairment charges are not allocated at the segment level because the underlying goodwill asset is reflective of our corporate investment in the segments. We do not include the impact of goodwill impairment charges in our evaluation of segment performance. As of December 31, Segment Assets: 2018 2017 2016 Healthcare $ 65,133 $ 70,097 $ 69,274 Business Advisory 59,017 58,217 43,151 Education 26,990 31,367 33,094 Unallocated assets (1) 898,392 877,247 1,007,695 Total assets $ 1,049,532 $ 1,036,928 $ 1,153,214 (1) Unallocated assets include goodwill and intangible assets and our convertible debt investment, as management does not evaluate these items at the segment level when assessing segment performance or allocating resources. Refer to Note 4 “Goodwill and Intangible Assets" and Note 12 "Fair Value of Financial Instruments" for further information on these assets. The following table illustrates the disaggregation of revenues by billing arrangements, employee types, and timing of revenue recognition, including a reconciliation of the disaggregated revenues to revenues from our three operating segments for the twelve months ended December 31, 2018 . Year Ended December 31, 2018 Healthcare Business Advisory Education Total Billing Arrangements Fixed-fee $ 239,263 $ 98,119 $ 39,586 $ 376,968 Time and expense 58,377 128,583 140,824 327,784 Performance-based 42,684 5,405 — 48,089 Software support, maintenance and subscriptions 24,439 4,078 13,767 42,284 Total $ 364,763 $ 236,185 $ 194,177 $ 795,125 Employee Type (1) Revenue generated by full-time billable consultants $ 247,416 $ 225,335 $ 170,496 $ 643,247 Revenue generated by full-time equivalents 117,347 10,850 23,681 151,878 Total $ 364,763 $ 236,185 $ 194,177 $ 795,125 Timing of Revenue Recognition Revenue recognized over time $ 356,826 $ 236,185 $ 190,526 $ 783,537 Revenue recognized at a point in time 7,937 — 3,651 11,588 Total $ 364,763 $ 236,185 $ 194,177 $ 795,125 (1) Full-time billable consultants consist of our full-time professionals who provide consulting services to our clients and are billable to our clients based on the number of hours worked. Full-time equivalent professionals consist of our leadership coaches and their support staff within our Studer Group solution, consultants who work variable schedules as needed by our clients and full-time employees who provide software support and maintenance services to our clients. For the years ended December 31, 2018 , 2017 , and 2016 , substantially all of our revenues and long-lived assets were attributed to or located in the United States. At December 31, 2018 and 2017 , no single client accounted for greater than 10% of our combined receivables and unbilled services balances. During the years ended December 31, 2018 , 2017 , and 2016 , no single client generated greater than 10% of our consolidated revenues. </t>
  </si>
  <si>
    <t>Valuation and Qualifying Accounts</t>
  </si>
  <si>
    <t>Valuation and Qualifying Accounts [Abstract]</t>
  </si>
  <si>
    <t>Valuation and Qualifying Accounts The table below sets forth the changes in the carrying amount of our allowances for doubtful accounts and unbilled services and valuation allowance for deferred tax assets for the years ended December 31, 2018 , 2017 , and 2016 . Beginning balance Additions (1) Deductions Ending balance Year ended December 31, 2016: Allowances for doubtful accounts and unbilled services $ 16,886 48,901 44,528 $ 21,259 Valuation allowance for deferred tax assets $ 2,242 113 1,729 $ 626 Year ended December 31, 2017: Allowances for doubtful accounts and unbilled services $ 21,259 43,888 40,648 $ 24,499 Valuation allowance for deferred tax assets $ 626 793 172 $ 1,247 Year ended December 31, 2018: Allowances for doubtful accounts and unbilled services $ 24,499 49,390 51,648 $ 22,241 Valuation allowance for deferred tax assets $ 1,247 2,314 418 $ 3,143 (1) 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t>
  </si>
  <si>
    <t>Quarterly Financial Information Disclosure [Abstract]</t>
  </si>
  <si>
    <t>Selected Quarterly Financial Data (Unaudited) Quarter Ended 2018 Mar. 31 Jun. 30 Sep. 30 Dec. 31 Revenues $ 193,679 $ 197,544 $ 198,448 $ 205,454 Reimbursable expenses 17,619 20,733 21,296 23,226 Total revenues and reimbursable expenses 211,298 218,277 219,744 228,680 Gross profit 59,745 68,820 68,893 71,834 Operating income 2,322 19,138 13,561 17,075 Net income (loss) from continuing operations (3,222 ) 5,862 8,249 3,055 Income (loss) from discontinued operations, net of tax (42 ) (490 ) 228 6 Net income (loss) (3,264 ) 5,372 8,477 3,061 Net earnings (loss) per basic share: Net income (loss) from continuing operations $ (0.15 ) $ 0.27 $ 0.38 $ 0.14 Income (loss) from discontinued operations, net of tax — (0.02 ) 0.01 — Net income (loss) $ (0.15 ) $ 0.25 $ 0.39 $ 0.14 Net earnings (loss) per diluted share: Net income (loss) from continuing operations $ (0.15 ) $ 0.27 $ 0.37 $ 0.14 Income (loss) from discontinued operations, net of tax — (0.02 ) 0.01 — Net income (loss) $ (0.15 ) $ 0.25 $ 0.38 $ 0.14 Weighted average shares used in calculating earnings per share: Basic 21,592 21,709 21,745 21,774 Diluted 21,592 21,918 22,110 22,294 Quarter Ended 2017 Mar. 31 Jun. 30 Sep. 30 Dec. 31 Revenues $ 188,849 $ 181,418 $ 176,376 $ 185,927 Reimbursable expenses 16,950 20,930 17,982 19,313 Total revenues and reimbursable expenses 205,799 202,348 194,358 205,240 Gross profit 70,203 64,981 59,847 71,540 Operating income (loss) 14,149 (200,575 ) 6,098 (27,128 ) Net income (loss) from continuing operations 5,155 (150,482 ) 4,132 (29,310 ) Income (loss) from discontinued operations, net of tax 143 309 238 (302 ) Net income (loss) 5,298 (150,173 ) 4,370 (29,612 ) Net earnings (loss) per basic share: Net income (loss) from continuing operations $ 0.24 $ (7.00 ) $ 0.19 $ (1.36 ) Income (loss) from discontinued operations, net of tax 0.01 0.01 0.01 (0.02 ) Net income (loss) $ 0.25 $ (6.99 ) $ 0.20 $ (1.38 ) Net earnings (loss) per diluted share: Net income (loss) from continuing operations $ 0.24 $ (7.00 ) $ 0.19 $ (1.36 ) Income (loss) from discontinued operations, net of tax 0.01 0.01 0.01 (0.02 ) Net income (loss) $ 0.25 $ (6.99 ) $ 0.20 $ (1.38 ) Weighted average shares used in calculating earnings per share: Basic 21,239 21,492 21,505 21,515 Diluted 21,474 21,492 21,622 21,515</t>
  </si>
  <si>
    <t>Summary of Significant Accounting Policies (Policies)</t>
  </si>
  <si>
    <t>Schedule of New Accounting Pronouncements and Changes in Accounting Principles [Table Text Block]</t>
  </si>
  <si>
    <t>The impact of adoption on our consolidated balance sheet as of December 31, 2018 and consolidated statements of operations for the twelve months ended December 31, 2018 was as follows: Balance Sheet As of December 31, 2018 As reported under ASC 606 As computed under ASC 605 Effect of Adoption Increase/(Decrease) Assets Receivables from clients, net $ 109,677 $ 107,932 $ 1,745 Unbilled services, net $ 69,613 $ 58,122 $ 11,491 Income tax receivable $ 6,612 $ 9,024 $ (2,412 ) Prepaid expenses and other current assets $ 13,922 $ 13,725 $ 197 Deferred income taxes, net $ 2,153 $ 2,780 $ (627 ) Other non-current assets $ 30,525 $ 30,291 $ 234 Liabilities Deferred revenues $ 28,130 $ 26,385 $ 1,745 Equity Retained earnings $ 196,106 $ 187,223 $ 8,883 Twelve Months Ended December 31, 2018 As reported under ASC 606 As computed under ASC 605 Effect of Adoption Increase/(Decrease) Revenues (1) $ 795,125 $ 786,003 $ 9,122 Direct costs $ 521,537 $ 521,694 $ (157 ) Income from continuing operations before taxes $ 25,221 $ 15,942 $ 9,279 Income tax expense 11,277 8,865 2,412 Net income from continuing operations $ 13,944 $ 7,077 $ 6,867 Earnings per share from continuing operations - basic $ 0.64 $ 0.32 $ 0.32 Earnings per share from continuing operations - diluted $ 0.63 $ 0.32 $ 0.31 (1) The change in revenues due to the adoption of ASC 606 relates to revenue recognized for performance-based fee billing arrangements within our Healthcare segment.</t>
  </si>
  <si>
    <t>Goodwill and Intangible Assets, Intangible Assets, Policy [Policy Text Block]</t>
  </si>
  <si>
    <t>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taking into account events or circumstances that may warrant revised estimates of useful lives or that indicate the asset may be impaired.</t>
  </si>
  <si>
    <t>Derivatives, Policy [Policy Text Block]</t>
  </si>
  <si>
    <t xml:space="preserve">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to the extent effective and reclassified into interest expense upon settlement. </t>
  </si>
  <si>
    <t>Basis of Presentation and Principles of Consolidation</t>
  </si>
  <si>
    <t>The consolidated financial statements include the accounts of Huron Consulting Group Inc. and its subsidiaries, all of which are wholly-owned. All intercompany balances and transactions have been eliminated in consolidation.</t>
  </si>
  <si>
    <t>Use of Estimates</t>
  </si>
  <si>
    <t>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t>
  </si>
  <si>
    <t>Revenue Recognition</t>
  </si>
  <si>
    <t xml:space="preserve">Revenue Recognition We generate substantially all of our revenues from providing professional services to our clients. We also generate revenues from software licenses; software support,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and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Studer Group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Studer Group solution.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and maintenance and subscription-based revenues are recognized ratably over the support or subscription period. These fees are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t>
  </si>
  <si>
    <t>Allowances for Doubtful Accounts and Unbilled Services</t>
  </si>
  <si>
    <t>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t>
  </si>
  <si>
    <t>Direct Costs and Reimbursable Expenses</t>
  </si>
  <si>
    <t>Direct Costs and Reimbursable Expenses Direct costs and reimbursable expenses consist primarily of revenue-generating employee compensation and their related benefits and share-based compensation costs, as well as commissions, the cost of outside consultants or subcontractors assigned to revenue-generating activities, technology costs, other third-party costs directly attributable to our revenue-generating activities, and direct expenses to be reimbursed by clients. Direct costs and reimbursable expenses incurred on engagements are expensed in the period incurred.</t>
  </si>
  <si>
    <t>Cash and Cash Equivalents</t>
  </si>
  <si>
    <t>Cash and Cash Equivalents We consider all highly liquid investments, including overnight investments and commercial paper, with original maturities of three months or less to be cash equivalents.</t>
  </si>
  <si>
    <t>Concentrations of Credit Risk</t>
  </si>
  <si>
    <t>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8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Investments</t>
  </si>
  <si>
    <t>Long-term Investment Our long-term investment consists of our convertible debt investment in Shorelight Holdings, LLC. We classified the investmen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we assess whether the investment is other than temporarily impaired. We consider impairments to be other than temporary if they are related to significant credit deterioration or if it is likely we will sell the security before the recovery of its cost basis. We have not identified any other than temporary impairments for our convertible debt investment. In the event there are realized gains and losses or declines in value judged to be other than temporary, we will record the amount in earnings. See Note 12 “Fair Value of Financial Instruments” for further information on our convertible debt investment.</t>
  </si>
  <si>
    <t>Property and Equipment</t>
  </si>
  <si>
    <t>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Aircraft are depreciated over ten years. Leasehold improvements are amortized over the lesser of the estimated useful life of the asset or the initial term of the lease.</t>
  </si>
  <si>
    <t>Software Development Costs</t>
  </si>
  <si>
    <t>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We also incur internal and external software development costs related to our software products that will be sold, leased, or otherwise marketed. We expense these software development costs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classify capitalized software development costs as other non-current assets on our consolidated balance sheet.</t>
  </si>
  <si>
    <t>Impairment of Long-Lived Assets</t>
  </si>
  <si>
    <t>Impairment of Long-Lived Assets Long-lived assets, including property and equipment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t>
  </si>
  <si>
    <t>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 reporting units: Healthcare, Education, Business Advisory, Enterprise Solutions and Analytics, Strategy and Innovation, and Life Sciences. The Business Advisory, Enterprise Solutions and Analytics, Strategy and Innovation, and Life Sciences reporting units make up our Business Advisory operating segment. We test goodwill for impairment annually and whenever events or circumstances make it more likely than not that an impairment may have occurred. We perform our annual goodwill impairment test as of November 30 and monitor for interim triggering events on an ongoing basis.</t>
  </si>
  <si>
    <t>Business Combinations</t>
  </si>
  <si>
    <t>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tangible and intangible assets acquired and liabilities assumed. Contingent consideration, which is primarily based on the business achieving certain performance targets, is recognized at its fair value on the acquisition date, and changes in fair value are recognized in earnings until settled.</t>
  </si>
  <si>
    <t>Deferred Lease Incentives</t>
  </si>
  <si>
    <t>Deferred Lease Incentives We record the portion of the deferred lease incentive liability that we expect to recognize over a period greater than one year as a non-current liability. The non-current portion of the deferred lease incentive liability totaled $13.7 million and $15.3 million at December 31, 2018 and 2017 , respectively, and was primarily generated from tenant improvement allowances and rent abatement. Deferred lease incentives are amortized on a straight-line basis over the life of the lease. The portion of the deferred lease incentive corresponding to the rent payments that will be paid within 12 months of the balance sheet date is classified as a current liability. We monitor the classification of such liabilities based on the expectation of their utilization periods.</t>
  </si>
  <si>
    <t>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t>
  </si>
  <si>
    <t>Share-Based Compensation</t>
  </si>
  <si>
    <t>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t>
  </si>
  <si>
    <t>Sponsorship and Advertising Costs</t>
  </si>
  <si>
    <t>Sponsorship and Advertising Costs Sponsorship and advertising costs are expensed as incurred.</t>
  </si>
  <si>
    <t>Debt Issuance Costs</t>
  </si>
  <si>
    <t xml:space="preserve">We hav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the effective interest method over the term of the Convertible Notes. The equity component will not be remeasured as long as it continues to meet the conditions for equity classification. Refer to Note 6 “Financing Arrangements” for further information regarding the Convertible Notes. Debt Issuance Costs 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earnings. Unamortized debt issuance costs attributable to our revolving credit facility are included as a component of other non-current assets. Unamortized debt issuance costs attributable to our Convertible Notes are recorded as a deduction from the carrying amount of the debt liability. </t>
  </si>
  <si>
    <t>Foreign Currency</t>
  </si>
  <si>
    <t>Foreign Currency 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 Foreign currency transaction gains and losses are included in other income, net on the statement of earnings.</t>
  </si>
  <si>
    <t>Segment Reporting</t>
  </si>
  <si>
    <t xml:space="preserve">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three operating segments, which are reportable segments: Healthcare, Business Advisory, and Education. </t>
  </si>
  <si>
    <t>New Accounting Pronouncements</t>
  </si>
  <si>
    <t>New Accounting Pronouncements Recently Adopted In August 2017, the Financial Accounting Standards Board ("FASB") issued Accounting Standards Update ("ASU") 2017-12, Derivatives and Hedging (Topic 815): Targeted Improvements to Accounting for Hedging Activities . The amendments to the guidance improve and simplify rules for hedge accounting to better present the economic results of an entity’s risk management activities in its financial statements and improve the disclosures of hedging arrangements. Additionally, ASU 2017-12 simplifies the hedge documentation and effectiveness assessment requirements. We elected to early adopt this ASU effective January 1, 2018. The adoption of this guidance did not have an impact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We adopted this ASU effective January 1, 2018. The adoption of this guidance did not have an impact on our consolidated financial statements. In May 2014, the FASB issued ASU 2014-09, Revenue from Contracts with Customers , as a new Topic, ASC 606, which superseded ASC 605, Revenue Recognition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We adopted ASC 606 effective January 1, 2018 on a modified retrospective basis to all open contracts, as modified, as of that date. Adoption of the new standard resulted in changes to our accounting policy for revenue recognition, most notably for performance-based billing arrangements, and sales commissions. Refer to our accounting policies section above for additional information on our new accounting policies for revenue recognition and capitalized sales commissions. Adopting ASC 606 on a modified retrospective basis had no impact on our consolidated financial statements in the prior periods presented. Upon adoption, we recorded a $2.0 million cumulative-effect adjustment to record a net increase to retained earnings for the portion of performance-based billing arrangements that have been earned as of the adoption date but for which we had not recognized as revenue under previous revenue recognition guidance, the capitalization of sales commissions paid on open contracts as of the adoption date, and the related tax effects. 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27 ) $ 16,125 Other non-current assets $ 25,375 $ 170 $ 25,545 Equity Retained earnings $ 180,443 $ 2,016 $ 182,459 (1) The cumulative-effect adjustment related to the portion of performance-based billing arrangements that have been earned as of the adoption date but for which we had not recognized as revenue under previous revenue recognition guidance was recorded as a contract asset within unbilled services, net on our consolidated balance sheet. Refer to Note 6 "Revenues" for additional information on our contract assets. The impact of adoption on our consolidated balance sheet as of December 31, 2018 and consolidated statements of operations for the twelve months ended December 31, 2018 was as follows: Balance Sheet As of December 31, 2018 As reported under ASC 606 As computed under ASC 605 Effect of Adoption Increase/(Decrease) Assets Receivables from clients, net $ 109,677 $ 107,932 $ 1,745 Unbilled services, net $ 69,613 $ 58,122 $ 11,491 Income tax receivable $ 6,612 $ 9,024 $ (2,412 ) Prepaid expenses and other current assets $ 13,922 $ 13,725 $ 197 Deferred income taxes, net $ 2,153 $ 2,780 $ (627 ) Other non-current assets $ 30,525 $ 30,291 $ 234 Liabilities Deferred revenues $ 28,130 $ 26,385 $ 1,745 Equity Retained earnings $ 196,106 $ 187,223 $ 8,883 Twelve Months Ended December 31, 2018 As reported under ASC 606 As computed under ASC 605 Effect of Adoption Increase/(Decrease) Revenues (1) $ 795,125 $ 786,003 $ 9,122 Direct costs $ 521,537 $ 521,694 $ (157 ) Income from continuing operations before taxes $ 25,221 $ 15,942 $ 9,279 Income tax expense 11,277 8,865 2,412 Net income from continuing operations $ 13,944 $ 7,077 $ 6,867 Earnings per share from continuing operations - basic $ 0.64 $ 0.32 $ 0.32 Earnings per share from continuing operations - diluted $ 0.63 $ 0.32 $ 0.31 (1) The change in revenues due to the adoption of ASC 606 relates to revenue recognized for performance-based fee billing arrangements within our Healthcare segment. Not Yet Adopted In March 2016, the FASB issued ASU 2016-02, Leases , as a new Topic, ASC 842,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ASU 2016-02 will be effective for us beginning January 1, 2019 and requires the use of a modified retrospective transition method for existing leases. In July 2018, the FASB issued ASU 2018-11, Leases (Topic 842): Targeted Improvements, which provides an optional transition method that allows entities to initially apply ASC 842 at the adoption date and recognize a cumulative-effect adjustment to the opening balance of retained earnings on the adoption date. We will elect to adopt ASC 842 using the new transition method provided by ASU 2018-11. We will elect the package of practical expedients permitted under the transition guidance within the new standard, which among other things, allows us to carryforward the historical lease classification. We will also elect the practical expedient to keep leases with an initial term of 12 months or less off of the balance sheet. While we are still finalizing the impact this guidance will have on our consolidated financial statements, based on our lease portfolio as of December 31, 2018, we currently expect the adoption of this guidance to result in an initial lease liability balance between $68 million to $78 million , and an initial right of use asset balance between $50 million to $60 million . The difference between these two amounts will be recorded as a decrease to our deferred lease incentive liability and restructuring charge liability. 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January 1, 2020, with early adoption permitted. We do not expect this guidance to have an impact on the amounts reported on our consolidated financial statements, and we are currently evaluating the potential impact this guidance will have on our disclosures within the notes to our consolidated financial statements.</t>
  </si>
  <si>
    <t>Fair Value of Financial Instruments - (Policies)</t>
  </si>
  <si>
    <t>Fair value measurement policy</t>
  </si>
  <si>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Income Taxes - (Policies)</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ummary of Significant Accounting Policies (Tables)</t>
  </si>
  <si>
    <t>Commissions Expense, Policy [Policy Text Block]</t>
  </si>
  <si>
    <t xml:space="preserve">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t>
  </si>
  <si>
    <t>Schedule of Cumulative Effect Adjustments</t>
  </si>
  <si>
    <t xml:space="preserve">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27 ) $ 16,125 Other non-current assets $ 25,375 $ 170 $ 25,545 Equity Retained earnings $ 180,443 $ 2,016 $ 182,459 (1) The cumulative-effect adjustment related to the portion of performance-based billing arrangements that have been earned as of the adoption date but for which we had not recognized as revenue under previous revenue recognition guidance was recorded as a contract asset within unbilled services, net on our consolidated balance sheet. Refer to Note 6 "Revenues" for additional information on our contract assets. </t>
  </si>
  <si>
    <t>Acquisitions (Tables) - Innosight Holdings, LLC [Member]</t>
  </si>
  <si>
    <t>Acquired Finite-Lived Intangible Assets [Line Items]</t>
  </si>
  <si>
    <t>Summary of Fair Value of Consideration Transferred</t>
  </si>
  <si>
    <t>The acquisition date fair value of the consideration transferred for Innosight was $113.6 million , which consisted of the following: Fair value of consideration transferred March 1, 2017 Cash $ 90,725 Common stock 9,560 Contingent consideration liability 12,050 Net working capital adjustment 1,272 Total consideration transferred $ 113,607</t>
  </si>
  <si>
    <t>Preliminary Allocation of the Purchase Price to the Fair Value of Assets Acquired and Liabilities Assumed</t>
  </si>
  <si>
    <t>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
  </si>
  <si>
    <t>Summary of Supplemental Pro Forma Consolidated Results of Operations</t>
  </si>
  <si>
    <t>The following unaudited supplemental pro forma information summarizes the combined results of operations of Huron and Innosight as though the companies were combined on January 1, 2016. Year Ended 2017 2016 Revenues $ 741,695 $ 769,114 Net income (loss) from continuing operations $ (167,346 ) $ 42,760 Net income (loss) from continuing operations per share - basic $ (7.79 ) $ 2.01 Net income (loss) from continuing operations per share - diluted $ (7.79 ) $ 1.98</t>
  </si>
  <si>
    <t>Goodwill and Intangible Assets (Tables)</t>
  </si>
  <si>
    <t>Changes in Carrying Amount of Goodwill</t>
  </si>
  <si>
    <t>The table below sets forth the changes in the carrying amount of goodwill by reportable segment for the years ended December 31, 2018 and 2017 . Healthcare Business Advisory Education Total Balance as of December 31, 2016: Goodwill $ 636,802 $ 203,137 $ 102,906 $ 942,845 Accumulated impairment losses — (142,983 ) — (142,983 ) Goodwill, net as of December 31, 2016 $ 636,802 $ 60,154 $ 102,906 $ 799,862 Goodwill recorded in connection with business combinations (1) 8 88,183 10,252 98,443 Goodwill impairment charge (208,081 ) (45,012 ) — (253,093 ) Goodwill reallocation (2) — 10,794 (10,794 ) — Goodwill allocated to disposal of business (3) — (568 ) — (568 ) Foreign currency translation — 641 465 1,106 Balance as of December 31, 2017: Goodwill 636,810 302,187 102,829 1,041,826 Accumulated impairment losses (208,081 ) (187,995 ) — (396,076 ) Goodwill, net as of December 31, 2017 $ 428,729 $ 114,192 $ 102,829 $ 645,750 Goodwill recorded in connection with business combinations (1) — 186 — 186 Foreign currency translation — (673 ) — (673 ) Balance as of December 31, 2018: Goodwill 636,810 301,700 102,829 1,041,339 Accumulated impairment losses (208,081 ) (187,995 ) — (396,076 ) Goodwill, net as of December 31, 2018: $ 428,729 $ 113,705 $ 102,829 $ 645,263 (1) Refer to Note 3 "Acquisitions" for additional information on the goodwill recorded in connection with business combinations. (2) In 2017, we reorganized our internal financial reporting structure, which management uses to assess performance and allocate resources, by moving our Life Sciences practice from the Education and Life Sciences segment to the Business Advisory segment. The remaining Education and Life Sciences segment is now referred to as the Education segment. The Life Sciences practice is a separate reporting unit for purposes of goodwill impairment testing. See Note 18 "Segment Information" for additional information on our reportable segments. (3) In 2017, we sold our Life Sciences Compliance and Operations practice ("Life Sciences C&amp;O") to a third-party, and allocated a portion of goodwill within the Life Sciences reporting unit to the disposed business based on the relative fair values of Life Sciences C&amp;O and the remaining reporting unit. The allocated goodwill of $0.6 million was written off and included in the gain on sale of Life Sciences C&amp;O. The sale of Life Sciences C&amp;O did not meet the criteria for reporting separately as discontinued operations. In connection with the sale, we recorded a $0.9 million gain which is included in other income, net in our consolidated statements of operations.</t>
  </si>
  <si>
    <t>Intangible Assets</t>
  </si>
  <si>
    <t>Intangible assets as of December 31, 2018 and 2017 consisted of the following: As of December 31, 2018 2017 Useful Life in Years Gross Carrying Amount Accumulated Amortization Gross Carrying Amount Accumulated Amortization Customer relationships 4 to 13 $ 98,235 $ 60,462 $ 106,195 $ 51,588 Trade names 5 to 6 28,930 23,181 29,016 18,915 Customer contracts 4 — — 25,154 24,751 Technology and software 3 to 5 5,694 2,842 9,340 5,098 Non-competition agreements 3 to 5 3,650 2,241 5,163 2,637 Publishing content 3 — — 3,300 3,163 Favorable lease contract 3 720 646 720 425 Total $ 137,229 $ 89,372 $ 178,888 $ 106,577</t>
  </si>
  <si>
    <t>Schedule of Finite-Lived Intangible Assets, Future Amortization Expense</t>
  </si>
  <si>
    <t>The table below sets forth the estimated annual amortization expense for each of the five succeeding years for the intangible assets recorded as of December 31, 2018 . Year Ending December 31, Estimated Amortization Expense 2019 $ 17,206 2020 $ 12,083 2021 $ 8,064 2022 $ 6,090 2023 $ 3,512</t>
  </si>
  <si>
    <t>Property and Equipment, Net (Tables)</t>
  </si>
  <si>
    <t>Schedule of Property and Equipment</t>
  </si>
  <si>
    <t>Property and equipment, net at December 31, 2018 and 2017 consisted of the following: As of December 31, 2018 2017 Computers, related equipment, and software $ 53,116 $ 46,216 Leasehold improvements 45,052 45,244 Furniture and fixtures 17,408 16,434 Aircraft 7,541 7,541 Assets under construction 250 250 Property and equipment 123,367 115,685 Accumulated depreciation and amortization (82,993 ) (70,144 ) Property and equipment, net $ 40,374 $ 45,541</t>
  </si>
  <si>
    <t>Financing Arrangements (Tables)</t>
  </si>
  <si>
    <t>Summary of Carrying Amounts of Debt</t>
  </si>
  <si>
    <t>A summary of the carrying amounts of our debt follows: As of December 31, 2018 2017 1.25% convertible senior notes due 2019 $ 242,617 $ 233,140 Senior secured credit facility 50,000 105,000 Promissory note due 2024 4,368 4,868 Total long-term debt $ 296,985 $ 343,008 Current maturities of long-term debt (243,132 ) (501 ) Long-term debt, net of current portion $ 53,853 $ 342,507</t>
  </si>
  <si>
    <t>Schedule of Maturities of Long-term Debt</t>
  </si>
  <si>
    <t>of the scheduled remaining principal payments of our debt as of December 31, 2018 . Principal Payments of Long-Term Debt 2019 $ 250,515 2020 $ 529 2021 $ 544 2022 $ 559 2023 $ 50,575 Thereafter $ 1,646</t>
  </si>
  <si>
    <t>Schedule of Notes</t>
  </si>
  <si>
    <t>As of December 31, 2018 and 2017 , the Convertible Notes consisted of the following: As of December 31, 2018 2017 Liability component: Proceeds $ 250,000 $ 250,000 Less: debt discount, net of amortization (6,436 ) (14,668 ) Less: debt issuance costs, net of amortization (947 ) (2,192 ) Net carrying amount $ 242,617 $ 233,140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Year Ended December 31, 2018 2017 2016 Contractual interest coupon $ 3,125 $ 3,125 $ 3,125 Amortization of debt discount 8,232 7,851 7,488 Amortization of debt issuance costs 1,245 1,224 1,201 Total interest expense $ 12,602 $ 12,200 $ 11,814</t>
  </si>
  <si>
    <t>Earnings Per Share (Tables)</t>
  </si>
  <si>
    <t>Reconciliation of Basic and Diluted Earnings Per Share</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18 2017 2016 Net income (loss) from continuing operations $ 13,944 $ (170,505 ) $ 39,480 Income (loss) from discontinued operations, net of tax (298 ) 388 (1,863 ) Net income (loss) $ 13,646 $ (170,117 ) $ 37,617 Weighted average common shares outstanding—basic 21,706 21,439 21,084 Weighted average common stock equivalents 352 — 340 Weighted average common shares outstanding—diluted 22,058 21,439 21,424 Net earnings (loss) per basic share: Net income (loss) from continuing operations $ 0.64 $ (7.95 ) $ 1.87 Income (loss) from discontinued operations, net of tax (0.01 ) 0.02 (0.09 ) Net income (loss) $ 0.63 $ (7.93 ) $ 1.78 Net earnings (loss) per diluted share: Net income (loss) from continuing operations $ 0.63 $ (7.95 ) $ 1.84 Income (loss) from discontinued operations, net of tax (0.01 ) 0.02 (0.08 ) Net income (loss) $ 0.62 $ (7.93 ) $ 1.76</t>
  </si>
  <si>
    <t>Summary of Anti-dilutive Securities Excluded from Computation of Weighted Average Common Stock Equivalents</t>
  </si>
  <si>
    <t>The number of anti-dilutive securities excluded from the computation of the weighted average common stock equivalents presented above were as follows: As of December 31, 2018 2017 2016 Unvested restricted stock awards — 636 2 Outstanding common stock options — 194 — Convertible senior notes 3,129 3,129 3,129 Warrants related to the issuance of convertible senior notes 3,129 3,129 3,129 Total anti-dilutive securities 6,258 7,088 6,260</t>
  </si>
  <si>
    <t>Restructuring Charges - (Tables)</t>
  </si>
  <si>
    <t>Schedule of Restructuring Reserve by Type of Cost</t>
  </si>
  <si>
    <t xml:space="preserve">The table below sets forth the changes in the carrying amount of our restructuring charge liability by restructuring type for the years ended December 31, 2018 and 2017 . Employee Costs Office Space Reductions Other Total Balance as of December 31, 2016 $ 5,182 $ 5,773 $ 24 $ 10,979 Additions (1) 3,859 2,426 110 6,395 Payments (7,611 ) (2,860 ) 5 (10,466 ) Adjustments (1) (117 ) (973 ) (78 ) (1,168 ) Non-cash items (46 ) (119 ) (61 ) (226 ) Balance as of December 31, 2017 1,267 4,247 — 5,514 Additions (1) 2,102 1,002 190 3,294 Payments (2,879 ) (3,284 ) (191 ) (6,354 ) Adjustments (1) (47 ) 828 — 781 Non-cash items — (325 ) 1 (324 ) Balance as of December 31, 2018 $ 443 $ 2,468 $ — $ 2,911 (1) Additions and adjustments for the years ended December 31, 2018 and 2017 include restructuring charge of $0.4 million and a gain of $1.0 million , respectively, related to updated lease assumptions for vacated offices spaces directly related to discontinued operations. </t>
  </si>
  <si>
    <t>Derivative Instruments and Hedging Activity (Tables)</t>
  </si>
  <si>
    <t>Fair Value Interest Rate Swaps Designated as Cash Flow Hedging Instruments</t>
  </si>
  <si>
    <t>The table below sets forth additional information relating to our interest rate swap designated as a cash flow hedging instrument as of December 31, 2018 and 2017 . Fair Value (Derivative Asset and Liability) As of December 31, Balance Sheet Location 2018 2017 Prepaid expenses and other current assets $ 302 $ — Other non-current assets $ 451 $ 581 Accrued expenses $ — $ 48</t>
  </si>
  <si>
    <t>Fair Value of Financial Instruments (Tables)</t>
  </si>
  <si>
    <t>Fair Value, Assets and Liabilities Measured on Recurring and Nonrecurring Basis [Line Items]</t>
  </si>
  <si>
    <t>Schedule of Fair Value, Assets and Liabilities Measured on Recurring Basis [Table Text Block]</t>
  </si>
  <si>
    <t>The table below sets forth our fair value hierarchy for our financial assets and liabilities measured at fair value on a recurring basis as of December 31, 2018 and 2017 . Level 1 Level 2 Level 3 Total December 31, 2018 Assets: Interest rate swaps $ — $ 753 $ — $ 753 Convertible debt investment — — 50,429 50,429 Deferred compensation assets — 18,205 — 18,205 Total assets $ — $ 18,958 $ 50,429 $ 69,387 Liabilities: Contingent consideration for business acquisitions $ — $ — $ 11,441 $ 11,441 Total liabilities $ — $ — $ 11,441 $ 11,441 December 31, 2017 Assets: Interest rate swap $ — $ 533 $ — $ 533 Promissory note — — 1,078 1,078 Convertible debt investment — — 39,904 39,904 Deferred compensation assets — 17,786 — 17,786 Total assets $ — $ 18,319 $ 40,982 $ 59,301 Liabilities: Contingent consideration for business acquisitions $ — $ — $ 22,828 $ 22,828 Total liabilities $ — $ — $ 22,828 $ 22,828</t>
  </si>
  <si>
    <t>Schedule of Carrying Values and Estimated Fair Values of Debt Instruments [Table Text Block]</t>
  </si>
  <si>
    <t>The carrying amount and estimated fair value of the Convertible Notes are as follows: December 31, 2018 December 31, 2017 Carrying Amount Estimated Fair Value Carrying Estimated 1.25% convertible senior notes due 2019 $ 242,617 $ 242,940 $ 233,140 $ 232,578</t>
  </si>
  <si>
    <t>Promissory Note [Member]</t>
  </si>
  <si>
    <t>Fair Value, Assets Measured on Recurring Basis, Unobservable Input Reconciliation [Table Text Block]</t>
  </si>
  <si>
    <t>The table below sets forth the changes in the balance of the promissory note for the years ended December 31, 2018 and 2017 . Promissory Note Balance as of December 31, 2016 $ 2,325 Interest payments received (185 ) Principal payments received (1,177 ) Change in fair value of promissory note 115 Balance as of December 31, 2017 1,078 Interest payments received (81 ) Principal payments received (1,040 ) Change in fair value of promissory note 43 Balance as of December 31, 2018 $ —</t>
  </si>
  <si>
    <t>Convertible Debt Securities [Member]</t>
  </si>
  <si>
    <t>The table below sets forth the changes in the balance of the convertible debt investment for the years ended December 31, 2018 and 2017 . Convertible Debt Investment Balance as of December 31, 2016 $ 34,675 Change in fair value of convertible debt investment 5,229 Balance as of December 31, 2017 39,904 Change in fair value of convertible debt investment 10,525 Balance as of December 31, 2018 $ 50,429</t>
  </si>
  <si>
    <t>Contingent Consideration Liability [Member]</t>
  </si>
  <si>
    <t>Fair Value, Liabilities Measured on Recurring Basis, Unobservable Input Reconciliation [Table Text Block]</t>
  </si>
  <si>
    <t>The table below sets forth the changes in the balance of the contingent consideration for business acquisitions for the years ended December 31, 2018 and 2017 . Contingent Consideration for Business Acquisitions Balance as of December 31, 2016 $ 8,827 Acquisitions 15,489 Payments (2,938 ) Remeasurement of contingent consideration for business acquisitions 1,111 Unrealized loss due to foreign currency translation 339 Balance as of December 31, 2017 22,828 Acquisitions 212 Payments (11,974 ) Remeasurement of contingent consideration for business acquisitions 381 Unrealized gain due to foreign currency translation (6 ) Balance as of December 31, 2018 $ 11,441</t>
  </si>
  <si>
    <t>Other Comprehensive Income (Loss) (Tables)</t>
  </si>
  <si>
    <t>Components of Accumulated Other Comprehensive Loss, Net of Tax</t>
  </si>
  <si>
    <t>The table below sets forth the components of accumulated other comprehensive income (loss), net of tax for the years ended December 31, 2018 , 2017 , and 2016 . Foreign Currency Translation Available-for- Sale Investments Cash Flow Hedges (1) Total Balance as of December 31, 2015 $ (517 ) $ 4,185 $ (83 ) $ 3,585 Foreign currency translation adjustment, net of tax of $0 64 — — 64 Unrealized loss on investments, net of tax of $59 — (97 ) — (97 ) Unrealized gain (loss) on cash flow hedges: Change in fair value, net of tax of $122 — — (179 ) (179 ) Reclassification adjustment into earnings, net of tax of $(161) — — 242 242 Balance as of December 31, 2016 (453 ) 4,088 (20 ) 3,615 Foreign currency translation adjustment, net of tax of $0 1,602 — — 1,602 Unrealized gain on investments: Change in fair value, net of tax of $(998) — 4,231 — 4,231 Reclassification adjustment into retained earnings (2) — 493 — 493 Unrealized gain (loss) on cash flow hedges: Change in fair value, net of tax of $(106) — — 366 366 Reclassification adjustment into earnings, net of tax of $(46) — — 69 69 Reclassification adjustment into retained earnings (2) — — (6 ) (6 ) Balance as of December 31, 2017 1,149 8,812 409 10,370 Foreign currency translation adjustment, net of tax of $0 (1,814 ) — — (1,814 ) Unrealized gain on investments: Change in fair value, net of tax of $(2,753) — 7,772 — 7,772 Unrealized gain (loss) on cash flow hedges: Change in fair value, net of tax of $(63) — — 197 197 Reclassification adjustment into earnings, net of tax of $(10) — — (30 ) (30 ) Balance as of December 31, 2018 $ (665 ) $ 16,584 $ 576 $ 16,495 (1) The before tax amounts reclassified from accumulated other comprehensive income (loss) related to our cash flow hedges are recorded to interest expense, net of interest income. (2) Upon adoption of ASU 2018-02, Income Statement - Reporting Comprehensive Income (Topic 220): Reclassification of Certain Tax Effects from Accumulated Other Comprehensive Income, we reclassified $0.5 million of stranded tax effects, which resulted from the enactment of the 2017 Tax Reform, from accumulated other comprehensive income to retained earnings.</t>
  </si>
  <si>
    <t>Equity Incentive Plans (Tables)</t>
  </si>
  <si>
    <t>Schedule of Restricted Stock Activity</t>
  </si>
  <si>
    <t>The table below summarizes the restricted stock activity for the year ended December 31, 2018 . Number of Shares Weighted Average Grant Date Fair Value (in dollars) 2012 Omnibus Incentive Plan Stock Ownership Participation Program Total Nonvested restricted stock at December 31, 2017 561 13 574 $ 51.97 Granted 466 12 478 $ 38.45 Vested (231 ) (12 ) (243 ) $ 54.67 Forfeited (49 ) (2 ) (51 ) $ 44.68 Nonvested restricted stock at December 31, 2018 747 11 758 $ 43.08</t>
  </si>
  <si>
    <t>Schedule of Performance-Based Stock Activity</t>
  </si>
  <si>
    <t>The table below summarizes the performance-based stock activity for the year ended December 31, 2018 . All nonvested performance-based stock outstanding at December 31, 2017 and 2018 was granted under the 2012 Omnibus Incentive Plan. Number of Shares Weighted Average Grant Date Fair Value (in dollars) Nonvested performance-based stock at December 31, 2017 353 $ 44.45 Granted (1) 379 $ 35.25 Vested (43 ) $ 53.39 Forfeited (2) (253 ) $ 42.33 Nonvested performance-based stock at December 31, 2018 (3) 436 $ 36.81 (1) Shares granted in 2018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36,000 nonvested performance-based shares outstanding as of December 31, 2018 , approximately 394,405 shares were unearned and subject to achievement of specific financial goals. Once earned, the awards will be subject to time-based vesting according to the terms of the award. Based on 2018 financial results, approximately 127,664 of the 394,405 unearned shares will be forfeited in the first quarter of 2019 .</t>
  </si>
  <si>
    <t>Schedule of Stock Option Activity</t>
  </si>
  <si>
    <t xml:space="preserve">Stock option activity for the year ended December 31, 2018 was as follows: Number of Options (in thousands) Weighted Average Exercise Price (in dollars) Weighted Average Remaining Contractual Term (in years) Aggregate Intrinsic Value (in millions) Outstanding at December 31, 2017 194 $ 29.06 3.3 $ 2.2 Granted — Exercised 40 $ 23.43 $ 0.8 Forfeited or expired — Outstanding at December 31, 2018 (1) 154 $ 30.52 2.5 $ 3.2 Exercisable at December 31, 2018 154 $ 30.52 2.5 $ 3.2 (1) Of the 154,000 outstanding options, approximately 117,000 were granted under the 2004 Omnibus Stock Plan, and the remaining 37,000 options were granted under the 2012 Omnibus Incentive Plan. </t>
  </si>
  <si>
    <t>Income Taxes (Tables)</t>
  </si>
  <si>
    <t>Income Tax Expense for Continuing Operations</t>
  </si>
  <si>
    <t>The income tax expense for continuing operations for the years ended December 31, 2018 , 2017 , and 2016 consists of the following: Year Ended December 31, 2018 2017 2016 Current: Federal $ (1,611 ) $ (635 ) $ 15,726 State 286 545 1,623 Foreign 1,885 2,040 1,021 Total current 560 1,950 18,370 Deferred: Federal 9,742 (46,103 ) 1,662 State 2,008 (6,576 ) (274 ) Foreign (1,033 ) (1,270 ) (81 ) Total deferred 10,717 (53,949 ) 1,307 Income tax expense for continuing operations $ 11,277 $ (51,999 ) $ 19,677</t>
  </si>
  <si>
    <t>Components of Income from Continuing Operations Before Income Tax Expense</t>
  </si>
  <si>
    <t>The components of income from continuing operations before taxes were as follows: Year Ended December 31, 2018 2017 2016 U.S. $ 17,025 $ (221,137 ) $ 56,141 Foreign 8,196 (1,367 ) 3,016 Total $ 25,221 $ (222,504 ) $ 59,157</t>
  </si>
  <si>
    <t>Reconciliation of Statutory Income Tax Rate to Our Effective Tax Rate for Continuing Operations</t>
  </si>
  <si>
    <t>A reconciliation of the U.S. statutory income tax rate to our effective tax rate for continuing operations is as follows: Year Ended December 31, 2018 2017 2016 Percent of pretax income from continuing operations: At U.S. statutory tax rate 21.0 % 35.0 % 35.0 % State income taxes, net of federal benefit 7.2 2.7 1.7 Valuation allowance 6.9 (0.2 ) (3.2 ) Stock-based compensation 4.9 (0.8 ) — Disallowed executive compensation 2.5 — — Change in fair value of contingent consideration liabilities 2.4 — — Global intangible low-taxed income 2.1 — — Meals and entertainment 2.0 (0.3 ) 1.1 Realized investment (gains) losses 1.3 0.4 — Transition tax on accumulated foreign earnings, net of credits 0.8 (0.3 ) — U.S. federal rate change (2.3 ) (3.4 ) — Foreign source income (1.7 ) 0.1 (0.5 ) Tax credits (1.4 ) 0.2 (0.8 ) Net tax benefit related to “check-the-box” election — 1.2 — Goodwill impairment charges — (10.2 ) — Other (1.0 ) (1.0 ) — Effective income tax rate for continuing operations 44.7 % 23.4 % 33.3 %</t>
  </si>
  <si>
    <t>Net Deferred Tax Liabilities for Continuing Operations</t>
  </si>
  <si>
    <t>The net deferred tax liabilities for continuing operations at December 31, 2018 and 2017 consisted of the following: As of December 31, 2018 2017 Deferred tax assets: Accrued payroll and other liabilities $ 6,737 $ 7,010 Share-based compensation 6,150 5,674 Deferred lease incentives 4,100 4,352 Tax credits 3,548 1,918 Net operating loss carry-forwards 2,247 495 Restructuring charge liability 639 1,104 Revenue recognition 60 1,586 Intangibles and goodwill — 2,137 Other 1,406 1,132 Total deferred tax assets 24,887 25,408 Valuation allowance (3,143 ) (1,247 ) Net deferred tax assets 21,744 24,161 Deferred tax liabilities: Intangibles and goodwill (6,665 ) — Convertible debt investment (5,934 ) (3,110 ) Property and equipment (3,604 ) (4,031 ) Prepaid expenses (1,794 ) (1,229 ) Software development costs (1,655 ) (38 ) Other (671 ) (98 ) Total deferred tax liabilities (20,323 ) (8,506 ) Net deferred tax asset for continuing operations $ 1,421 $ 15,655</t>
  </si>
  <si>
    <t>Reconciliation of Beginning and Ending Amount of Unrecognized Tax Benefits</t>
  </si>
  <si>
    <t>A reconciliation of our beginning and ending amount of unrecognized tax benefits is as follows: Unrecognized Tax Benefits Balance at January 1, 2016 $ 3,223 Additions based on tax positions related to the current year 117 Balance at December 31, 2016 3,340 Decrease due to lapse of statute of limitations (2,410 ) Decrease based on tax positions related to prior years (117 ) Balance at December 31, 2017 813 Additions based on tax positions related to prior years 115 Decrease due to lapse of statute of limitations (28 ) Balance at December 31, 2018 $ 900</t>
  </si>
  <si>
    <t>Commitments, Contingencies and Guarantees (Tables)</t>
  </si>
  <si>
    <t>Future Minimum Rental Commitments Under Non-Cancelable Leases and Sublease Income</t>
  </si>
  <si>
    <t>Future minimum rental commitments under non-cancelable leases and sublease income as of December 31, 2018 , are as follows: Operating Lease Obligations Sublease Income 2019 $ 13,701 $ 1,922 2020 12,724 1,407 2021 11,590 1,203 2022 10,766 1,156 2023 10,707 1,202 Thereafter 27,033 3,338 Total $ 86,521 $ 10,228</t>
  </si>
  <si>
    <t>Segment Information (Tables)</t>
  </si>
  <si>
    <t>Disaggregation of Revenue [Table Text Block]</t>
  </si>
  <si>
    <t>The following table illustrates the disaggregation of revenues by billing arrangements, employee types, and timing of revenue recognition, including a reconciliation of the disaggregated revenues to revenues from our three operating segments for the twelve months ended December 31, 2018 . Year Ended December 31, 2018 Healthcare Business Advisory Education Total Billing Arrangements Fixed-fee $ 239,263 $ 98,119 $ 39,586 $ 376,968 Time and expense 58,377 128,583 140,824 327,784 Performance-based 42,684 5,405 — 48,089 Software support, maintenance and subscriptions 24,439 4,078 13,767 42,284 Total $ 364,763 $ 236,185 $ 194,177 $ 795,125 Employee Type (1) Revenue generated by full-time billable consultants $ 247,416 $ 225,335 $ 170,496 $ 643,247 Revenue generated by full-time equivalents 117,347 10,850 23,681 151,878 Total $ 364,763 $ 236,185 $ 194,177 $ 795,125 Timing of Revenue Recognition Revenue recognized over time $ 356,826 $ 236,185 $ 190,526 $ 783,537 Revenue recognized at a point in time 7,937 — 3,651 11,588 Total $ 364,763 $ 236,185 $ 194,177 $ 795,125 (1) Full-time billable consultants consist of our full-time professionals who provide consulting services to our clients and are billable to our clients based on the number of hours worked. Full-time equivalent professionals consist of our leadership coaches and their support staff within our Studer Group solution, consultants who work variable schedules as needed by our clients and full-time employees who provide software support and maintenance services to our clients.</t>
  </si>
  <si>
    <t>Components of Segment Information</t>
  </si>
  <si>
    <t>The tables below set forth information about our operating segments for the years ended December 31, 2018 , 2017 , and 2016 , along with the items necessary to reconcile the segment information to the totals reported in the accompanying consolidated financial statements. We do not present financial information by geographic area because our international operations are immaterial. Year Ended December 31, 2018 2017 2016 Healthcare: Revenues $ 364,763 $ 356,909 $ 424,912 Operating income $ 108,060 $ 118,761 $ 147,903 Segment operating income as a percentage of segment revenues 29.6 % 33.3 % 34.8 % Business Advisory: Revenues $ 236,185 $ 207,753 $ 151,543 Operating income $ 50,625 $ 46,600 $ 29,382 Segment operating income as a percentage of segment revenues 21.4 % 22.4 % 19.4 % Education: Revenues $ 194,177 $ 167,908 $ 149,817 Operating income $ 48,243 $ 40,318 $ 38,310 Segment operating income as a percentage of segment revenues 24.8 % 24.0 % 25.6 % Total Company: Revenues $ 795,125 $ 732,570 $ 726,272 Reimbursable expenses 82,874 75,175 71,712 Total revenues and reimbursable expenses $ 877,999 $ 807,745 $ 797,984 Segment operating income $ 206,928 $ 205,679 $ 215,595 Items not allocated at the segment level: Other operating expenses 122,276 120,718 111,852 Other losses (gains), net (2,019 ) 1,111 (1,990 ) Depreciation and amortization 34,575 38,213 31,499 Goodwill impairment charges (1) — 253,093 — Other expense, net 26,875 15,048 15,077 Income (loss) from continuing operations before taxes $ 25,221 $ (222,504 ) $ 59,157 (1) The goodwill impairment charges are not allocated at the segment level because the underlying goodwill asset is reflective of our corporate investment in the segments. We do not include the impact of goodwill impairment charges in our evaluation of segment performance.</t>
  </si>
  <si>
    <t>Segment Assets</t>
  </si>
  <si>
    <t xml:space="preserve"> As of December 31, Segment Assets: 2018 2017 2016 Healthcare $ 65,133 $ 70,097 $ 69,274 Business Advisory 59,017 58,217 43,151 Education 26,990 31,367 33,094 Unallocated assets (1) 898,392 877,247 1,007,695 Total assets $ 1,049,532 $ 1,036,928 $ 1,153,214 (1) Unallocated assets include goodwill and intangible assets and our convertible debt investment, as management does not evaluate these items at the segment level when assessing segment performance or allocating resources. Refer to Note 4 “Goodwill and Intangible Assets" and Note 12 "Fair Value of Financial Instruments" for further information on these assets.</t>
  </si>
  <si>
    <t>Valuation and Qualifying Accounts (Tables)</t>
  </si>
  <si>
    <t>Summary of Allowances for Doubtful Accounts and Unbilled Services and Valuation Allowance for Deferred Tax Assets</t>
  </si>
  <si>
    <t>The table below sets forth the changes in the carrying amount of our allowances for doubtful accounts and unbilled services and valuation allowance for deferred tax assets for the years ended December 31, 2018 , 2017 , and 2016 . Beginning balance Additions (1) Deductions Ending balance Year ended December 31, 2016: Allowances for doubtful accounts and unbilled services $ 16,886 48,901 44,528 $ 21,259 Valuation allowance for deferred tax assets $ 2,242 113 1,729 $ 626 Year ended December 31, 2017: Allowances for doubtful accounts and unbilled services $ 21,259 43,888 40,648 $ 24,499 Valuation allowance for deferred tax assets $ 626 793 172 $ 1,247 Year ended December 31, 2018: Allowances for doubtful accounts and unbilled services $ 24,499 49,390 51,648 $ 22,241 Valuation allowance for deferred tax assets $ 1,247 2,314 418 $ 3,143 (1) 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 (Tables)</t>
  </si>
  <si>
    <t>Quarterly Financial Information [Table Text Block]</t>
  </si>
  <si>
    <t xml:space="preserve"> Quarter Ended 2018 Mar. 31 Jun. 30 Sep. 30 Dec. 31 Revenues $ 193,679 $ 197,544 $ 198,448 $ 205,454 Reimbursable expenses 17,619 20,733 21,296 23,226 Total revenues and reimbursable expenses 211,298 218,277 219,744 228,680 Gross profit 59,745 68,820 68,893 71,834 Operating income 2,322 19,138 13,561 17,075 Net income (loss) from continuing operations (3,222 ) 5,862 8,249 3,055 Income (loss) from discontinued operations, net of tax (42 ) (490 ) 228 6 Net income (loss) (3,264 ) 5,372 8,477 3,061 Net earnings (loss) per basic share: Net income (loss) from continuing operations $ (0.15 ) $ 0.27 $ 0.38 $ 0.14 Income (loss) from discontinued operations, net of tax — (0.02 ) 0.01 — Net income (loss) $ (0.15 ) $ 0.25 $ 0.39 $ 0.14 Net earnings (loss) per diluted share: Net income (loss) from continuing operations $ (0.15 ) $ 0.27 $ 0.37 $ 0.14 Income (loss) from discontinued operations, net of tax — (0.02 ) 0.01 — Net income (loss) $ (0.15 ) $ 0.25 $ 0.38 $ 0.14 Weighted average shares used in calculating earnings per share: Basic 21,592 21,709 21,745 21,774 Diluted 21,592 21,918 22,110 22,294</t>
  </si>
  <si>
    <t xml:space="preserve"> Quarter Ended 2017 Mar. 31 Jun. 30 Sep. 30 Dec. 31 Revenues $ 188,849 $ 181,418 $ 176,376 $ 185,927 Reimbursable expenses 16,950 20,930 17,982 19,313 Total revenues and reimbursable expenses 205,799 202,348 194,358 205,240 Gross profit 70,203 64,981 59,847 71,540 Operating income (loss) 14,149 (200,575 ) 6,098 (27,128 ) Net income (loss) from continuing operations 5,155 (150,482 ) 4,132 (29,310 ) Income (loss) from discontinued operations, net of tax 143 309 238 (302 ) Net income (loss) 5,298 (150,173 ) 4,370 (29,612 ) Net earnings (loss) per basic share: Net income (loss) from continuing operations $ 0.24 $ (7.00 ) $ 0.19 $ (1.36 ) Income (loss) from discontinued operations, net of tax 0.01 0.01 0.01 (0.02 ) Net income (loss) $ 0.25 $ (6.99 ) $ 0.20 $ (1.38 ) Net earnings (loss) per diluted share: Net income (loss) from continuing operations $ 0.24 $ (7.00 ) $ 0.19 $ (1.36 ) Income (loss) from discontinued operations, net of tax 0.01 0.01 0.01 (0.02 ) Net income (loss) $ 0.25 $ (6.99 ) $ 0.20 $ (1.38 ) Weighted average shares used in calculating earnings per share: Basic 21,239 21,492 21,505 21,515 Diluted 21,474 21,492 21,622 21,515</t>
  </si>
  <si>
    <t>Summary of Significant Accounting Policies (Details)</t>
  </si>
  <si>
    <t>3 Months Ended</t>
  </si>
  <si>
    <t>Mar. 31, 2018USD ($)</t>
  </si>
  <si>
    <t>Dec. 31, 2018USD ($)Reporting_UnitSegmentBilling</t>
  </si>
  <si>
    <t>Sep. 30, 2014USD ($)</t>
  </si>
  <si>
    <t>Cash and Cash Equivalents [Line Items]</t>
  </si>
  <si>
    <t>Capitalized Contract Cost, Net</t>
  </si>
  <si>
    <t>Unamortized capitalized software development costs</t>
  </si>
  <si>
    <t>Number of billing arrangements for revenue recognition | Billing</t>
  </si>
  <si>
    <t>Amortized capitalized software development costs</t>
  </si>
  <si>
    <t>Impairment of long-lived assets</t>
  </si>
  <si>
    <t>Impairment of intangible assets and goodwill</t>
  </si>
  <si>
    <t>Number of Reporting Units | Reporting_Unit</t>
  </si>
  <si>
    <t>Number of Operating Segments | Segment</t>
  </si>
  <si>
    <t>Sponsorship and advertising costs</t>
  </si>
  <si>
    <t>Aggregate principal amount</t>
  </si>
  <si>
    <t>Debt Instrument, Interest Rate, Stated Percentage</t>
  </si>
  <si>
    <t>1.25%</t>
  </si>
  <si>
    <t>Foreign currency translation gain (loss), net of tax</t>
  </si>
  <si>
    <t>Capitalized Contract Cost, Amortization</t>
  </si>
  <si>
    <t>Cumulative effect on retained earnings, net of tax</t>
  </si>
  <si>
    <t>Maximum [Member]</t>
  </si>
  <si>
    <t>Cash and Cash Equivalent maturity period</t>
  </si>
  <si>
    <t>3 months</t>
  </si>
  <si>
    <t>Computers, related equipment and software [Member] | Maximum [Member]</t>
  </si>
  <si>
    <t>Depreciated over and estimated useful life</t>
  </si>
  <si>
    <t>P4Y</t>
  </si>
  <si>
    <t>Computers, related equipment and software [Member] | Minimum [Member]</t>
  </si>
  <si>
    <t>P2Y</t>
  </si>
  <si>
    <t>Furniture and fixtures [Member]</t>
  </si>
  <si>
    <t>P5Y</t>
  </si>
  <si>
    <t>Aircraft [Domain]</t>
  </si>
  <si>
    <t>P10Y</t>
  </si>
  <si>
    <t>Costs in Excess of Billings, Current [Member]</t>
  </si>
  <si>
    <t>Cumulative Effect on Retained Earnings, before Tax</t>
  </si>
  <si>
    <t>Other Noncurrent Assets [Member]</t>
  </si>
  <si>
    <t>Deferred Tax Asset [Domain]</t>
  </si>
  <si>
    <t>Error Corrections and Prior Period Adjustments, Description</t>
  </si>
  <si>
    <t>Prepaid Expenses and Other Current Assets [Member]</t>
  </si>
  <si>
    <t>Deferred Tax Asset, Net, Noncurrent [Member]</t>
  </si>
  <si>
    <t>Cumulative Effect on Retained Earnings, Tax</t>
  </si>
  <si>
    <t>Health Care [Member]</t>
  </si>
  <si>
    <t>Accounting Standards Update 2016-02 [Member] | Maximum [Member]</t>
  </si>
  <si>
    <t>Operating Lease, Liability</t>
  </si>
  <si>
    <t>Operating Lease, Right-of-Use Asset</t>
  </si>
  <si>
    <t>Accounting Standards Update 2016-02 [Member] | Minimum [Member]</t>
  </si>
  <si>
    <t>Summary of Significant Accounting Policies - New Accounting Pronouncements (Details) - USD ($) $ in Millions</t>
  </si>
  <si>
    <t>New Accounting Pronouncements or Change in Accounting Principle [Line Items]</t>
  </si>
  <si>
    <t>Foreign Currency Transaction Gain (Loss), Realized</t>
  </si>
  <si>
    <t>Marketing and Advertising Expense</t>
  </si>
  <si>
    <t>New Accounting Pronouncement or Change in Accounting Principle, Effect of Adoption, Quantification</t>
  </si>
  <si>
    <t>Summary of Significant Accounting Policies Revenue Error (Details) - USD ($) $ in Thousands</t>
  </si>
  <si>
    <t>Sep. 30, 2018</t>
  </si>
  <si>
    <t>Mar. 31, 2018</t>
  </si>
  <si>
    <t>Sep. 30, 2017</t>
  </si>
  <si>
    <t>Jun. 30, 2017</t>
  </si>
  <si>
    <t>Mar. 31, 2017</t>
  </si>
  <si>
    <t>Error Corrections and Prior Period Adjustments Restatement [Line Items]</t>
  </si>
  <si>
    <t>Application Of Proportionate Performance [Member]</t>
  </si>
  <si>
    <t>Summary of Significant Accounting Policies Impact of Adoption (Details) - USD ($) $ / shares in Units, $ in Thousands</t>
  </si>
  <si>
    <t>Jan. 01, 2018</t>
  </si>
  <si>
    <t>Deferred Tax Assets, Net</t>
  </si>
  <si>
    <t>Income (Loss) from Continuing Operations before Income Taxes, Noncontrolling Interest</t>
  </si>
  <si>
    <t>Calculated under Revenue Guidance in Effect before Topic 606 [Member]</t>
  </si>
  <si>
    <t>Accounting Standards Update 2014-09 [Member] | Difference between Revenue Guidance in Effect before and after Topic 606 [Member]</t>
  </si>
  <si>
    <t>Discontinued Operations - Additional Information (Details) - USD ($) $ in Thousands</t>
  </si>
  <si>
    <t>Income Statement, Balance Sheet and Additional Disclosures by Disposal Groups, Including Discontinued Operations [Line Items]</t>
  </si>
  <si>
    <t>Loss on disposal</t>
  </si>
  <si>
    <t>Discontinued Operations - Income Statement (Details) - USD ($) $ in Thousands</t>
  </si>
  <si>
    <t>Employee Severance [Member]</t>
  </si>
  <si>
    <t>Discontinued operations [Member] | Huron Legal [Member]</t>
  </si>
  <si>
    <t>Income from discontinued operations before taxes</t>
  </si>
  <si>
    <t>Total loss from discontinued operations before taxes</t>
  </si>
  <si>
    <t>Income tax benefit (2)</t>
  </si>
  <si>
    <t>Discontinued Operations - Cash Flows (Details) - USD ($) $ in Thousands</t>
  </si>
  <si>
    <t>Purchases of property and equipment</t>
  </si>
  <si>
    <t>Acquisitions - Additional Information (Detail) - USD ($) $ / shares in Units, $ in Thousands</t>
  </si>
  <si>
    <t>Mar. 01, 2017</t>
  </si>
  <si>
    <t>Business Acquisition [Line Items]</t>
  </si>
  <si>
    <t>Share Price</t>
  </si>
  <si>
    <t>Innosight Holdings, LLC [Member]</t>
  </si>
  <si>
    <t>Effective date of acquisition</t>
  </si>
  <si>
    <t>Mar. 1,
		2017</t>
  </si>
  <si>
    <t>Outstanding stock from the existing shareholders</t>
  </si>
  <si>
    <t>100.00%</t>
  </si>
  <si>
    <t>Acquisition date fair value of the consideration</t>
  </si>
  <si>
    <t>Borrowings under credit facility</t>
  </si>
  <si>
    <t>Common stock issued</t>
  </si>
  <si>
    <t>Acquisition date fair value</t>
  </si>
  <si>
    <t>Business Combination, Contingent Consideration Arrangements, Range of Outcomes, Value, High</t>
  </si>
  <si>
    <t>Weighted-average amortization period</t>
  </si>
  <si>
    <t>5 years 7 months</t>
  </si>
  <si>
    <t>Goodwill expected to be deductible for income tax purpose</t>
  </si>
  <si>
    <t>Expenses incurred</t>
  </si>
  <si>
    <t>Pro Forma Adjustments, Additional Expense</t>
  </si>
  <si>
    <t>Acquisitions - Summary of Fair Value of Consideration Transferred (Details) - USD ($) $ in Thousands</t>
  </si>
  <si>
    <t>Payments to Acquire Businesses, Gross</t>
  </si>
  <si>
    <t>Consideration transferred net working capital adjustment</t>
  </si>
  <si>
    <t>Acquisitions - Preliminary Allocation of the Purchase Price to the Fair Value of Assets Acquired and Liabilities Assumed (Details) - USD ($) $ in Thousands</t>
  </si>
  <si>
    <t>Business Combination, Recognized Identifiable Assets Acquired and Liabilities Assumed, Assets [Abstract]</t>
  </si>
  <si>
    <t>Business Combination, Recognized Identifiable Assets Acquired and Liabilities Assumed, Liabilities [Abstract]</t>
  </si>
  <si>
    <t>Accounts receivable</t>
  </si>
  <si>
    <t>Prepaid expenses and other current assets</t>
  </si>
  <si>
    <t>Property and equipment</t>
  </si>
  <si>
    <t>Intangible assets</t>
  </si>
  <si>
    <t>Total identifiable net assets</t>
  </si>
  <si>
    <t>Total purchase price</t>
  </si>
  <si>
    <t>Acquisitions - Schedule of Components of Identifiable Intangible Assets Acquired and their Estimated Useful Lives (Details) - USD ($) $ in Thousands</t>
  </si>
  <si>
    <t>Operating income</t>
  </si>
  <si>
    <t>Customer contracts [Member]</t>
  </si>
  <si>
    <t>Useful life in years</t>
  </si>
  <si>
    <t>4 years</t>
  </si>
  <si>
    <t>Off-Market Favorable Lease [Member]</t>
  </si>
  <si>
    <t>3 years</t>
  </si>
  <si>
    <t>Publishing content [Member]</t>
  </si>
  <si>
    <t>Innosight Holdings, LLC [Member] | Customer relationships [Member]</t>
  </si>
  <si>
    <t>6 years</t>
  </si>
  <si>
    <t>Innosight Holdings, LLC [Member] | Trade names [Member]</t>
  </si>
  <si>
    <t>Innosight Holdings, LLC [Member] | Customer contracts [Member]</t>
  </si>
  <si>
    <t>1 year</t>
  </si>
  <si>
    <t>Innosight Holdings, LLC [Member] | Non-competition Agreements [Member]</t>
  </si>
  <si>
    <t>5 years</t>
  </si>
  <si>
    <t>Innosight Holdings, LLC [Member] | Off-Market Favorable Lease [Member]</t>
  </si>
  <si>
    <t>Acquisitions - Summary of Supplemental Pro Forma Consolidated Results of Operations (Details) - Innosight Holdings, LLC [Member] - USD ($) $ / shares in Units, $ in Thousands</t>
  </si>
  <si>
    <t>Business Combination, Separately Recognized Transactions [Line Items]</t>
  </si>
  <si>
    <t>Business acquisition, pro forma revenue</t>
  </si>
  <si>
    <t>Business acquisition, pro forma net income (loss)</t>
  </si>
  <si>
    <t>Business acquisition, pro forma earnings per share, basic (in USD per share)</t>
  </si>
  <si>
    <t>Business acquisition, pro forma earnings per share, diluted (in USD per share)</t>
  </si>
  <si>
    <t>Goodwill and Intangible Assets - Changes in Carrying Amount of Goodwill (Detail) - USD ($) $ in Thousands</t>
  </si>
  <si>
    <t>Goodwill [Line Items]</t>
  </si>
  <si>
    <t>Accumulated impairment losses</t>
  </si>
  <si>
    <t>Goodwill, net beginning balance</t>
  </si>
  <si>
    <t>Goodwill recorded in connection with business combinations</t>
  </si>
  <si>
    <t>Goodwill, Transfers</t>
  </si>
  <si>
    <t>Goodwill, Written off Related to Sale of Business Unit</t>
  </si>
  <si>
    <t>Foreign currency translation</t>
  </si>
  <si>
    <t>Goodwill, net ending balance</t>
  </si>
  <si>
    <t>Education [Member]</t>
  </si>
  <si>
    <t>Business Advisory [Member]</t>
  </si>
  <si>
    <t>Goodwill and Intangible Assets - Additional Information (Detail) - USD ($) $ in Thousands</t>
  </si>
  <si>
    <t>Nov. 30, 2017</t>
  </si>
  <si>
    <t>Reporting Unit, Percentage of Fair Value in Excess of Carrying Amount</t>
  </si>
  <si>
    <t>40.00%</t>
  </si>
  <si>
    <t>119.60%</t>
  </si>
  <si>
    <t>115.00%</t>
  </si>
  <si>
    <t>Strategy and Innovation [Member]</t>
  </si>
  <si>
    <t>33.00%</t>
  </si>
  <si>
    <t>Life Sciences [Member]</t>
  </si>
  <si>
    <t>14.00%</t>
  </si>
  <si>
    <t>Enterprise Solutions and Analytics [Member]</t>
  </si>
  <si>
    <t>Goodwill and Intangible Assets - Intangible Assets (Detail) - USD ($) $ in Thousands</t>
  </si>
  <si>
    <t>Gross carrying amount</t>
  </si>
  <si>
    <t>Accumulated Amortization</t>
  </si>
  <si>
    <t>Customer contracts [Member] | Minimum [Member]</t>
  </si>
  <si>
    <t>Customer contracts [Member] | Maximum [Member]</t>
  </si>
  <si>
    <t>Customer relationships [Member]</t>
  </si>
  <si>
    <t>Customer relationships [Member] | Minimum [Member]</t>
  </si>
  <si>
    <t>Customer relationships [Member] | Maximum [Member]</t>
  </si>
  <si>
    <t>13 years</t>
  </si>
  <si>
    <t>Non-competition Agreements [Member]</t>
  </si>
  <si>
    <t>Non-competition Agreements [Member] | Minimum [Member]</t>
  </si>
  <si>
    <t>Non-competition Agreements [Member] | Maximum [Member]</t>
  </si>
  <si>
    <t>Trade names [Member]</t>
  </si>
  <si>
    <t>Trade names [Member] | Minimum [Member]</t>
  </si>
  <si>
    <t>Trade names [Member] | Maximum [Member]</t>
  </si>
  <si>
    <t>Technology-Based Intangible Assets [Member]</t>
  </si>
  <si>
    <t>Technology-Based Intangible Assets [Member] | Minimum [Member]</t>
  </si>
  <si>
    <t>Technology-Based Intangible Assets [Member] | Maximum [Member]</t>
  </si>
  <si>
    <t>Goodwill and Intangible Assets - Amortization (Details) - USD ($) $ in Thousands</t>
  </si>
  <si>
    <t>Finite-Lived Intangible Assets, Amortization Expense, Year Two</t>
  </si>
  <si>
    <t>Finite-Lived Intangible Assets, Amortization Expense, Year Three</t>
  </si>
  <si>
    <t>Finite-Lived Intangible Assets, Amortization Expense, Year Five</t>
  </si>
  <si>
    <t>Finite-Lived Intangible Assets, Amortization Expense, after Year Five</t>
  </si>
  <si>
    <t>Property and Equipment, Net - Additional Information (Detail) - USD ($) $ in Millions</t>
  </si>
  <si>
    <t>Depreciation expense for property and equipment</t>
  </si>
  <si>
    <t>Property and Equipment, Net - Summary of Premises and Equipment (Detail) - USD ($) $ in Thousands</t>
  </si>
  <si>
    <t>Property, Plant and Equipment [Line Items]</t>
  </si>
  <si>
    <t>Accumulated depreciation and amortization</t>
  </si>
  <si>
    <t>Computers, related equipment and software [Member]</t>
  </si>
  <si>
    <t>Leasehold Improvements [Member]</t>
  </si>
  <si>
    <t>Assets under Construction [Member]</t>
  </si>
  <si>
    <t>Financing Arrangements - Summary of Carrying Amounts of Debt (Detail) - USD ($) $ in Thousands</t>
  </si>
  <si>
    <t>Debt Instrument [Line Items]</t>
  </si>
  <si>
    <t>Long-term debt</t>
  </si>
  <si>
    <t>Convertible Debt [Member]</t>
  </si>
  <si>
    <t>Senior Secured Credit Facility [Member]</t>
  </si>
  <si>
    <t>Promissory Note due 2024 [Member]</t>
  </si>
  <si>
    <t>Financing Arrangements Financing Arrangements - Summary of Debt Maturities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ing Arrangements - Additional Information (Detail) $ / shares in Units, shares in Millions</t>
  </si>
  <si>
    <t>Jun. 30, 2017USD ($)</t>
  </si>
  <si>
    <t>Jun. 22, 2017</t>
  </si>
  <si>
    <t>Mar. 31, 2015USD ($)</t>
  </si>
  <si>
    <t>Sep. 30, 2014USD ($)$ / sharesshares</t>
  </si>
  <si>
    <t>Conversion price of convertible notes (in USD per share) | $ / shares</t>
  </si>
  <si>
    <t>Payments of Debt Issuance Costs</t>
  </si>
  <si>
    <t>Duration of LIBOR</t>
  </si>
  <si>
    <t>1 month</t>
  </si>
  <si>
    <t>Warrant [Member]</t>
  </si>
  <si>
    <t>Common stock purchased (in shares) | shares</t>
  </si>
  <si>
    <t>Common stock price (in USD per share) | $ / shares</t>
  </si>
  <si>
    <t>Aggregate proceeds from the sale of warrants</t>
  </si>
  <si>
    <t>Note Hedge [Member]</t>
  </si>
  <si>
    <t>Aggregate amount for convertible hedge</t>
  </si>
  <si>
    <t>Deferred tax asset</t>
  </si>
  <si>
    <t>Debt Instrument, Unamortized Discount</t>
  </si>
  <si>
    <t>Debt Issuance Costs, Net</t>
  </si>
  <si>
    <t>Number of common shares converted upon debt conversion for each $1000 principal amount</t>
  </si>
  <si>
    <t>Principal amount of notes per conversion</t>
  </si>
  <si>
    <t>Optional right of debt instrument holders to convert debt instrument into cash, portion of principal amount</t>
  </si>
  <si>
    <t>Earliest conversion date</t>
  </si>
  <si>
    <t>Jul. 1,
		2019</t>
  </si>
  <si>
    <t>Concentration risk percentage</t>
  </si>
  <si>
    <t>98.00%</t>
  </si>
  <si>
    <t>Effective interest rate of debt</t>
  </si>
  <si>
    <t>4.751%</t>
  </si>
  <si>
    <t>Remaining life of notes</t>
  </si>
  <si>
    <t>9 months 18 days</t>
  </si>
  <si>
    <t>Liability issuance costs</t>
  </si>
  <si>
    <t>Equity issuance costs</t>
  </si>
  <si>
    <t>Debt Conversion, Original Debt, Due Date of Debt</t>
  </si>
  <si>
    <t>Oct. 1,
		2019</t>
  </si>
  <si>
    <t>Convertible Debt [Member] | Minimum [Member]</t>
  </si>
  <si>
    <t>Number of least trading days required within 30 consecutive trading days</t>
  </si>
  <si>
    <t>Number of consecutive trading days</t>
  </si>
  <si>
    <t>30 days</t>
  </si>
  <si>
    <t>Percentage of applicable conversion price</t>
  </si>
  <si>
    <t>130.00%</t>
  </si>
  <si>
    <t>Convertible Debt [Member] | Maximum [Member]</t>
  </si>
  <si>
    <t>Line of credit current borrowing capacity</t>
  </si>
  <si>
    <t>Period of revolving credit facility</t>
  </si>
  <si>
    <t>Maturity date</t>
  </si>
  <si>
    <t>Mar. 23,
		2023</t>
  </si>
  <si>
    <t>Optional increase In revolver</t>
  </si>
  <si>
    <t>Aggregate principal amount - Senior secured credit facility</t>
  </si>
  <si>
    <t>Required payment on revolver related to convertible debt maturity term</t>
  </si>
  <si>
    <t>90 days</t>
  </si>
  <si>
    <t>Percentage of pledged voting stock in domestic subsidiaries</t>
  </si>
  <si>
    <t>Percentage of pledged voting stock in foreign subsidiaries</t>
  </si>
  <si>
    <t>65.00%</t>
  </si>
  <si>
    <t>Minimum interest coverage ratio</t>
  </si>
  <si>
    <t>Actual consolidated leverage ratio</t>
  </si>
  <si>
    <t>Actual interest coverage ratio</t>
  </si>
  <si>
    <t>Percentage of weighted average interest rate of borrowings</t>
  </si>
  <si>
    <t>3.70%</t>
  </si>
  <si>
    <t>Outstanding letters of credit</t>
  </si>
  <si>
    <t>Unused borrowing capacity under Credit Agreement</t>
  </si>
  <si>
    <t>Senior Secured Credit Facility [Member] | Minimum [Member]</t>
  </si>
  <si>
    <t>Maximum consolidated leverage ratio</t>
  </si>
  <si>
    <t>Senior Secured Credit Facility [Member] | Minimum [Member] | Base Rate [Member]</t>
  </si>
  <si>
    <t>Debt Instrument, Basis Spread on Variable Rate</t>
  </si>
  <si>
    <t>0.25%</t>
  </si>
  <si>
    <t>Senior Secured Credit Facility [Member] | Minimum [Member] | London Interbank Offered Rate (LIBOR) [Member]</t>
  </si>
  <si>
    <t>Senior Secured Credit Facility [Member] | Maximum [Member]</t>
  </si>
  <si>
    <t>Senior Secured Credit Facility [Member] | Maximum [Member] | Base Rate [Member]</t>
  </si>
  <si>
    <t>1.00%</t>
  </si>
  <si>
    <t>Senior Secured Credit Facility [Member] | Maximum [Member] | London Interbank Offered Rate (LIBOR) [Member]</t>
  </si>
  <si>
    <t>2.00%</t>
  </si>
  <si>
    <t>1.97%</t>
  </si>
  <si>
    <t>Debt Instrument, Maturity Date</t>
  </si>
  <si>
    <t>Mar. 1,
		2024</t>
  </si>
  <si>
    <t>Repayment of Principal at Maturity Date</t>
  </si>
  <si>
    <t>Financing Arrangements - Schedule of Notes (Detail) - USD ($)</t>
  </si>
  <si>
    <t>Sep. 30, 2014</t>
  </si>
  <si>
    <t>Convertible Senior Notes [Line Items]</t>
  </si>
  <si>
    <t>Proceeds</t>
  </si>
  <si>
    <t>Less: debt discount, net of amortization</t>
  </si>
  <si>
    <t>Equity component</t>
  </si>
  <si>
    <t>Financing Arrangements - Summary of Interest Expense Recognized (Detail) - USD ($) $ in Thousands</t>
  </si>
  <si>
    <t>Interest Expense Recognized [Line Items]</t>
  </si>
  <si>
    <t>Contractual interest coupon</t>
  </si>
  <si>
    <t>Amortization of debt discount</t>
  </si>
  <si>
    <t>Amortization of debt issuance costs</t>
  </si>
  <si>
    <t>Total interest expense recognized</t>
  </si>
  <si>
    <t>Capital Structure - Additional Information (Detail) - $ / shares</t>
  </si>
  <si>
    <t>Preferred stock, shares authorized</t>
  </si>
  <si>
    <t>Preferred stock, shares approved or issued</t>
  </si>
  <si>
    <t>Revenues Revenue - Additional Information (Details) - USD ($) $ in Thousands</t>
  </si>
  <si>
    <t>Contract with Customer, Performance Obligation Satisfied in Previous Period</t>
  </si>
  <si>
    <t>Revenue, Remaining Performance Obligation</t>
  </si>
  <si>
    <t>Change in Contract with Customer, Asset and Liability [Abstract]</t>
  </si>
  <si>
    <t>Contract Asset, Period Increase (Decrease)</t>
  </si>
  <si>
    <t>Deferred Revenue, Period Increase (Decrease)</t>
  </si>
  <si>
    <t>Contract with Customer, Asset, Net</t>
  </si>
  <si>
    <t>Deferred Revenue, Revenue Recognized</t>
  </si>
  <si>
    <t>Change in Estimated Variable Consideration [Member]</t>
  </si>
  <si>
    <t>Release of Allowance [Member]</t>
  </si>
  <si>
    <t>Revenues Performance Obligations Information (Details) $ in Millions</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Period</t>
  </si>
  <si>
    <t>Revenue, Remaining Performance Obligation, Expected Timing of Satisfaction, Start Date [Axis]: 2020-01-01</t>
  </si>
  <si>
    <t>Revenue, Remaining Performance Obligation, Expected Timing of Satisfaction, Start Date [Axis]: 2021-01-01</t>
  </si>
  <si>
    <t>Earnings Per Share - Reconciliation of Basic and Diluted Earnings Per Share (Detail) - USD ($) $ / shares in Units, shares in Thousands, $ in Thousands</t>
  </si>
  <si>
    <t>Earnings Per Share Reconciliation [Abstract]</t>
  </si>
  <si>
    <t>Weighted average common shares outstanding-basic</t>
  </si>
  <si>
    <t>Weighted average common stock equivalents</t>
  </si>
  <si>
    <t>Weighted average common shares outstanding- diluted</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Restricted Stock Awards [Member]</t>
  </si>
  <si>
    <t>Employee Stock Option [Member]</t>
  </si>
  <si>
    <t>Earnings Per Share - Additional Information (Detail) - USD ($)</t>
  </si>
  <si>
    <t>Accelerated Share Repurchases [Line Items]</t>
  </si>
  <si>
    <t>Stock Repurchased and Retired During Period, Value</t>
  </si>
  <si>
    <t>Share Repurchase Program [Member]</t>
  </si>
  <si>
    <t>Share repurchase authorized amount</t>
  </si>
  <si>
    <t>Shares repurchased</t>
  </si>
  <si>
    <t>Stock Repurchase Program, Remaining Authorized Repurchase Amount</t>
  </si>
  <si>
    <t>Restructuring Charges - Additional Information (Detail) - USD ($) $ in Thousands</t>
  </si>
  <si>
    <t>Restructuring Charges [Line Items]</t>
  </si>
  <si>
    <t>Restructuring additions</t>
  </si>
  <si>
    <t>Restructuring charge liability</t>
  </si>
  <si>
    <t>Office Space Reductions [Member]</t>
  </si>
  <si>
    <t>Other Restructuring [Member]</t>
  </si>
  <si>
    <t>Employee Costs [Member]</t>
  </si>
  <si>
    <t>Health Care [Member] | Employee Severance [Member]</t>
  </si>
  <si>
    <t>Corporate, Non-Segment [Member]</t>
  </si>
  <si>
    <t>Corporate, Non-Segment [Member] | Employee Severance [Member]</t>
  </si>
  <si>
    <t>Business Advisory [Member] | Employee Severance [Member]</t>
  </si>
  <si>
    <t>Huron Legal [Member] | Discontinued operations [Member]</t>
  </si>
  <si>
    <t>Wisconsin Office [Member] | Office Space Reductions [Member]</t>
  </si>
  <si>
    <t>San Francisco Office [Member] | Office Space Reductions [Member]</t>
  </si>
  <si>
    <t>Chicago, Illinois [Member] | Office Space Reductions [Member]</t>
  </si>
  <si>
    <t>Restructuring Charges Restructuring Charges - Rollforward (Details) - USD ($) $ in Thousands</t>
  </si>
  <si>
    <t>Restructuring Reserve [Roll Forward]</t>
  </si>
  <si>
    <t>Restructuring reserve, period start</t>
  </si>
  <si>
    <t>Payments for restructuring</t>
  </si>
  <si>
    <t>Restructuring reserve adjustments</t>
  </si>
  <si>
    <t>Noncashrestructuringadjustments</t>
  </si>
  <si>
    <t>Restructuring reserve, period end</t>
  </si>
  <si>
    <t>Derivative Instruments and Hedging Activity - Additional Information (Detail) - USD ($)</t>
  </si>
  <si>
    <t>Interest rate swap agreement, effective date</t>
  </si>
  <si>
    <t>Aug. 31,
		2017</t>
  </si>
  <si>
    <t>Interest rate swap agreement, end date</t>
  </si>
  <si>
    <t>Aug. 31,
		2022</t>
  </si>
  <si>
    <t>Interest rate swap agreement for a notional amount</t>
  </si>
  <si>
    <t>Percentage of fixed rate</t>
  </si>
  <si>
    <t>1.90%</t>
  </si>
  <si>
    <t>Derivative Instruments, Gain (Loss) Reclassification from Accumulated OCI to Income, Estimated Net Amount to be Transferred</t>
  </si>
  <si>
    <t>Loss reclassification from accumulated OCI to income, estimate of time to transfer</t>
  </si>
  <si>
    <t>12 months</t>
  </si>
  <si>
    <t>Derivative Instruments and Hedging Activity - Fair Value Interest Rate Swaps Designated as Cash Flow Hedging Instruments (Detail) - USD ($) $ in Thousands</t>
  </si>
  <si>
    <t>Fair Value interest rate swaps designated as cash flow hedging instruments</t>
  </si>
  <si>
    <t>Fair value (derivative asset and liability)</t>
  </si>
  <si>
    <t>Accrued expenses [Member]</t>
  </si>
  <si>
    <t>Fair Value of Financial Instruments - Financial Assets and Liabilities Measured at Fair Value on Recurring Basis (Detail) - Fair Value, Measurements, Recurring [Member] - USD ($) $ in Thousands</t>
  </si>
  <si>
    <t>Assets, Fair Value Disclosure [Abstract]</t>
  </si>
  <si>
    <t>Assets, Fair Value Disclosure</t>
  </si>
  <si>
    <t>Financial and Nonfinancial Liabilities, Fair Value Disclosure</t>
  </si>
  <si>
    <t>Deferred Compensation Plan Assets [Member]</t>
  </si>
  <si>
    <t>Interest Rate Swap [Member]</t>
  </si>
  <si>
    <t>Fair Value, Inputs, Level 2 [Member]</t>
  </si>
  <si>
    <t>Fair Value, Inputs, Level 2 [Member] | Deferred Compensation Plan Assets [Member]</t>
  </si>
  <si>
    <t>Fair Value, Inputs, Level 2 [Member] | Interest Rate Swap [Member]</t>
  </si>
  <si>
    <t>Fair Value, Inputs, Level 3 [Member]</t>
  </si>
  <si>
    <t>Fair Value, Inputs, Level 3 [Member] | Contingent Consideration Liability [Member]</t>
  </si>
  <si>
    <t>Fair Value, Inputs, Level 3 [Member] | Convertible Debt Securities [Member]</t>
  </si>
  <si>
    <t>Fair Value, Inputs, Level 3 [Member] | Promissory Note [Member]</t>
  </si>
  <si>
    <t>Fair Value of Financial Instruments - Additional Information (Detail) - USD ($)</t>
  </si>
  <si>
    <t>Dec. 30, 2011</t>
  </si>
  <si>
    <t>Jul. 31, 2014</t>
  </si>
  <si>
    <t>Long-term Investments</t>
  </si>
  <si>
    <t>Fair Value, Measurements, Recurring [Member]</t>
  </si>
  <si>
    <t>Debt Instrument, Convertible, Carrying Amount of Equity Component</t>
  </si>
  <si>
    <t>Convertible Debt Securities [Member] | Fair Value, Measurements, Recurring [Member]</t>
  </si>
  <si>
    <t>Convertible Debt Securities [Member] | Shorelight Holdings Llc [Member]</t>
  </si>
  <si>
    <t>Jul. 1,
		2020</t>
  </si>
  <si>
    <t>Fair Value, Assets Measured on Recurring Basis, Change in Unrealized Gain (Loss)</t>
  </si>
  <si>
    <t>Promissory Note [Member] | Fair Value, Measurements, Recurring [Member]</t>
  </si>
  <si>
    <t>Promissory Note [Member] | Accounting Advisory Practice [Member]</t>
  </si>
  <si>
    <t>Non Cash Consideration For Sale Of Discontinued Operation</t>
  </si>
  <si>
    <t>Note Receivable, Term</t>
  </si>
  <si>
    <t>Reduction in Principal of Amended Promissory Note</t>
  </si>
  <si>
    <t>Fair Value of Financial Instruments - Summary of Carrying Amount and Estimated Fair Value of Convertible Notes (Detail) - USD ($) $ in Thousands</t>
  </si>
  <si>
    <t>Estimated fair value</t>
  </si>
  <si>
    <t>Fair Value of Financial Instruments Fair Value of Financial Instruments - Promissory Note Reconciliation (Details) - USD ($) $ in Thousands</t>
  </si>
  <si>
    <t>Interest Income [Member] | Promissory Note [Member]</t>
  </si>
  <si>
    <t>Fair Value, Measurement with Unobservable Inputs Reconciliation, Recurring Basis, Asset, Settlements</t>
  </si>
  <si>
    <t>Notes Receivable [Member] | Promissory Note [Member]</t>
  </si>
  <si>
    <t>Fair Value of Financial Instruments Fair Value of Financial Instruments - Convertible Debt Investment Reconciliation (Details) - USD ($) $ in Thousands</t>
  </si>
  <si>
    <t>Fair Value, Measurement with Unobservable Inputs Reconciliation, Recurring Basis, Asset, Gain (Loss) Included in Other Comprehensive Income (Loss)</t>
  </si>
  <si>
    <t>Shorelight Holdings Llc [Member] | Convertible Debt Securities [Member]</t>
  </si>
  <si>
    <t>Fair Value of Financial Instruments Fair Value of Financial Instruments - Contingent Consideration Reconciliation (Details) - USD ($) $ in Thousands</t>
  </si>
  <si>
    <t>Fair Value, Measurement with Unobservable Inputs Reconciliation, Recurring Basis, Asset, Purchases</t>
  </si>
  <si>
    <t>Fair Value, Measurement with Unobservable Inputs Reconciliation, Recurring Basis, Liability, Settlements</t>
  </si>
  <si>
    <t>Fair Value, Measurement with Unobservable Inputs Reconciliation, Recurring Basis, Liability, Period Increase (Decrease)</t>
  </si>
  <si>
    <t>Contingent Consideration Liability [Member] | Fair Value, Measurements, Recurring [Member]</t>
  </si>
  <si>
    <t>Foreign Currency Gain (Loss) [Member] | Contingent Consideration Liability [Member]</t>
  </si>
  <si>
    <t>Other Comprehensive Income (Loss) - Components of Accumulated Other Comprehensive Loss, Net of Tax (Detail) - USD ($) $ in Thousands</t>
  </si>
  <si>
    <t>Accumulated Other Comprehensive Income (Loss), Net of Tax [Abstract]</t>
  </si>
  <si>
    <t>Foreign currency translation adjustments, beginning balance</t>
  </si>
  <si>
    <t>Other Comprehensive Income Loss Foreign Currency Translation Adjustment Net Of Tax</t>
  </si>
  <si>
    <t>Foreign currency translation adjustments, ending balance</t>
  </si>
  <si>
    <t>Foreign currency translation adjustment, net of tax</t>
  </si>
  <si>
    <t>Unrealized loss on investment, beginning balance</t>
  </si>
  <si>
    <t>Unrealized loss on investments</t>
  </si>
  <si>
    <t>Other Comprehensive Income (Loss), Available for Sale Investment, Unrealized gain (loss)</t>
  </si>
  <si>
    <t>Unrealized loss on investment, ending balance</t>
  </si>
  <si>
    <t>Unrealized gain (loss) on cash flow hedges, beginning balance</t>
  </si>
  <si>
    <t>Change in fair value</t>
  </si>
  <si>
    <t>Reclassification adjustment into earnings</t>
  </si>
  <si>
    <t>Unrealized gain (loss) on cash flow hedges, ending balance</t>
  </si>
  <si>
    <t>Convertible Debt Securities [Member] | Retained Earnings [Member]</t>
  </si>
  <si>
    <t>Interest Rate Swap [Member] | Retained Earnings [Member]</t>
  </si>
  <si>
    <t>Other Comprehensive Income (Loss) Other Comprehensive Income (Loss) - Additional Information (Details) - USD ($) $ in Thousands</t>
  </si>
  <si>
    <t>Other Comprehensive Income (Loss), Net of Tax [Abstract]</t>
  </si>
  <si>
    <t>Other Comprehensive Income (Loss), Foreign Currency Transaction and Translation Adjustment, Tax</t>
  </si>
  <si>
    <t>Other Comprehensive Income (Loss), Available-for-sale Securities, Tax</t>
  </si>
  <si>
    <t>Other Comprehensive Income (Loss), Unrealized Gain (Loss) on Derivatives Arising During Period, Tax</t>
  </si>
  <si>
    <t>Other Comprehensive Income (Loss), Reclassification Adjustment from AOCI on Derivatives, Tax</t>
  </si>
  <si>
    <t>Employee Benefit and Deferred Compensation Plans - Additional Information (Detail) - USD ($) $ in Millions</t>
  </si>
  <si>
    <t>Employer contributions up to percent of employee's salaries</t>
  </si>
  <si>
    <t>6.00%</t>
  </si>
  <si>
    <t>Employer matching contributions</t>
  </si>
  <si>
    <t>Deferred compensation liability</t>
  </si>
  <si>
    <t>Equity Incentive Plans - Additional Information (Detail) $ / shares in Units, $ in Millions</t>
  </si>
  <si>
    <t>May 01, 2015shares</t>
  </si>
  <si>
    <t>Dec. 31, 2018USD ($)$ / sharesshares</t>
  </si>
  <si>
    <t>Dec. 31, 2017USD ($)$ / sharesshares</t>
  </si>
  <si>
    <t>Dec. 31, 2016USD ($)$ / shares</t>
  </si>
  <si>
    <t>May 05, 2017shares</t>
  </si>
  <si>
    <t>May 02, 2014shares</t>
  </si>
  <si>
    <t>Share-based Compensation Arrangement by Share-based Payment Award [Line Items]</t>
  </si>
  <si>
    <t>Retirement eligible provision, description</t>
  </si>
  <si>
    <t>Eligible employees who have reached 62 years of age and have completed seven years of employment with the Company will continue vesting in their share-based awards after retirement, subject to certain conditions.</t>
  </si>
  <si>
    <t>Retirement eligible provision, minimum age</t>
  </si>
  <si>
    <t>62 years</t>
  </si>
  <si>
    <t>Retirement eligible provision, minimum years of service</t>
  </si>
  <si>
    <t>7 years</t>
  </si>
  <si>
    <t>Share-based compensation expense | $</t>
  </si>
  <si>
    <t>Income tax benefits | $</t>
  </si>
  <si>
    <t>Unrecognized compensation cost | $</t>
  </si>
  <si>
    <t>Unrecognized compensation cost, Period</t>
  </si>
  <si>
    <t>2 years 3 months 18 days</t>
  </si>
  <si>
    <t>Share-based Compensation Arrangement by Share-based Payment Award, Options, Outstanding, Number</t>
  </si>
  <si>
    <t>Stock option awards granted</t>
  </si>
  <si>
    <t>Share-based Compensation Arrangement by Share-based Payment Award, Options, Exercises in Period, Intrinsic Value | $</t>
  </si>
  <si>
    <t>Award vesting period</t>
  </si>
  <si>
    <t>Aggregate fair value of stock vested | $</t>
  </si>
  <si>
    <t>Weighted average grant date fair value (in USD per share) | $ / shares</t>
  </si>
  <si>
    <t>Performance-based stock activity [Member]</t>
  </si>
  <si>
    <t>Performance-based stock activity [Member] | Minimum [Member]</t>
  </si>
  <si>
    <t>Performance-based stock activity [Member] | Maximum [Member]</t>
  </si>
  <si>
    <t>Executive Officer [Member] | Employee Stock Option [Member]</t>
  </si>
  <si>
    <t>Stock options contractual term</t>
  </si>
  <si>
    <t>10 years</t>
  </si>
  <si>
    <t>Two Thousand And Twelve Plan [Member]</t>
  </si>
  <si>
    <t>Increase in number of shares authorized for issuance</t>
  </si>
  <si>
    <t>Shares available for issuance</t>
  </si>
  <si>
    <t>Stock Ownership Participation Program [Member]</t>
  </si>
  <si>
    <t>Restricted stock granted as a percentage of purchased shares</t>
  </si>
  <si>
    <t>Two Thousand and Four Plan [Member]</t>
  </si>
  <si>
    <t>Equity Incentive Plans - Schedule of Stock Option Activity (Detail) - USD ($) $ / shares in Units, $ in Millions</t>
  </si>
  <si>
    <t>Number of Options (in thousands)</t>
  </si>
  <si>
    <t>Outstanding, shares, beginning balance</t>
  </si>
  <si>
    <t>Forfeited or expired, shares</t>
  </si>
  <si>
    <t>Outstanding, shares, ending balance</t>
  </si>
  <si>
    <t>Exercisable, shares, ending balance</t>
  </si>
  <si>
    <t>Weighted Average Exercise Price (in dollars)</t>
  </si>
  <si>
    <t>Beginning balance, weighted average exercise price (in USD per share)</t>
  </si>
  <si>
    <t>Ending balance, weighted average exercise price (in USD per share)</t>
  </si>
  <si>
    <t>Exercisable, weighted average exercise price (in USD per share)</t>
  </si>
  <si>
    <t>Weighted-average remaining contractual term (years), option outstanding</t>
  </si>
  <si>
    <t>2 years 6 months 7 days</t>
  </si>
  <si>
    <t>3 years 3 months 18 days</t>
  </si>
  <si>
    <t>Weighted-average remaining contractual term (years), options exercisable</t>
  </si>
  <si>
    <t>Aggregate intrinsic value, option outstanding, beginning balance</t>
  </si>
  <si>
    <t>Share-based Compensation Arrangement by Share-based Payment Award, Options, Exercises in Period, Intrinsic Value</t>
  </si>
  <si>
    <t>Aggregate intrinsic value, option outstanding, ending balance</t>
  </si>
  <si>
    <t>Aggregate intrinsic value, options exercisable, ending balance</t>
  </si>
  <si>
    <t>Equity Incentive Plans - Schedule of Restricted Stock Activity (Detail) - Restricted Stock Awards [Member] - $ / shares shares in Thousands</t>
  </si>
  <si>
    <t>Nonvested stock, number of shares, beginning balance</t>
  </si>
  <si>
    <t>Granted, number of shares</t>
  </si>
  <si>
    <t>Vested, number of shares</t>
  </si>
  <si>
    <t>Forfeited, number of shares</t>
  </si>
  <si>
    <t>Nonvested stock, number of shares, ending balance</t>
  </si>
  <si>
    <t>Weighted Average Grant Date Fair Value (in dollars)</t>
  </si>
  <si>
    <t>Nonvested stock, weighted average grant date fair value, beginning balance (in USD per share)</t>
  </si>
  <si>
    <t>Weighted average grant date fair value (in USD per share)</t>
  </si>
  <si>
    <t>Vested, weighted average grant date fair value (in USD per share)</t>
  </si>
  <si>
    <t>Forfeited, weighted average grant date fair value (in USD per share)</t>
  </si>
  <si>
    <t>Nonvested stock, weighted average grant date fair value, ending balance (in USD per share)</t>
  </si>
  <si>
    <t>Equity Incentive Plans - Schedule of Performance-Based Stock Activity (Detail) - Performance-based stock activity [Member] - $ / shares</t>
  </si>
  <si>
    <t>Mar. 31, 2019</t>
  </si>
  <si>
    <t>Number of Shares</t>
  </si>
  <si>
    <t>Scenario, Forecast [Member]</t>
  </si>
  <si>
    <t>Equity Incentive Plans - Schedule of Stock Activity (Additional Information) (Detail) - USD ($) $ / shares in Units, $ in Millions</t>
  </si>
  <si>
    <t>Share-based Compensation Arrangements by Share-based Payment Award, Options, Exercises in Period, Weighted Average Exercise Price</t>
  </si>
  <si>
    <t>Nonvested performance-based shares outstanding</t>
  </si>
  <si>
    <t>Aggregate fair value of stock vested</t>
  </si>
  <si>
    <t>Nonvested And Unearned Performance Shares</t>
  </si>
  <si>
    <t>Performance-based stock activity [Member] | Scenario, Forecast [Member]</t>
  </si>
  <si>
    <t>Income Taxes - Income Tax Expense for Continuing Operations (Detail) - USD ($) $ in Thousands</t>
  </si>
  <si>
    <t>Current:</t>
  </si>
  <si>
    <t>Federal</t>
  </si>
  <si>
    <t>State</t>
  </si>
  <si>
    <t>Foreign</t>
  </si>
  <si>
    <t>Total current</t>
  </si>
  <si>
    <t>Deferred:</t>
  </si>
  <si>
    <t>Total deferred</t>
  </si>
  <si>
    <t>Income tax expense for continuing operations</t>
  </si>
  <si>
    <t>Income Taxes - Components of Income from Continuing Operations Before Income Tax Expense (Detail) - USD ($) $ in Thousands</t>
  </si>
  <si>
    <t>U.S.</t>
  </si>
  <si>
    <t>Income Taxes - Reconciliation of Statutory Income Tax Rate to Our Effective Tax Rate for Continuing Operations (Detail)</t>
  </si>
  <si>
    <t>At U.S. statutory tax rate</t>
  </si>
  <si>
    <t>21.00%</t>
  </si>
  <si>
    <t>35.00%</t>
  </si>
  <si>
    <t>State income taxes, net of federal benefit</t>
  </si>
  <si>
    <t>7.20%</t>
  </si>
  <si>
    <t>2.70%</t>
  </si>
  <si>
    <t>1.70%</t>
  </si>
  <si>
    <t>Effective Income Tax Rate Reconciliation, Nondeductible Expense, Impairment Losses, Percent</t>
  </si>
  <si>
    <t>0.00%</t>
  </si>
  <si>
    <t>(10.20%)</t>
  </si>
  <si>
    <t>Effective Income Tax Rate Reconciliation, Change in Enacted Tax Rate, Percent</t>
  </si>
  <si>
    <t>(2.30%)</t>
  </si>
  <si>
    <t>(3.40%)</t>
  </si>
  <si>
    <t>Effective Income Tax Rate Reconciliation,Other Reconciling Items, Percent</t>
  </si>
  <si>
    <t>0.80%</t>
  </si>
  <si>
    <t>(0.30%)</t>
  </si>
  <si>
    <t>Effective Income Tax Rate Reconciliation, Nondeductible Expense, Share-based Compensation Cost, Percent</t>
  </si>
  <si>
    <t>4.90%</t>
  </si>
  <si>
    <t>(0.80%)</t>
  </si>
  <si>
    <t>Effective Income Tax Rate Reconciliation, Disallowed Executive Compensation, Percent</t>
  </si>
  <si>
    <t>2.50%</t>
  </si>
  <si>
    <t>Effective Income Tax Rate Reconciliation, Contingent Consideration Liabilities, Change In Fair Value, Percent</t>
  </si>
  <si>
    <t>2.40%</t>
  </si>
  <si>
    <t>Effective Income Tax Rate Reconciliation, Global Intangible Low-Taxed Income, Percent</t>
  </si>
  <si>
    <t>2.10%</t>
  </si>
  <si>
    <t>Meals and entertainment</t>
  </si>
  <si>
    <t>1.10%</t>
  </si>
  <si>
    <t>Effective Income Tax Rate Reconciliation, Realized Investment (Gains) Losses, Percent</t>
  </si>
  <si>
    <t>1.30%</t>
  </si>
  <si>
    <t>0.40%</t>
  </si>
  <si>
    <t>Valuation allowance</t>
  </si>
  <si>
    <t>6.90%</t>
  </si>
  <si>
    <t>(0.20%)</t>
  </si>
  <si>
    <t>(3.20%)</t>
  </si>
  <si>
    <t>Foreign source income</t>
  </si>
  <si>
    <t>(1.70%)</t>
  </si>
  <si>
    <t>0.10%</t>
  </si>
  <si>
    <t>(0.50%)</t>
  </si>
  <si>
    <t>Tax credits / Section 199 Deduction</t>
  </si>
  <si>
    <t>(1.40%)</t>
  </si>
  <si>
    <t>0.20%</t>
  </si>
  <si>
    <t>Net tax (benefit) expense related to “check-the-box” election (1)</t>
  </si>
  <si>
    <t>1.20%</t>
  </si>
  <si>
    <t>Other</t>
  </si>
  <si>
    <t>(1.00%)</t>
  </si>
  <si>
    <t>Effective income tax expense rate for continuing operations</t>
  </si>
  <si>
    <t>44.70%</t>
  </si>
  <si>
    <t>23.40%</t>
  </si>
  <si>
    <t>33.30%</t>
  </si>
  <si>
    <t>Income Taxes - Additional Information (Detail) - USD ($) $ in Thousands</t>
  </si>
  <si>
    <t>Income Tax Disclosure [Line Items]</t>
  </si>
  <si>
    <t>Additional Income Tax Expense or Benefit due to Tax Reform</t>
  </si>
  <si>
    <t>Deferred Tax Assets Revenue Recognition</t>
  </si>
  <si>
    <t>Effective Income Tax Rate Reconciliation, Percent</t>
  </si>
  <si>
    <t>Current Federal Tax Expense (Benefit)</t>
  </si>
  <si>
    <t>Effective tax rates for discontinued operations</t>
  </si>
  <si>
    <t>26.70%</t>
  </si>
  <si>
    <t>60.00%</t>
  </si>
  <si>
    <t>(33.40%)</t>
  </si>
  <si>
    <t>Unrecognized Income Tax Benefits</t>
  </si>
  <si>
    <t>Income Tax Examination, Penalties and Interest Accrued</t>
  </si>
  <si>
    <t>Current State and Local Tax Expense (Benefit)</t>
  </si>
  <si>
    <t>Current Foreign Tax Expense (Benefit)</t>
  </si>
  <si>
    <t>Current Income Tax Expense (Benefit)</t>
  </si>
  <si>
    <t>Deferred Income Tax Expense (Benefit)</t>
  </si>
  <si>
    <t>Deferred Tax Assets, Goodwill and Intangible Assets</t>
  </si>
  <si>
    <t>Deferred Tax Assets, Other</t>
  </si>
  <si>
    <t>Deferred Tax Assets, Gross</t>
  </si>
  <si>
    <t>Deferred Tax Assets, Net of Valuation Allowance</t>
  </si>
  <si>
    <t>Deferred Tax Liabilities, Goodwill and Intangible Assets</t>
  </si>
  <si>
    <t>Deferred Tax Liabilities, Investments</t>
  </si>
  <si>
    <t>Deferred Tax Liabilities, Property, Plant and Equipment</t>
  </si>
  <si>
    <t>Deferred Tax Liabilities, Prepaid Expenses</t>
  </si>
  <si>
    <t>Deferred Tax Liabilities, Deferred Expense, Capitalized Research and Development Costs</t>
  </si>
  <si>
    <t>Deferred Tax Liabilities, Other</t>
  </si>
  <si>
    <t>Deferred Tax Liabilities, Gross</t>
  </si>
  <si>
    <t>Effective Income Tax Rate Reconciliation, Change in Enacted Tax Rate, Amount</t>
  </si>
  <si>
    <t>Decrease in Unrecognized Tax Benefits is Reasonably Possible</t>
  </si>
  <si>
    <t>Foreign[Member]</t>
  </si>
  <si>
    <t>Operating Loss Carryforwards</t>
  </si>
  <si>
    <t>Income tax year is subject future examinations by federal tax authorities and local tax authorities</t>
  </si>
  <si>
    <t>2011 through 2017</t>
  </si>
  <si>
    <t>State and Local Jurisdiction [Member]</t>
  </si>
  <si>
    <t>Federal [Member]</t>
  </si>
  <si>
    <t>Operating Loss Carryforwards, Expiration Date</t>
  </si>
  <si>
    <t>2015 through 2017</t>
  </si>
  <si>
    <t>Tax Credit Carryforward, Amount</t>
  </si>
  <si>
    <t>Tax Credit Carry Forward Expiration Year</t>
  </si>
  <si>
    <t>Tax benefit (expense)</t>
  </si>
  <si>
    <t>Income Taxes - Net Deferred Tax Liabilities for Continuing Operations (Detail) - USD ($) $ in Thousands</t>
  </si>
  <si>
    <t>Deferred tax assets:</t>
  </si>
  <si>
    <t>Accrued payroll and other liabilities</t>
  </si>
  <si>
    <t>Revenue recognition</t>
  </si>
  <si>
    <t>Deferred Tax Assets, Tax Deferred Expense, Reserves and Accruals, Restructuring Charges</t>
  </si>
  <si>
    <t>Net operating loss carry-forwards</t>
  </si>
  <si>
    <t>Tax credits</t>
  </si>
  <si>
    <t>Total deferred tax assets</t>
  </si>
  <si>
    <t>Net deferred tax assets</t>
  </si>
  <si>
    <t>Deferred tax liabilities:</t>
  </si>
  <si>
    <t>Prepaid expenses</t>
  </si>
  <si>
    <t>Intangibles and goodwill</t>
  </si>
  <si>
    <t>Total deferred tax liabilities</t>
  </si>
  <si>
    <t>Income Taxes - Reconciliation of Beginning and Ending Amount of Unrecognized Tax Benefits (Detail) - USD ($) $ in Thousands</t>
  </si>
  <si>
    <t>Unrecognized Tax Benefit Likely to Decrease</t>
  </si>
  <si>
    <t>Unrecognized Tax Benefits, Increase Resulting from Prior Period Tax Positions</t>
  </si>
  <si>
    <t>Reconciliation of Unrecognized Tax Benefits, Excluding Amounts Pertaining to Examined Tax Returns [Roll Forward]</t>
  </si>
  <si>
    <t>Unrecognized tax benefits, beginning balance</t>
  </si>
  <si>
    <t>Decrease based on tax positions related to the prior year</t>
  </si>
  <si>
    <t>Unrecognized Tax Benefits, Reduction Resulting from Lapse of Applicable Statute of Limitations</t>
  </si>
  <si>
    <t>Additions based on tax positions related to the current year</t>
  </si>
  <si>
    <t>Unrecognized tax benefits, ending balance</t>
  </si>
  <si>
    <t>Commitments, Contingencies and Guarantees - Additional Information (Detail) - USD ($) $ in Thousands</t>
  </si>
  <si>
    <t>Commitments And Contingencies [Line Items]</t>
  </si>
  <si>
    <t>Gain (Loss) Related to Litigation Settlement</t>
  </si>
  <si>
    <t>Rental expense, including operating costs and taxes</t>
  </si>
  <si>
    <t>Fair Value, Measurements, Recurring [Member] | Contingent Consideration Liability [Member]</t>
  </si>
  <si>
    <t>Guarantees in the form of letters of credit</t>
  </si>
  <si>
    <t>Chicago, Illinois [Member]</t>
  </si>
  <si>
    <t>Lease Expiration Date</t>
  </si>
  <si>
    <t>Sep. 30,
		2024</t>
  </si>
  <si>
    <t>Period of renewal option that allow continue to occupy the majority of office space</t>
  </si>
  <si>
    <t>Renewal Option, Expiration Date</t>
  </si>
  <si>
    <t>Sep. 30,
		2029</t>
  </si>
  <si>
    <t>Fair Value, Inputs, Level 3 [Member] | Fair Value, Measurements, Recurring [Member]</t>
  </si>
  <si>
    <t>Fair Value, Inputs, Level 3 [Member] | Fair Value, Measurements, Recurring [Member] | Contingent Consideration Liability [Member]</t>
  </si>
  <si>
    <t>Commitments, Contingencies and Guarantees - Future Minimum Rental Commitments Under Non-Cancelable Leases and Sublease Income (Detail)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obligations,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Sublease income, total</t>
  </si>
  <si>
    <t>Segment Information - Additional Information (Detail)</t>
  </si>
  <si>
    <t>Dec. 31, 2018Segment</t>
  </si>
  <si>
    <t>Number of Operating Segments</t>
  </si>
  <si>
    <t>Segment Information - Components of Segment Information (Detail) - USD ($) $ in Thousands</t>
  </si>
  <si>
    <t>Gain (Loss) Related To Litigation Settlement And Other Operating Gains</t>
  </si>
  <si>
    <t>Depreciation and amortization expense</t>
  </si>
  <si>
    <t>Other expense, net</t>
  </si>
  <si>
    <t>Operating Segments [Member]</t>
  </si>
  <si>
    <t>Operating Segments [Member] | Health Care [Member]</t>
  </si>
  <si>
    <t>Segment operating income as a percentage of segment revenues</t>
  </si>
  <si>
    <t>29.60%</t>
  </si>
  <si>
    <t>34.80%</t>
  </si>
  <si>
    <t>Operating Segments [Member] | Education [Member]</t>
  </si>
  <si>
    <t>24.80%</t>
  </si>
  <si>
    <t>24.00%</t>
  </si>
  <si>
    <t>25.60%</t>
  </si>
  <si>
    <t>Operating Segments [Member] | Business Advisory [Member]</t>
  </si>
  <si>
    <t>21.40%</t>
  </si>
  <si>
    <t>22.40%</t>
  </si>
  <si>
    <t>19.40%</t>
  </si>
  <si>
    <t>Segment Reconciling Items [Member]</t>
  </si>
  <si>
    <t>Other operating expenses and gains</t>
  </si>
  <si>
    <t>Segment Information - Segment Assets (Detail) - USD ($) $ in Thousands</t>
  </si>
  <si>
    <t>Segment Assets:</t>
  </si>
  <si>
    <t>Health Care [Member] | Operating Segments [Member]</t>
  </si>
  <si>
    <t>Education [Member] | Operating Segments [Member]</t>
  </si>
  <si>
    <t>Business Advisory [Member] | Operating Segments [Member]</t>
  </si>
  <si>
    <t>Segment Information Segment Information - Disaggregation of Revenue (Details) - USD ($) $ in Thousands</t>
  </si>
  <si>
    <t>Disaggregation of Revenue [Line Items]</t>
  </si>
  <si>
    <t>Fixed-price Contract [Member]</t>
  </si>
  <si>
    <t>Fixed-price Contract [Member] | Health Care [Member]</t>
  </si>
  <si>
    <t>Fixed-price Contract [Member] | Business Advisory [Member]</t>
  </si>
  <si>
    <t>Fixed-price Contract [Member] | Education [Member]</t>
  </si>
  <si>
    <t>Time-and-materials Contract [Member]</t>
  </si>
  <si>
    <t>Time-and-materials Contract [Member] | Health Care [Member]</t>
  </si>
  <si>
    <t>Time-and-materials Contract [Member] | Business Advisory [Member]</t>
  </si>
  <si>
    <t>Time-and-materials Contract [Member] | Education [Member]</t>
  </si>
  <si>
    <t>Performance-based [Member]</t>
  </si>
  <si>
    <t>Performance-based [Member] | Health Care [Member]</t>
  </si>
  <si>
    <t>Performance-based [Member] | Business Advisory [Member]</t>
  </si>
  <si>
    <t>Performance-based [Member] | Education [Member]</t>
  </si>
  <si>
    <t>Software Service, Support and Maintenance Arrangement [Member]</t>
  </si>
  <si>
    <t>Software Service, Support and Maintenance Arrangement [Member] | Health Care [Member]</t>
  </si>
  <si>
    <t>Software Service, Support and Maintenance Arrangement [Member] | Business Advisory [Member]</t>
  </si>
  <si>
    <t>Software Service, Support and Maintenance Arrangement [Member] | Education [Member]</t>
  </si>
  <si>
    <t>Full-time Billable Consultants [Member]</t>
  </si>
  <si>
    <t>Full-time Billable Consultants [Member] | Health Care [Member]</t>
  </si>
  <si>
    <t>Full-time Billable Consultants [Member] | Business Advisory [Member]</t>
  </si>
  <si>
    <t>Full-time Billable Consultants [Member] | Education [Member]</t>
  </si>
  <si>
    <t>Full-time Equivalents [Member]</t>
  </si>
  <si>
    <t>Full-time Equivalents [Member] | Health Care [Member]</t>
  </si>
  <si>
    <t>Full-time Equivalents [Member] | Business Advisory [Member]</t>
  </si>
  <si>
    <t>Full-time Equivalents [Member] | Education [Member]</t>
  </si>
  <si>
    <t>Transferred over Time [Member]</t>
  </si>
  <si>
    <t>Transferred over Time [Member] | Health Care [Member]</t>
  </si>
  <si>
    <t>Transferred over Time [Member] | Business Advisory [Member]</t>
  </si>
  <si>
    <t>Transferred over Time [Member] | Education [Member]</t>
  </si>
  <si>
    <t>Transferred at Point in Time [Member]</t>
  </si>
  <si>
    <t>Transferred at Point in Time [Member] | Health Care [Member]</t>
  </si>
  <si>
    <t>Transferred at Point in Time [Member] | Business Advisory [Member]</t>
  </si>
  <si>
    <t>Transferred at Point in Time [Member] | Education [Member]</t>
  </si>
  <si>
    <t>Valuation and Qualifying Accounts - Summary of Allowances for Doubtful Accounts and Unbilled Services and Valuation Allowance for Deferred Tax Assets (Detail) - USD ($) $ in Thousands</t>
  </si>
  <si>
    <t>Allowances for doubtful accounts and unbilled services [Member]</t>
  </si>
  <si>
    <t>Valuation and Qualifying Accounts Disclosure [Line Items]</t>
  </si>
  <si>
    <t>Beginning balance</t>
  </si>
  <si>
    <t>Additions</t>
  </si>
  <si>
    <t>Deductions</t>
  </si>
  <si>
    <t>Ending balance</t>
  </si>
  <si>
    <t>Valuation allowance for deferred tax assets [Member]</t>
  </si>
  <si>
    <t>Selected Quarterly Financial Data (unaudited) - Selected Quarterly Financial Data (Detail) - USD ($) $ / shares in Units, shares in Thousands, $ in Thousands</t>
  </si>
  <si>
    <t>Gross pro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98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22556247</v>
      </c>
    </row>
    <row r="15" spans="1:4">
      <c r="A15" s="4" t="s">
        <v>25</v>
      </c>
      <c r="B15" s="4" t="s">
        <v>26</v>
      </c>
    </row>
    <row r="16" spans="1:4">
      <c r="A16" s="4" t="s">
        <v>27</v>
      </c>
      <c r="B16" s="4" t="s">
        <v>28</v>
      </c>
    </row>
    <row r="17" spans="1:4">
      <c r="A17" s="4" t="s">
        <v>29</v>
      </c>
      <c r="B17" s="4" t="s">
        <v>26</v>
      </c>
    </row>
    <row r="18" spans="1:4">
      <c r="A18" s="4" t="s">
        <v>30</v>
      </c>
      <c r="D18" s="6" t="n">
        <v>897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57</v>
      </c>
    </row>
    <row r="2" spans="1:2">
      <c r="A2" s="3" t="s">
        <v>256</v>
      </c>
    </row>
    <row r="3" spans="1:2">
      <c r="A3" s="4" t="s">
        <v>1054</v>
      </c>
      <c r="B3" s="6" t="n">
        <v>13701</v>
      </c>
    </row>
    <row r="4" spans="1:2">
      <c r="A4" s="4" t="s">
        <v>1055</v>
      </c>
      <c r="B4" s="5" t="n">
        <v>12724</v>
      </c>
    </row>
    <row r="5" spans="1:2">
      <c r="A5" s="4" t="s">
        <v>1056</v>
      </c>
      <c r="B5" s="5" t="n">
        <v>11590</v>
      </c>
    </row>
    <row r="6" spans="1:2">
      <c r="A6" s="4" t="s">
        <v>1057</v>
      </c>
      <c r="B6" s="5" t="n">
        <v>10766</v>
      </c>
    </row>
    <row r="7" spans="1:2">
      <c r="A7" s="4" t="s">
        <v>1058</v>
      </c>
      <c r="B7" s="5" t="n">
        <v>10707</v>
      </c>
    </row>
    <row r="8" spans="1:2">
      <c r="A8" s="4" t="s">
        <v>1059</v>
      </c>
      <c r="B8" s="5" t="n">
        <v>27033</v>
      </c>
    </row>
    <row r="9" spans="1:2">
      <c r="A9" s="4" t="s">
        <v>1060</v>
      </c>
      <c r="B9" s="5" t="n">
        <v>86521</v>
      </c>
    </row>
    <row r="10" spans="1:2">
      <c r="A10" s="4" t="s">
        <v>1061</v>
      </c>
      <c r="B10" s="5" t="n">
        <v>1922</v>
      </c>
    </row>
    <row r="11" spans="1:2">
      <c r="A11" s="4" t="s">
        <v>1062</v>
      </c>
      <c r="B11" s="5" t="n">
        <v>1407</v>
      </c>
    </row>
    <row r="12" spans="1:2">
      <c r="A12" s="4" t="s">
        <v>1063</v>
      </c>
      <c r="B12" s="5" t="n">
        <v>1203</v>
      </c>
    </row>
    <row r="13" spans="1:2">
      <c r="A13" s="4" t="s">
        <v>1064</v>
      </c>
      <c r="B13" s="5" t="n">
        <v>1156</v>
      </c>
    </row>
    <row r="14" spans="1:2">
      <c r="A14" s="4" t="s">
        <v>1065</v>
      </c>
      <c r="B14" s="5" t="n">
        <v>1202</v>
      </c>
    </row>
    <row r="15" spans="1:2">
      <c r="A15" s="4" t="s">
        <v>1066</v>
      </c>
      <c r="B15" s="5" t="n">
        <v>3338</v>
      </c>
    </row>
    <row r="16" spans="1:2">
      <c r="A16" s="4" t="s">
        <v>1067</v>
      </c>
      <c r="B16" s="6" t="n">
        <v>102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68</v>
      </c>
      <c r="B1" s="2" t="s">
        <v>1</v>
      </c>
    </row>
    <row r="2" spans="1:2">
      <c r="B2" s="2" t="s">
        <v>1069</v>
      </c>
    </row>
    <row r="3" spans="1:2">
      <c r="A3" s="3" t="s">
        <v>259</v>
      </c>
    </row>
    <row r="4" spans="1:2">
      <c r="A4" s="4" t="s">
        <v>1070</v>
      </c>
      <c r="B4"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405</v>
      </c>
    </row>
    <row r="4" spans="1:12">
      <c r="A4" s="4" t="s">
        <v>82</v>
      </c>
      <c r="B4" s="6" t="n">
        <v>205454</v>
      </c>
      <c r="C4" s="6" t="n">
        <v>198448</v>
      </c>
      <c r="D4" s="6" t="n">
        <v>197544</v>
      </c>
      <c r="E4" s="6" t="n">
        <v>193679</v>
      </c>
      <c r="F4" s="6" t="n">
        <v>185927</v>
      </c>
      <c r="G4" s="6" t="n">
        <v>176376</v>
      </c>
      <c r="H4" s="6" t="n">
        <v>181418</v>
      </c>
      <c r="I4" s="6" t="n">
        <v>188849</v>
      </c>
      <c r="J4" s="6" t="n">
        <v>795125</v>
      </c>
      <c r="K4" s="6" t="n">
        <v>732570</v>
      </c>
      <c r="L4" s="6" t="n">
        <v>726272</v>
      </c>
    </row>
    <row r="5" spans="1:12">
      <c r="A5" s="4" t="s">
        <v>96</v>
      </c>
      <c r="B5" s="5" t="n">
        <v>17075</v>
      </c>
      <c r="C5" s="5" t="n">
        <v>13561</v>
      </c>
      <c r="D5" s="5" t="n">
        <v>19138</v>
      </c>
      <c r="E5" s="5" t="n">
        <v>2322</v>
      </c>
      <c r="F5" s="5" t="n">
        <v>-27128</v>
      </c>
      <c r="G5" s="5" t="n">
        <v>6098</v>
      </c>
      <c r="H5" s="5" t="n">
        <v>-200575</v>
      </c>
      <c r="I5" s="5" t="n">
        <v>14149</v>
      </c>
      <c r="J5" s="5" t="n">
        <v>52096</v>
      </c>
      <c r="K5" s="5" t="n">
        <v>-207456</v>
      </c>
      <c r="L5" s="5" t="n">
        <v>74234</v>
      </c>
    </row>
    <row r="6" spans="1:12">
      <c r="A6" s="4" t="s">
        <v>83</v>
      </c>
      <c r="B6" s="5" t="n">
        <v>23226</v>
      </c>
      <c r="C6" s="5" t="n">
        <v>21296</v>
      </c>
      <c r="D6" s="5" t="n">
        <v>20733</v>
      </c>
      <c r="E6" s="5" t="n">
        <v>17619</v>
      </c>
      <c r="F6" s="5" t="n">
        <v>19313</v>
      </c>
      <c r="G6" s="5" t="n">
        <v>17982</v>
      </c>
      <c r="H6" s="5" t="n">
        <v>20930</v>
      </c>
      <c r="I6" s="5" t="n">
        <v>16950</v>
      </c>
      <c r="J6" s="5" t="n">
        <v>82874</v>
      </c>
      <c r="K6" s="5" t="n">
        <v>75175</v>
      </c>
      <c r="L6" s="5" t="n">
        <v>71712</v>
      </c>
    </row>
    <row r="7" spans="1:12">
      <c r="A7" s="4" t="s">
        <v>84</v>
      </c>
      <c r="B7" s="6" t="n">
        <v>228680</v>
      </c>
      <c r="C7" s="6" t="n">
        <v>219744</v>
      </c>
      <c r="D7" s="6" t="n">
        <v>218277</v>
      </c>
      <c r="E7" s="6" t="n">
        <v>211298</v>
      </c>
      <c r="F7" s="6" t="n">
        <v>205240</v>
      </c>
      <c r="G7" s="6" t="n">
        <v>194358</v>
      </c>
      <c r="H7" s="6" t="n">
        <v>202348</v>
      </c>
      <c r="I7" s="6" t="n">
        <v>205799</v>
      </c>
      <c r="J7" s="5" t="n">
        <v>877999</v>
      </c>
      <c r="K7" s="5" t="n">
        <v>807745</v>
      </c>
      <c r="L7" s="5" t="n">
        <v>797984</v>
      </c>
    </row>
    <row r="8" spans="1:12">
      <c r="A8" s="4" t="s">
        <v>1072</v>
      </c>
      <c r="J8" s="5" t="n">
        <v>2019</v>
      </c>
      <c r="K8" s="5" t="n">
        <v>-1111</v>
      </c>
      <c r="L8" s="5" t="n">
        <v>1990</v>
      </c>
    </row>
    <row r="9" spans="1:12">
      <c r="A9" s="4" t="s">
        <v>1073</v>
      </c>
      <c r="J9" s="5" t="n">
        <v>34575</v>
      </c>
      <c r="K9" s="5" t="n">
        <v>38213</v>
      </c>
      <c r="L9" s="5" t="n">
        <v>31499</v>
      </c>
    </row>
    <row r="10" spans="1:12">
      <c r="A10" s="4" t="s">
        <v>94</v>
      </c>
      <c r="J10" s="5" t="n">
        <v>0</v>
      </c>
      <c r="K10" s="5" t="n">
        <v>253093</v>
      </c>
      <c r="L10" s="5" t="n">
        <v>0</v>
      </c>
    </row>
    <row r="11" spans="1:12">
      <c r="A11" s="4" t="s">
        <v>1074</v>
      </c>
      <c r="J11" s="5" t="n">
        <v>26875</v>
      </c>
      <c r="K11" s="5" t="n">
        <v>15048</v>
      </c>
      <c r="L11" s="5" t="n">
        <v>15077</v>
      </c>
    </row>
    <row r="12" spans="1:12">
      <c r="A12" s="4" t="s">
        <v>101</v>
      </c>
      <c r="J12" s="5" t="n">
        <v>25221</v>
      </c>
      <c r="K12" s="5" t="n">
        <v>-222504</v>
      </c>
      <c r="L12" s="5" t="n">
        <v>59157</v>
      </c>
    </row>
    <row r="13" spans="1:12">
      <c r="A13" s="4" t="s">
        <v>457</v>
      </c>
    </row>
    <row r="14" spans="1:12">
      <c r="A14" s="3" t="s">
        <v>405</v>
      </c>
    </row>
    <row r="15" spans="1:12">
      <c r="A15" s="4" t="s">
        <v>82</v>
      </c>
      <c r="J15" s="5" t="n">
        <v>364763</v>
      </c>
    </row>
    <row r="16" spans="1:12">
      <c r="A16" s="4" t="s">
        <v>94</v>
      </c>
      <c r="K16" s="5" t="n">
        <v>208081</v>
      </c>
    </row>
    <row r="17" spans="1:12">
      <c r="A17" s="4" t="s">
        <v>554</v>
      </c>
    </row>
    <row r="18" spans="1:12">
      <c r="A18" s="3" t="s">
        <v>405</v>
      </c>
    </row>
    <row r="19" spans="1:12">
      <c r="A19" s="4" t="s">
        <v>82</v>
      </c>
      <c r="J19" s="5" t="n">
        <v>194177</v>
      </c>
    </row>
    <row r="20" spans="1:12">
      <c r="A20" s="4" t="s">
        <v>94</v>
      </c>
      <c r="K20" s="5" t="n">
        <v>0</v>
      </c>
    </row>
    <row r="21" spans="1:12">
      <c r="A21" s="4" t="s">
        <v>555</v>
      </c>
    </row>
    <row r="22" spans="1:12">
      <c r="A22" s="3" t="s">
        <v>405</v>
      </c>
    </row>
    <row r="23" spans="1:12">
      <c r="A23" s="4" t="s">
        <v>82</v>
      </c>
      <c r="J23" s="5" t="n">
        <v>236185</v>
      </c>
    </row>
    <row r="24" spans="1:12">
      <c r="A24" s="4" t="s">
        <v>1075</v>
      </c>
    </row>
    <row r="25" spans="1:12">
      <c r="A25" s="3" t="s">
        <v>405</v>
      </c>
    </row>
    <row r="26" spans="1:12">
      <c r="A26" s="4" t="s">
        <v>96</v>
      </c>
      <c r="J26" s="5" t="n">
        <v>206928</v>
      </c>
      <c r="K26" s="5" t="n">
        <v>205679</v>
      </c>
      <c r="L26" s="5" t="n">
        <v>215595</v>
      </c>
    </row>
    <row r="27" spans="1:12">
      <c r="A27" s="4" t="s">
        <v>1076</v>
      </c>
    </row>
    <row r="28" spans="1:12">
      <c r="A28" s="3" t="s">
        <v>405</v>
      </c>
    </row>
    <row r="29" spans="1:12">
      <c r="A29" s="4" t="s">
        <v>82</v>
      </c>
      <c r="J29" s="5" t="n">
        <v>364763</v>
      </c>
      <c r="K29" s="5" t="n">
        <v>356909</v>
      </c>
      <c r="L29" s="5" t="n">
        <v>424912</v>
      </c>
    </row>
    <row r="30" spans="1:12">
      <c r="A30" s="4" t="s">
        <v>96</v>
      </c>
      <c r="J30" s="6" t="n">
        <v>108060</v>
      </c>
      <c r="K30" s="6" t="n">
        <v>118761</v>
      </c>
      <c r="L30" s="6" t="n">
        <v>147903</v>
      </c>
    </row>
    <row r="31" spans="1:12">
      <c r="A31" s="4" t="s">
        <v>1077</v>
      </c>
      <c r="J31" s="4" t="s">
        <v>1078</v>
      </c>
      <c r="K31" s="4" t="s">
        <v>976</v>
      </c>
      <c r="L31" s="4" t="s">
        <v>1079</v>
      </c>
    </row>
    <row r="32" spans="1:12">
      <c r="A32" s="4" t="s">
        <v>1080</v>
      </c>
    </row>
    <row r="33" spans="1:12">
      <c r="A33" s="3" t="s">
        <v>405</v>
      </c>
    </row>
    <row r="34" spans="1:12">
      <c r="A34" s="4" t="s">
        <v>82</v>
      </c>
      <c r="J34" s="6" t="n">
        <v>194177</v>
      </c>
      <c r="K34" s="6" t="n">
        <v>167908</v>
      </c>
      <c r="L34" s="6" t="n">
        <v>149817</v>
      </c>
    </row>
    <row r="35" spans="1:12">
      <c r="A35" s="4" t="s">
        <v>96</v>
      </c>
      <c r="J35" s="6" t="n">
        <v>48243</v>
      </c>
      <c r="K35" s="6" t="n">
        <v>40318</v>
      </c>
      <c r="L35" s="6" t="n">
        <v>38310</v>
      </c>
    </row>
    <row r="36" spans="1:12">
      <c r="A36" s="4" t="s">
        <v>1077</v>
      </c>
      <c r="J36" s="4" t="s">
        <v>1081</v>
      </c>
      <c r="K36" s="4" t="s">
        <v>1082</v>
      </c>
      <c r="L36" s="4" t="s">
        <v>1083</v>
      </c>
    </row>
    <row r="37" spans="1:12">
      <c r="A37" s="4" t="s">
        <v>1084</v>
      </c>
    </row>
    <row r="38" spans="1:12">
      <c r="A38" s="3" t="s">
        <v>405</v>
      </c>
    </row>
    <row r="39" spans="1:12">
      <c r="A39" s="4" t="s">
        <v>82</v>
      </c>
      <c r="J39" s="6" t="n">
        <v>236185</v>
      </c>
      <c r="K39" s="6" t="n">
        <v>207753</v>
      </c>
      <c r="L39" s="6" t="n">
        <v>151543</v>
      </c>
    </row>
    <row r="40" spans="1:12">
      <c r="A40" s="4" t="s">
        <v>96</v>
      </c>
      <c r="J40" s="6" t="n">
        <v>50625</v>
      </c>
      <c r="K40" s="6" t="n">
        <v>46600</v>
      </c>
      <c r="L40" s="6" t="n">
        <v>29382</v>
      </c>
    </row>
    <row r="41" spans="1:12">
      <c r="A41" s="4" t="s">
        <v>1077</v>
      </c>
      <c r="J41" s="4" t="s">
        <v>1085</v>
      </c>
      <c r="K41" s="4" t="s">
        <v>1086</v>
      </c>
      <c r="L41" s="4" t="s">
        <v>1087</v>
      </c>
    </row>
    <row r="42" spans="1:12">
      <c r="A42" s="4" t="s">
        <v>1088</v>
      </c>
    </row>
    <row r="43" spans="1:12">
      <c r="A43" s="3" t="s">
        <v>405</v>
      </c>
    </row>
    <row r="44" spans="1:12">
      <c r="A44" s="4" t="s">
        <v>1089</v>
      </c>
      <c r="J44" s="6" t="n">
        <v>122276</v>
      </c>
      <c r="K44" s="6" t="n">
        <v>120718</v>
      </c>
      <c r="L44" s="6" t="n">
        <v>111852</v>
      </c>
    </row>
    <row r="45" spans="1:12">
      <c r="A45" s="4" t="s">
        <v>1072</v>
      </c>
      <c r="J45" s="5" t="n">
        <v>-2019</v>
      </c>
      <c r="K45" s="5" t="n">
        <v>1111</v>
      </c>
      <c r="L45" s="5" t="n">
        <v>-1990</v>
      </c>
    </row>
    <row r="46" spans="1:12">
      <c r="A46" s="4" t="s">
        <v>1073</v>
      </c>
      <c r="J46" s="5" t="n">
        <v>34575</v>
      </c>
      <c r="K46" s="5" t="n">
        <v>38213</v>
      </c>
      <c r="L46" s="5" t="n">
        <v>31499</v>
      </c>
    </row>
    <row r="47" spans="1:12">
      <c r="A47" s="4" t="s">
        <v>94</v>
      </c>
      <c r="J47" s="5" t="n">
        <v>0</v>
      </c>
      <c r="K47" s="5" t="n">
        <v>253093</v>
      </c>
      <c r="L47" s="5" t="n">
        <v>0</v>
      </c>
    </row>
    <row r="48" spans="1:12">
      <c r="A48" s="4" t="s">
        <v>1074</v>
      </c>
      <c r="J48" s="6" t="n">
        <v>-26875</v>
      </c>
      <c r="K48" s="6" t="n">
        <v>-15048</v>
      </c>
      <c r="L48" s="6" t="n">
        <v>-1507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90</v>
      </c>
      <c r="B1" s="2" t="s">
        <v>2</v>
      </c>
      <c r="C1" s="2" t="s">
        <v>32</v>
      </c>
      <c r="D1" s="2" t="s">
        <v>33</v>
      </c>
    </row>
    <row r="2" spans="1:4">
      <c r="A2" s="3" t="s">
        <v>1091</v>
      </c>
    </row>
    <row r="3" spans="1:4">
      <c r="A3" s="4" t="s">
        <v>48</v>
      </c>
      <c r="B3" s="6" t="n">
        <v>1049532</v>
      </c>
      <c r="C3" s="6" t="n">
        <v>1036928</v>
      </c>
      <c r="D3" s="6" t="n">
        <v>1153214</v>
      </c>
    </row>
    <row r="4" spans="1:4">
      <c r="A4" s="4" t="s">
        <v>1088</v>
      </c>
    </row>
    <row r="5" spans="1:4">
      <c r="A5" s="3" t="s">
        <v>1091</v>
      </c>
    </row>
    <row r="6" spans="1:4">
      <c r="A6" s="4" t="s">
        <v>48</v>
      </c>
      <c r="B6" s="5" t="n">
        <v>898392</v>
      </c>
      <c r="C6" s="5" t="n">
        <v>877247</v>
      </c>
      <c r="D6" s="5" t="n">
        <v>1007695</v>
      </c>
    </row>
    <row r="7" spans="1:4">
      <c r="A7" s="4" t="s">
        <v>1092</v>
      </c>
    </row>
    <row r="8" spans="1:4">
      <c r="A8" s="3" t="s">
        <v>1091</v>
      </c>
    </row>
    <row r="9" spans="1:4">
      <c r="A9" s="4" t="s">
        <v>48</v>
      </c>
      <c r="B9" s="5" t="n">
        <v>65133</v>
      </c>
      <c r="C9" s="5" t="n">
        <v>70097</v>
      </c>
      <c r="D9" s="5" t="n">
        <v>69274</v>
      </c>
    </row>
    <row r="10" spans="1:4">
      <c r="A10" s="4" t="s">
        <v>1093</v>
      </c>
    </row>
    <row r="11" spans="1:4">
      <c r="A11" s="3" t="s">
        <v>1091</v>
      </c>
    </row>
    <row r="12" spans="1:4">
      <c r="A12" s="4" t="s">
        <v>48</v>
      </c>
      <c r="B12" s="5" t="n">
        <v>26990</v>
      </c>
      <c r="C12" s="5" t="n">
        <v>31367</v>
      </c>
      <c r="D12" s="5" t="n">
        <v>33094</v>
      </c>
    </row>
    <row r="13" spans="1:4">
      <c r="A13" s="4" t="s">
        <v>1094</v>
      </c>
    </row>
    <row r="14" spans="1:4">
      <c r="A14" s="3" t="s">
        <v>1091</v>
      </c>
    </row>
    <row r="15" spans="1:4">
      <c r="A15" s="4" t="s">
        <v>48</v>
      </c>
      <c r="B15" s="6" t="n">
        <v>59017</v>
      </c>
      <c r="C15" s="6" t="n">
        <v>58217</v>
      </c>
      <c r="D15" s="6" t="n">
        <v>431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1096</v>
      </c>
    </row>
    <row r="4" spans="1:12">
      <c r="A4" s="4" t="s">
        <v>82</v>
      </c>
      <c r="B4" s="6" t="n">
        <v>205454</v>
      </c>
      <c r="C4" s="6" t="n">
        <v>198448</v>
      </c>
      <c r="D4" s="6" t="n">
        <v>197544</v>
      </c>
      <c r="E4" s="6" t="n">
        <v>193679</v>
      </c>
      <c r="F4" s="6" t="n">
        <v>185927</v>
      </c>
      <c r="G4" s="6" t="n">
        <v>176376</v>
      </c>
      <c r="H4" s="6" t="n">
        <v>181418</v>
      </c>
      <c r="I4" s="6" t="n">
        <v>188849</v>
      </c>
      <c r="J4" s="6" t="n">
        <v>795125</v>
      </c>
      <c r="K4" s="6" t="n">
        <v>732570</v>
      </c>
      <c r="L4" s="6" t="n">
        <v>726272</v>
      </c>
    </row>
    <row r="5" spans="1:12">
      <c r="A5" s="4" t="s">
        <v>457</v>
      </c>
    </row>
    <row r="6" spans="1:12">
      <c r="A6" s="3" t="s">
        <v>1096</v>
      </c>
    </row>
    <row r="7" spans="1:12">
      <c r="A7" s="4" t="s">
        <v>82</v>
      </c>
      <c r="J7" s="5" t="n">
        <v>364763</v>
      </c>
    </row>
    <row r="8" spans="1:12">
      <c r="A8" s="4" t="s">
        <v>555</v>
      </c>
    </row>
    <row r="9" spans="1:12">
      <c r="A9" s="3" t="s">
        <v>1096</v>
      </c>
    </row>
    <row r="10" spans="1:12">
      <c r="A10" s="4" t="s">
        <v>82</v>
      </c>
      <c r="J10" s="5" t="n">
        <v>236185</v>
      </c>
    </row>
    <row r="11" spans="1:12">
      <c r="A11" s="4" t="s">
        <v>554</v>
      </c>
    </row>
    <row r="12" spans="1:12">
      <c r="A12" s="3" t="s">
        <v>1096</v>
      </c>
    </row>
    <row r="13" spans="1:12">
      <c r="A13" s="4" t="s">
        <v>82</v>
      </c>
      <c r="J13" s="5" t="n">
        <v>194177</v>
      </c>
    </row>
    <row r="14" spans="1:12">
      <c r="A14" s="4" t="s">
        <v>1097</v>
      </c>
    </row>
    <row r="15" spans="1:12">
      <c r="A15" s="3" t="s">
        <v>1096</v>
      </c>
    </row>
    <row r="16" spans="1:12">
      <c r="A16" s="4" t="s">
        <v>82</v>
      </c>
      <c r="J16" s="5" t="n">
        <v>376968</v>
      </c>
    </row>
    <row r="17" spans="1:12">
      <c r="A17" s="4" t="s">
        <v>1098</v>
      </c>
    </row>
    <row r="18" spans="1:12">
      <c r="A18" s="3" t="s">
        <v>1096</v>
      </c>
    </row>
    <row r="19" spans="1:12">
      <c r="A19" s="4" t="s">
        <v>82</v>
      </c>
      <c r="J19" s="5" t="n">
        <v>239263</v>
      </c>
    </row>
    <row r="20" spans="1:12">
      <c r="A20" s="4" t="s">
        <v>1099</v>
      </c>
    </row>
    <row r="21" spans="1:12">
      <c r="A21" s="3" t="s">
        <v>1096</v>
      </c>
    </row>
    <row r="22" spans="1:12">
      <c r="A22" s="4" t="s">
        <v>82</v>
      </c>
      <c r="J22" s="5" t="n">
        <v>98119</v>
      </c>
    </row>
    <row r="23" spans="1:12">
      <c r="A23" s="4" t="s">
        <v>1100</v>
      </c>
    </row>
    <row r="24" spans="1:12">
      <c r="A24" s="3" t="s">
        <v>1096</v>
      </c>
    </row>
    <row r="25" spans="1:12">
      <c r="A25" s="4" t="s">
        <v>82</v>
      </c>
      <c r="J25" s="5" t="n">
        <v>39586</v>
      </c>
    </row>
    <row r="26" spans="1:12">
      <c r="A26" s="4" t="s">
        <v>1101</v>
      </c>
    </row>
    <row r="27" spans="1:12">
      <c r="A27" s="3" t="s">
        <v>1096</v>
      </c>
    </row>
    <row r="28" spans="1:12">
      <c r="A28" s="4" t="s">
        <v>82</v>
      </c>
      <c r="J28" s="5" t="n">
        <v>327784</v>
      </c>
    </row>
    <row r="29" spans="1:12">
      <c r="A29" s="4" t="s">
        <v>1102</v>
      </c>
    </row>
    <row r="30" spans="1:12">
      <c r="A30" s="3" t="s">
        <v>1096</v>
      </c>
    </row>
    <row r="31" spans="1:12">
      <c r="A31" s="4" t="s">
        <v>82</v>
      </c>
      <c r="J31" s="5" t="n">
        <v>58377</v>
      </c>
    </row>
    <row r="32" spans="1:12">
      <c r="A32" s="4" t="s">
        <v>1103</v>
      </c>
    </row>
    <row r="33" spans="1:12">
      <c r="A33" s="3" t="s">
        <v>1096</v>
      </c>
    </row>
    <row r="34" spans="1:12">
      <c r="A34" s="4" t="s">
        <v>82</v>
      </c>
      <c r="J34" s="5" t="n">
        <v>128583</v>
      </c>
    </row>
    <row r="35" spans="1:12">
      <c r="A35" s="4" t="s">
        <v>1104</v>
      </c>
    </row>
    <row r="36" spans="1:12">
      <c r="A36" s="3" t="s">
        <v>1096</v>
      </c>
    </row>
    <row r="37" spans="1:12">
      <c r="A37" s="4" t="s">
        <v>82</v>
      </c>
      <c r="J37" s="5" t="n">
        <v>140824</v>
      </c>
    </row>
    <row r="38" spans="1:12">
      <c r="A38" s="4" t="s">
        <v>1105</v>
      </c>
    </row>
    <row r="39" spans="1:12">
      <c r="A39" s="3" t="s">
        <v>1096</v>
      </c>
    </row>
    <row r="40" spans="1:12">
      <c r="A40" s="4" t="s">
        <v>82</v>
      </c>
      <c r="J40" s="5" t="n">
        <v>48089</v>
      </c>
    </row>
    <row r="41" spans="1:12">
      <c r="A41" s="4" t="s">
        <v>1106</v>
      </c>
    </row>
    <row r="42" spans="1:12">
      <c r="A42" s="3" t="s">
        <v>1096</v>
      </c>
    </row>
    <row r="43" spans="1:12">
      <c r="A43" s="4" t="s">
        <v>82</v>
      </c>
      <c r="J43" s="5" t="n">
        <v>42684</v>
      </c>
    </row>
    <row r="44" spans="1:12">
      <c r="A44" s="4" t="s">
        <v>1107</v>
      </c>
    </row>
    <row r="45" spans="1:12">
      <c r="A45" s="3" t="s">
        <v>1096</v>
      </c>
    </row>
    <row r="46" spans="1:12">
      <c r="A46" s="4" t="s">
        <v>82</v>
      </c>
      <c r="J46" s="5" t="n">
        <v>5405</v>
      </c>
    </row>
    <row r="47" spans="1:12">
      <c r="A47" s="4" t="s">
        <v>1108</v>
      </c>
    </row>
    <row r="48" spans="1:12">
      <c r="A48" s="3" t="s">
        <v>1096</v>
      </c>
    </row>
    <row r="49" spans="1:12">
      <c r="A49" s="4" t="s">
        <v>82</v>
      </c>
      <c r="J49" s="5" t="n">
        <v>0</v>
      </c>
    </row>
    <row r="50" spans="1:12">
      <c r="A50" s="4" t="s">
        <v>1109</v>
      </c>
    </row>
    <row r="51" spans="1:12">
      <c r="A51" s="3" t="s">
        <v>1096</v>
      </c>
    </row>
    <row r="52" spans="1:12">
      <c r="A52" s="4" t="s">
        <v>82</v>
      </c>
      <c r="J52" s="5" t="n">
        <v>42284</v>
      </c>
    </row>
    <row r="53" spans="1:12">
      <c r="A53" s="4" t="s">
        <v>1110</v>
      </c>
    </row>
    <row r="54" spans="1:12">
      <c r="A54" s="3" t="s">
        <v>1096</v>
      </c>
    </row>
    <row r="55" spans="1:12">
      <c r="A55" s="4" t="s">
        <v>82</v>
      </c>
      <c r="J55" s="5" t="n">
        <v>24439</v>
      </c>
    </row>
    <row r="56" spans="1:12">
      <c r="A56" s="4" t="s">
        <v>1111</v>
      </c>
    </row>
    <row r="57" spans="1:12">
      <c r="A57" s="3" t="s">
        <v>1096</v>
      </c>
    </row>
    <row r="58" spans="1:12">
      <c r="A58" s="4" t="s">
        <v>82</v>
      </c>
      <c r="J58" s="5" t="n">
        <v>4078</v>
      </c>
    </row>
    <row r="59" spans="1:12">
      <c r="A59" s="4" t="s">
        <v>1112</v>
      </c>
    </row>
    <row r="60" spans="1:12">
      <c r="A60" s="3" t="s">
        <v>1096</v>
      </c>
    </row>
    <row r="61" spans="1:12">
      <c r="A61" s="4" t="s">
        <v>82</v>
      </c>
      <c r="J61" s="5" t="n">
        <v>13767</v>
      </c>
    </row>
    <row r="62" spans="1:12">
      <c r="A62" s="4" t="s">
        <v>1113</v>
      </c>
    </row>
    <row r="63" spans="1:12">
      <c r="A63" s="3" t="s">
        <v>1096</v>
      </c>
    </row>
    <row r="64" spans="1:12">
      <c r="A64" s="4" t="s">
        <v>82</v>
      </c>
      <c r="J64" s="5" t="n">
        <v>643247</v>
      </c>
    </row>
    <row r="65" spans="1:12">
      <c r="A65" s="4" t="s">
        <v>1114</v>
      </c>
    </row>
    <row r="66" spans="1:12">
      <c r="A66" s="3" t="s">
        <v>1096</v>
      </c>
    </row>
    <row r="67" spans="1:12">
      <c r="A67" s="4" t="s">
        <v>82</v>
      </c>
      <c r="J67" s="5" t="n">
        <v>247416</v>
      </c>
    </row>
    <row r="68" spans="1:12">
      <c r="A68" s="4" t="s">
        <v>1115</v>
      </c>
    </row>
    <row r="69" spans="1:12">
      <c r="A69" s="3" t="s">
        <v>1096</v>
      </c>
    </row>
    <row r="70" spans="1:12">
      <c r="A70" s="4" t="s">
        <v>82</v>
      </c>
      <c r="J70" s="5" t="n">
        <v>225335</v>
      </c>
    </row>
    <row r="71" spans="1:12">
      <c r="A71" s="4" t="s">
        <v>1116</v>
      </c>
    </row>
    <row r="72" spans="1:12">
      <c r="A72" s="3" t="s">
        <v>1096</v>
      </c>
    </row>
    <row r="73" spans="1:12">
      <c r="A73" s="4" t="s">
        <v>82</v>
      </c>
      <c r="J73" s="5" t="n">
        <v>170496</v>
      </c>
    </row>
    <row r="74" spans="1:12">
      <c r="A74" s="4" t="s">
        <v>1117</v>
      </c>
    </row>
    <row r="75" spans="1:12">
      <c r="A75" s="3" t="s">
        <v>1096</v>
      </c>
    </row>
    <row r="76" spans="1:12">
      <c r="A76" s="4" t="s">
        <v>82</v>
      </c>
      <c r="J76" s="5" t="n">
        <v>151878</v>
      </c>
    </row>
    <row r="77" spans="1:12">
      <c r="A77" s="4" t="s">
        <v>1118</v>
      </c>
    </row>
    <row r="78" spans="1:12">
      <c r="A78" s="3" t="s">
        <v>1096</v>
      </c>
    </row>
    <row r="79" spans="1:12">
      <c r="A79" s="4" t="s">
        <v>82</v>
      </c>
      <c r="J79" s="5" t="n">
        <v>117347</v>
      </c>
    </row>
    <row r="80" spans="1:12">
      <c r="A80" s="4" t="s">
        <v>1119</v>
      </c>
    </row>
    <row r="81" spans="1:12">
      <c r="A81" s="3" t="s">
        <v>1096</v>
      </c>
    </row>
    <row r="82" spans="1:12">
      <c r="A82" s="4" t="s">
        <v>82</v>
      </c>
      <c r="J82" s="5" t="n">
        <v>10850</v>
      </c>
    </row>
    <row r="83" spans="1:12">
      <c r="A83" s="4" t="s">
        <v>1120</v>
      </c>
    </row>
    <row r="84" spans="1:12">
      <c r="A84" s="3" t="s">
        <v>1096</v>
      </c>
    </row>
    <row r="85" spans="1:12">
      <c r="A85" s="4" t="s">
        <v>82</v>
      </c>
      <c r="J85" s="5" t="n">
        <v>23681</v>
      </c>
    </row>
    <row r="86" spans="1:12">
      <c r="A86" s="4" t="s">
        <v>1121</v>
      </c>
    </row>
    <row r="87" spans="1:12">
      <c r="A87" s="3" t="s">
        <v>1096</v>
      </c>
    </row>
    <row r="88" spans="1:12">
      <c r="A88" s="4" t="s">
        <v>82</v>
      </c>
      <c r="J88" s="5" t="n">
        <v>783537</v>
      </c>
    </row>
    <row r="89" spans="1:12">
      <c r="A89" s="4" t="s">
        <v>1122</v>
      </c>
    </row>
    <row r="90" spans="1:12">
      <c r="A90" s="3" t="s">
        <v>1096</v>
      </c>
    </row>
    <row r="91" spans="1:12">
      <c r="A91" s="4" t="s">
        <v>82</v>
      </c>
      <c r="J91" s="5" t="n">
        <v>356826</v>
      </c>
    </row>
    <row r="92" spans="1:12">
      <c r="A92" s="4" t="s">
        <v>1123</v>
      </c>
    </row>
    <row r="93" spans="1:12">
      <c r="A93" s="3" t="s">
        <v>1096</v>
      </c>
    </row>
    <row r="94" spans="1:12">
      <c r="A94" s="4" t="s">
        <v>82</v>
      </c>
      <c r="J94" s="5" t="n">
        <v>236185</v>
      </c>
    </row>
    <row r="95" spans="1:12">
      <c r="A95" s="4" t="s">
        <v>1124</v>
      </c>
    </row>
    <row r="96" spans="1:12">
      <c r="A96" s="3" t="s">
        <v>1096</v>
      </c>
    </row>
    <row r="97" spans="1:12">
      <c r="A97" s="4" t="s">
        <v>82</v>
      </c>
      <c r="J97" s="5" t="n">
        <v>190526</v>
      </c>
    </row>
    <row r="98" spans="1:12">
      <c r="A98" s="4" t="s">
        <v>1125</v>
      </c>
    </row>
    <row r="99" spans="1:12">
      <c r="A99" s="3" t="s">
        <v>1096</v>
      </c>
    </row>
    <row r="100" spans="1:12">
      <c r="A100" s="4" t="s">
        <v>82</v>
      </c>
      <c r="J100" s="5" t="n">
        <v>11588</v>
      </c>
    </row>
    <row r="101" spans="1:12">
      <c r="A101" s="4" t="s">
        <v>1126</v>
      </c>
    </row>
    <row r="102" spans="1:12">
      <c r="A102" s="3" t="s">
        <v>1096</v>
      </c>
    </row>
    <row r="103" spans="1:12">
      <c r="A103" s="4" t="s">
        <v>82</v>
      </c>
      <c r="J103" s="5" t="n">
        <v>7937</v>
      </c>
    </row>
    <row r="104" spans="1:12">
      <c r="A104" s="4" t="s">
        <v>1127</v>
      </c>
    </row>
    <row r="105" spans="1:12">
      <c r="A105" s="3" t="s">
        <v>1096</v>
      </c>
    </row>
    <row r="106" spans="1:12">
      <c r="A106" s="4" t="s">
        <v>82</v>
      </c>
      <c r="J106" s="5" t="n">
        <v>0</v>
      </c>
    </row>
    <row r="107" spans="1:12">
      <c r="A107" s="4" t="s">
        <v>1128</v>
      </c>
    </row>
    <row r="108" spans="1:12">
      <c r="A108" s="3" t="s">
        <v>1096</v>
      </c>
    </row>
    <row r="109" spans="1:12">
      <c r="A109" s="4" t="s">
        <v>82</v>
      </c>
      <c r="J109" s="6" t="n">
        <v>365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33</v>
      </c>
    </row>
    <row r="3" spans="1:4">
      <c r="A3" s="4" t="s">
        <v>1130</v>
      </c>
    </row>
    <row r="4" spans="1:4">
      <c r="A4" s="3" t="s">
        <v>1131</v>
      </c>
    </row>
    <row r="5" spans="1:4">
      <c r="A5" s="4" t="s">
        <v>1132</v>
      </c>
      <c r="B5" s="6" t="n">
        <v>24499</v>
      </c>
      <c r="C5" s="6" t="n">
        <v>21259</v>
      </c>
      <c r="D5" s="6" t="n">
        <v>16886</v>
      </c>
    </row>
    <row r="6" spans="1:4">
      <c r="A6" s="4" t="s">
        <v>1133</v>
      </c>
      <c r="B6" s="5" t="n">
        <v>49390</v>
      </c>
      <c r="C6" s="5" t="n">
        <v>43888</v>
      </c>
      <c r="D6" s="5" t="n">
        <v>48901</v>
      </c>
    </row>
    <row r="7" spans="1:4">
      <c r="A7" s="4" t="s">
        <v>1134</v>
      </c>
      <c r="B7" s="5" t="n">
        <v>51648</v>
      </c>
      <c r="C7" s="5" t="n">
        <v>40648</v>
      </c>
      <c r="D7" s="5" t="n">
        <v>44528</v>
      </c>
    </row>
    <row r="8" spans="1:4">
      <c r="A8" s="4" t="s">
        <v>1135</v>
      </c>
      <c r="B8" s="5" t="n">
        <v>22241</v>
      </c>
      <c r="C8" s="5" t="n">
        <v>24499</v>
      </c>
      <c r="D8" s="5" t="n">
        <v>21259</v>
      </c>
    </row>
    <row r="9" spans="1:4">
      <c r="A9" s="4" t="s">
        <v>1136</v>
      </c>
    </row>
    <row r="10" spans="1:4">
      <c r="A10" s="3" t="s">
        <v>1131</v>
      </c>
    </row>
    <row r="11" spans="1:4">
      <c r="A11" s="4" t="s">
        <v>1132</v>
      </c>
      <c r="B11" s="5" t="n">
        <v>1247</v>
      </c>
      <c r="C11" s="5" t="n">
        <v>626</v>
      </c>
      <c r="D11" s="5" t="n">
        <v>2242</v>
      </c>
    </row>
    <row r="12" spans="1:4">
      <c r="A12" s="4" t="s">
        <v>1133</v>
      </c>
      <c r="B12" s="5" t="n">
        <v>2314</v>
      </c>
      <c r="C12" s="5" t="n">
        <v>793</v>
      </c>
      <c r="D12" s="5" t="n">
        <v>113</v>
      </c>
    </row>
    <row r="13" spans="1:4">
      <c r="A13" s="4" t="s">
        <v>1134</v>
      </c>
      <c r="B13" s="5" t="n">
        <v>418</v>
      </c>
      <c r="C13" s="5" t="n">
        <v>172</v>
      </c>
      <c r="D13" s="5" t="n">
        <v>1729</v>
      </c>
    </row>
    <row r="14" spans="1:4">
      <c r="A14" s="4" t="s">
        <v>1135</v>
      </c>
      <c r="B14" s="6" t="n">
        <v>3143</v>
      </c>
      <c r="C14" s="6" t="n">
        <v>1247</v>
      </c>
      <c r="D14" s="6" t="n">
        <v>6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265</v>
      </c>
    </row>
    <row r="4" spans="1:12">
      <c r="A4" s="4" t="s">
        <v>82</v>
      </c>
      <c r="B4" s="6" t="n">
        <v>205454</v>
      </c>
      <c r="C4" s="6" t="n">
        <v>198448</v>
      </c>
      <c r="D4" s="6" t="n">
        <v>197544</v>
      </c>
      <c r="E4" s="6" t="n">
        <v>193679</v>
      </c>
      <c r="F4" s="6" t="n">
        <v>185927</v>
      </c>
      <c r="G4" s="6" t="n">
        <v>176376</v>
      </c>
      <c r="H4" s="6" t="n">
        <v>181418</v>
      </c>
      <c r="I4" s="6" t="n">
        <v>188849</v>
      </c>
      <c r="J4" s="6" t="n">
        <v>795125</v>
      </c>
      <c r="K4" s="6" t="n">
        <v>732570</v>
      </c>
      <c r="L4" s="6" t="n">
        <v>726272</v>
      </c>
    </row>
    <row r="5" spans="1:12">
      <c r="A5" s="4" t="s">
        <v>83</v>
      </c>
      <c r="B5" s="5" t="n">
        <v>23226</v>
      </c>
      <c r="C5" s="5" t="n">
        <v>21296</v>
      </c>
      <c r="D5" s="5" t="n">
        <v>20733</v>
      </c>
      <c r="E5" s="5" t="n">
        <v>17619</v>
      </c>
      <c r="F5" s="5" t="n">
        <v>19313</v>
      </c>
      <c r="G5" s="5" t="n">
        <v>17982</v>
      </c>
      <c r="H5" s="5" t="n">
        <v>20930</v>
      </c>
      <c r="I5" s="5" t="n">
        <v>16950</v>
      </c>
      <c r="J5" s="5" t="n">
        <v>82874</v>
      </c>
      <c r="K5" s="5" t="n">
        <v>75175</v>
      </c>
      <c r="L5" s="5" t="n">
        <v>71712</v>
      </c>
    </row>
    <row r="6" spans="1:12">
      <c r="A6" s="4" t="s">
        <v>84</v>
      </c>
      <c r="B6" s="5" t="n">
        <v>228680</v>
      </c>
      <c r="C6" s="5" t="n">
        <v>219744</v>
      </c>
      <c r="D6" s="5" t="n">
        <v>218277</v>
      </c>
      <c r="E6" s="5" t="n">
        <v>211298</v>
      </c>
      <c r="F6" s="5" t="n">
        <v>205240</v>
      </c>
      <c r="G6" s="5" t="n">
        <v>194358</v>
      </c>
      <c r="H6" s="5" t="n">
        <v>202348</v>
      </c>
      <c r="I6" s="5" t="n">
        <v>205799</v>
      </c>
      <c r="J6" s="5" t="n">
        <v>877999</v>
      </c>
      <c r="K6" s="5" t="n">
        <v>807745</v>
      </c>
      <c r="L6" s="5" t="n">
        <v>797984</v>
      </c>
    </row>
    <row r="7" spans="1:12">
      <c r="A7" s="4" t="s">
        <v>1138</v>
      </c>
      <c r="B7" s="5" t="n">
        <v>71834</v>
      </c>
      <c r="C7" s="5" t="n">
        <v>68893</v>
      </c>
      <c r="D7" s="5" t="n">
        <v>68820</v>
      </c>
      <c r="E7" s="5" t="n">
        <v>59745</v>
      </c>
      <c r="F7" s="5" t="n">
        <v>71540</v>
      </c>
      <c r="G7" s="5" t="n">
        <v>59847</v>
      </c>
      <c r="H7" s="5" t="n">
        <v>64981</v>
      </c>
      <c r="I7" s="5" t="n">
        <v>70203</v>
      </c>
    </row>
    <row r="8" spans="1:12">
      <c r="A8" s="4" t="s">
        <v>524</v>
      </c>
      <c r="B8" s="5" t="n">
        <v>17075</v>
      </c>
      <c r="C8" s="5" t="n">
        <v>13561</v>
      </c>
      <c r="D8" s="5" t="n">
        <v>19138</v>
      </c>
      <c r="E8" s="5" t="n">
        <v>2322</v>
      </c>
      <c r="F8" s="5" t="n">
        <v>-27128</v>
      </c>
      <c r="G8" s="5" t="n">
        <v>6098</v>
      </c>
      <c r="H8" s="5" t="n">
        <v>-200575</v>
      </c>
      <c r="I8" s="5" t="n">
        <v>14149</v>
      </c>
      <c r="J8" s="5" t="n">
        <v>52096</v>
      </c>
      <c r="K8" s="5" t="n">
        <v>-207456</v>
      </c>
      <c r="L8" s="5" t="n">
        <v>74234</v>
      </c>
    </row>
    <row r="9" spans="1:12">
      <c r="A9" s="4" t="s">
        <v>103</v>
      </c>
      <c r="B9" s="5" t="n">
        <v>3055</v>
      </c>
      <c r="C9" s="5" t="n">
        <v>8249</v>
      </c>
      <c r="D9" s="5" t="n">
        <v>5862</v>
      </c>
      <c r="E9" s="5" t="n">
        <v>-3222</v>
      </c>
      <c r="F9" s="5" t="n">
        <v>-29310</v>
      </c>
      <c r="G9" s="5" t="n">
        <v>4132</v>
      </c>
      <c r="H9" s="5" t="n">
        <v>-150482</v>
      </c>
      <c r="I9" s="5" t="n">
        <v>5155</v>
      </c>
      <c r="J9" s="5" t="n">
        <v>13944</v>
      </c>
      <c r="K9" s="5" t="n">
        <v>-170505</v>
      </c>
      <c r="L9" s="5" t="n">
        <v>39480</v>
      </c>
    </row>
    <row r="10" spans="1:12">
      <c r="A10" s="4" t="s">
        <v>104</v>
      </c>
      <c r="B10" s="5" t="n">
        <v>6</v>
      </c>
      <c r="C10" s="5" t="n">
        <v>228</v>
      </c>
      <c r="D10" s="5" t="n">
        <v>-490</v>
      </c>
      <c r="E10" s="5" t="n">
        <v>-42</v>
      </c>
      <c r="F10" s="5" t="n">
        <v>-302</v>
      </c>
      <c r="G10" s="5" t="n">
        <v>238</v>
      </c>
      <c r="H10" s="5" t="n">
        <v>309</v>
      </c>
      <c r="I10" s="5" t="n">
        <v>143</v>
      </c>
      <c r="J10" s="5" t="n">
        <v>-298</v>
      </c>
      <c r="K10" s="5" t="n">
        <v>388</v>
      </c>
      <c r="L10" s="5" t="n">
        <v>-1863</v>
      </c>
    </row>
    <row r="11" spans="1:12">
      <c r="A11" s="4" t="s">
        <v>105</v>
      </c>
      <c r="B11" s="6" t="n">
        <v>3061</v>
      </c>
      <c r="C11" s="6" t="n">
        <v>8477</v>
      </c>
      <c r="D11" s="6" t="n">
        <v>5372</v>
      </c>
      <c r="E11" s="6" t="n">
        <v>-3264</v>
      </c>
      <c r="F11" s="6" t="n">
        <v>-29612</v>
      </c>
      <c r="G11" s="6" t="n">
        <v>4370</v>
      </c>
      <c r="H11" s="6" t="n">
        <v>-150173</v>
      </c>
      <c r="I11" s="6" t="n">
        <v>5298</v>
      </c>
      <c r="J11" s="6" t="n">
        <v>13646</v>
      </c>
      <c r="K11" s="6" t="n">
        <v>-170117</v>
      </c>
      <c r="L11" s="6" t="n">
        <v>37617</v>
      </c>
    </row>
    <row r="12" spans="1:12">
      <c r="A12" s="3" t="s">
        <v>106</v>
      </c>
    </row>
    <row r="13" spans="1:12">
      <c r="A13" s="4" t="s">
        <v>107</v>
      </c>
      <c r="B13" s="7" t="n">
        <v>0.14</v>
      </c>
      <c r="C13" s="7" t="n">
        <v>0.38</v>
      </c>
      <c r="D13" s="7" t="n">
        <v>0.27</v>
      </c>
      <c r="E13" s="7" t="n">
        <v>-0.15</v>
      </c>
      <c r="F13" s="7" t="n">
        <v>-1.36</v>
      </c>
      <c r="G13" s="7" t="n">
        <v>0.19</v>
      </c>
      <c r="H13" s="6" t="n">
        <v>-7</v>
      </c>
      <c r="I13" s="7" t="n">
        <v>0.24</v>
      </c>
      <c r="J13" s="7" t="n">
        <v>0.64</v>
      </c>
      <c r="K13" s="7" t="n">
        <v>-7.95</v>
      </c>
      <c r="L13" s="7" t="n">
        <v>1.87</v>
      </c>
    </row>
    <row r="14" spans="1:12">
      <c r="A14" s="4" t="s">
        <v>108</v>
      </c>
      <c r="B14" s="5" t="n">
        <v>0</v>
      </c>
      <c r="C14" s="8" t="n">
        <v>0.01</v>
      </c>
      <c r="D14" s="8" t="n">
        <v>-0.02</v>
      </c>
      <c r="E14" s="5" t="n">
        <v>0</v>
      </c>
      <c r="F14" s="8" t="n">
        <v>-0.02</v>
      </c>
      <c r="G14" s="8" t="n">
        <v>0.01</v>
      </c>
      <c r="H14" s="8" t="n">
        <v>0.01</v>
      </c>
      <c r="I14" s="8" t="n">
        <v>0.01</v>
      </c>
      <c r="J14" s="8" t="n">
        <v>-0.01</v>
      </c>
      <c r="K14" s="8" t="n">
        <v>0.02</v>
      </c>
      <c r="L14" s="8" t="n">
        <v>-0.09</v>
      </c>
    </row>
    <row r="15" spans="1:12">
      <c r="A15" s="4" t="s">
        <v>109</v>
      </c>
      <c r="B15" s="8" t="n">
        <v>0.14</v>
      </c>
      <c r="C15" s="8" t="n">
        <v>0.39</v>
      </c>
      <c r="D15" s="8" t="n">
        <v>0.25</v>
      </c>
      <c r="E15" s="8" t="n">
        <v>-0.15</v>
      </c>
      <c r="F15" s="8" t="n">
        <v>-1.38</v>
      </c>
      <c r="G15" s="8" t="n">
        <v>0.2</v>
      </c>
      <c r="H15" s="8" t="n">
        <v>-6.99</v>
      </c>
      <c r="I15" s="8" t="n">
        <v>0.25</v>
      </c>
      <c r="J15" s="8" t="n">
        <v>0.63</v>
      </c>
      <c r="K15" s="8" t="n">
        <v>-7.93</v>
      </c>
      <c r="L15" s="8" t="n">
        <v>1.78</v>
      </c>
    </row>
    <row r="16" spans="1:12">
      <c r="A16" s="3" t="s">
        <v>110</v>
      </c>
    </row>
    <row r="17" spans="1:12">
      <c r="A17" s="4" t="s">
        <v>111</v>
      </c>
      <c r="B17" s="8" t="n">
        <v>0.14</v>
      </c>
      <c r="C17" s="8" t="n">
        <v>0.37</v>
      </c>
      <c r="D17" s="8" t="n">
        <v>0.27</v>
      </c>
      <c r="E17" s="8" t="n">
        <v>-0.15</v>
      </c>
      <c r="F17" s="8" t="n">
        <v>-1.36</v>
      </c>
      <c r="G17" s="8" t="n">
        <v>0.19</v>
      </c>
      <c r="H17" s="5" t="n">
        <v>-7</v>
      </c>
      <c r="I17" s="8" t="n">
        <v>0.24</v>
      </c>
      <c r="J17" s="8" t="n">
        <v>0.63</v>
      </c>
      <c r="K17" s="8" t="n">
        <v>-7.95</v>
      </c>
      <c r="L17" s="8" t="n">
        <v>1.84</v>
      </c>
    </row>
    <row r="18" spans="1:12">
      <c r="A18" s="4" t="s">
        <v>112</v>
      </c>
      <c r="B18" s="5" t="n">
        <v>0</v>
      </c>
      <c r="C18" s="8" t="n">
        <v>0.01</v>
      </c>
      <c r="D18" s="8" t="n">
        <v>-0.02</v>
      </c>
      <c r="E18" s="5" t="n">
        <v>0</v>
      </c>
      <c r="F18" s="8" t="n">
        <v>-0.02</v>
      </c>
      <c r="G18" s="8" t="n">
        <v>0.01</v>
      </c>
      <c r="H18" s="8" t="n">
        <v>0.01</v>
      </c>
      <c r="I18" s="8" t="n">
        <v>0.01</v>
      </c>
      <c r="J18" s="8" t="n">
        <v>-0.01</v>
      </c>
      <c r="K18" s="8" t="n">
        <v>0.02</v>
      </c>
      <c r="L18" s="8" t="n">
        <v>-0.08</v>
      </c>
    </row>
    <row r="19" spans="1:12">
      <c r="A19" s="4" t="s">
        <v>113</v>
      </c>
      <c r="B19" s="7" t="n">
        <v>0.14</v>
      </c>
      <c r="C19" s="7" t="n">
        <v>0.38</v>
      </c>
      <c r="D19" s="7" t="n">
        <v>0.25</v>
      </c>
      <c r="E19" s="7" t="n">
        <v>-0.15</v>
      </c>
      <c r="F19" s="7" t="n">
        <v>-1.38</v>
      </c>
      <c r="G19" s="7" t="n">
        <v>0.2</v>
      </c>
      <c r="H19" s="7" t="n">
        <v>-6.99</v>
      </c>
      <c r="I19" s="7" t="n">
        <v>0.25</v>
      </c>
      <c r="J19" s="7" t="n">
        <v>0.62</v>
      </c>
      <c r="K19" s="7" t="n">
        <v>-7.93</v>
      </c>
      <c r="L19" s="7" t="n">
        <v>1.76</v>
      </c>
    </row>
    <row r="20" spans="1:12">
      <c r="A20" s="3" t="s">
        <v>114</v>
      </c>
    </row>
    <row r="21" spans="1:12">
      <c r="A21" s="4" t="s">
        <v>115</v>
      </c>
      <c r="B21" s="5" t="n">
        <v>21774</v>
      </c>
      <c r="C21" s="5" t="n">
        <v>21745</v>
      </c>
      <c r="D21" s="5" t="n">
        <v>21709</v>
      </c>
      <c r="E21" s="5" t="n">
        <v>21592</v>
      </c>
      <c r="F21" s="5" t="n">
        <v>21515</v>
      </c>
      <c r="G21" s="5" t="n">
        <v>21505</v>
      </c>
      <c r="H21" s="5" t="n">
        <v>21492</v>
      </c>
      <c r="I21" s="5" t="n">
        <v>21239</v>
      </c>
      <c r="J21" s="5" t="n">
        <v>21706</v>
      </c>
      <c r="K21" s="5" t="n">
        <v>21439</v>
      </c>
      <c r="L21" s="5" t="n">
        <v>21084</v>
      </c>
    </row>
    <row r="22" spans="1:12">
      <c r="A22" s="4" t="s">
        <v>116</v>
      </c>
      <c r="B22" s="5" t="n">
        <v>22294</v>
      </c>
      <c r="C22" s="5" t="n">
        <v>22110</v>
      </c>
      <c r="D22" s="5" t="n">
        <v>21918</v>
      </c>
      <c r="E22" s="5" t="n">
        <v>21592</v>
      </c>
      <c r="F22" s="5" t="n">
        <v>21515</v>
      </c>
      <c r="G22" s="5" t="n">
        <v>21622</v>
      </c>
      <c r="H22" s="5" t="n">
        <v>21492</v>
      </c>
      <c r="I22" s="5" t="n">
        <v>21474</v>
      </c>
      <c r="J22" s="5" t="n">
        <v>22058</v>
      </c>
      <c r="K22" s="5" t="n">
        <v>21439</v>
      </c>
      <c r="L22" s="5" t="n">
        <v>2142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2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33107</v>
      </c>
      <c r="C3" s="6" t="n">
        <v>16909</v>
      </c>
      <c r="D3" s="6" t="n">
        <v>17027</v>
      </c>
      <c r="E3" s="6" t="n">
        <v>58437</v>
      </c>
    </row>
    <row r="4" spans="1:5">
      <c r="A4" s="4" t="s">
        <v>37</v>
      </c>
      <c r="B4" s="5" t="n">
        <v>109677</v>
      </c>
      <c r="C4" s="5" t="n">
        <v>101778</v>
      </c>
    </row>
    <row r="5" spans="1:5">
      <c r="A5" s="4" t="s">
        <v>38</v>
      </c>
      <c r="B5" s="5" t="n">
        <v>69613</v>
      </c>
      <c r="C5" s="5" t="n">
        <v>57618</v>
      </c>
    </row>
    <row r="6" spans="1:5">
      <c r="A6" s="4" t="s">
        <v>39</v>
      </c>
      <c r="B6" s="5" t="n">
        <v>6612</v>
      </c>
      <c r="C6" s="5" t="n">
        <v>4039</v>
      </c>
    </row>
    <row r="7" spans="1:5">
      <c r="A7" s="4" t="s">
        <v>40</v>
      </c>
      <c r="B7" s="5" t="n">
        <v>13922</v>
      </c>
      <c r="C7" s="5" t="n">
        <v>10951</v>
      </c>
    </row>
    <row r="8" spans="1:5">
      <c r="A8" s="4" t="s">
        <v>41</v>
      </c>
      <c r="B8" s="5" t="n">
        <v>232931</v>
      </c>
      <c r="C8" s="5" t="n">
        <v>191295</v>
      </c>
    </row>
    <row r="9" spans="1:5">
      <c r="A9" s="4" t="s">
        <v>42</v>
      </c>
      <c r="B9" s="5" t="n">
        <v>40374</v>
      </c>
      <c r="C9" s="5" t="n">
        <v>45541</v>
      </c>
    </row>
    <row r="10" spans="1:5">
      <c r="A10" s="4" t="s">
        <v>43</v>
      </c>
      <c r="B10" s="5" t="n">
        <v>2153</v>
      </c>
      <c r="C10" s="5" t="n">
        <v>16752</v>
      </c>
    </row>
    <row r="11" spans="1:5">
      <c r="A11" s="4" t="s">
        <v>44</v>
      </c>
      <c r="B11" s="5" t="n">
        <v>50429</v>
      </c>
      <c r="C11" s="5" t="n">
        <v>39904</v>
      </c>
    </row>
    <row r="12" spans="1:5">
      <c r="A12" s="4" t="s">
        <v>45</v>
      </c>
      <c r="B12" s="5" t="n">
        <v>30525</v>
      </c>
      <c r="C12" s="5" t="n">
        <v>25375</v>
      </c>
    </row>
    <row r="13" spans="1:5">
      <c r="A13" s="4" t="s">
        <v>46</v>
      </c>
      <c r="B13" s="5" t="n">
        <v>47857</v>
      </c>
      <c r="C13" s="5" t="n">
        <v>72311</v>
      </c>
    </row>
    <row r="14" spans="1:5">
      <c r="A14" s="4" t="s">
        <v>47</v>
      </c>
      <c r="B14" s="5" t="n">
        <v>645263</v>
      </c>
      <c r="C14" s="5" t="n">
        <v>645750</v>
      </c>
      <c r="D14" s="5" t="n">
        <v>799862</v>
      </c>
    </row>
    <row r="15" spans="1:5">
      <c r="A15" s="4" t="s">
        <v>48</v>
      </c>
      <c r="B15" s="5" t="n">
        <v>1049532</v>
      </c>
      <c r="C15" s="5" t="n">
        <v>1036928</v>
      </c>
      <c r="D15" s="5" t="n">
        <v>1153214</v>
      </c>
    </row>
    <row r="16" spans="1:5">
      <c r="A16" s="3" t="s">
        <v>49</v>
      </c>
    </row>
    <row r="17" spans="1:5">
      <c r="A17" s="4" t="s">
        <v>50</v>
      </c>
      <c r="B17" s="5" t="n">
        <v>10020</v>
      </c>
      <c r="C17" s="5" t="n">
        <v>9194</v>
      </c>
    </row>
    <row r="18" spans="1:5">
      <c r="A18" s="4" t="s">
        <v>51</v>
      </c>
      <c r="B18" s="5" t="n">
        <v>17207</v>
      </c>
      <c r="C18" s="5" t="n">
        <v>19643</v>
      </c>
    </row>
    <row r="19" spans="1:5">
      <c r="A19" s="4" t="s">
        <v>52</v>
      </c>
      <c r="B19" s="5" t="n">
        <v>109825</v>
      </c>
      <c r="C19" s="5" t="n">
        <v>73698</v>
      </c>
    </row>
    <row r="20" spans="1:5">
      <c r="A20" s="4" t="s">
        <v>53</v>
      </c>
      <c r="B20" s="5" t="n">
        <v>9991</v>
      </c>
      <c r="C20" s="5" t="n">
        <v>8515</v>
      </c>
    </row>
    <row r="21" spans="1:5">
      <c r="A21" s="4" t="s">
        <v>54</v>
      </c>
      <c r="B21" s="5" t="n">
        <v>243132</v>
      </c>
      <c r="C21" s="5" t="n">
        <v>501</v>
      </c>
    </row>
    <row r="22" spans="1:5">
      <c r="A22" s="4" t="s">
        <v>55</v>
      </c>
      <c r="B22" s="5" t="n">
        <v>28130</v>
      </c>
      <c r="C22" s="5" t="n">
        <v>27916</v>
      </c>
    </row>
    <row r="23" spans="1:5">
      <c r="A23" s="4" t="s">
        <v>56</v>
      </c>
      <c r="B23" s="5" t="n">
        <v>418305</v>
      </c>
      <c r="C23" s="5" t="n">
        <v>139467</v>
      </c>
    </row>
    <row r="24" spans="1:5">
      <c r="A24" s="3" t="s">
        <v>57</v>
      </c>
    </row>
    <row r="25" spans="1:5">
      <c r="A25" s="4" t="s">
        <v>58</v>
      </c>
      <c r="B25" s="5" t="n">
        <v>20875</v>
      </c>
      <c r="C25" s="5" t="n">
        <v>20895</v>
      </c>
    </row>
    <row r="26" spans="1:5">
      <c r="A26" s="4" t="s">
        <v>59</v>
      </c>
      <c r="B26" s="5" t="n">
        <v>1450</v>
      </c>
      <c r="C26" s="5" t="n">
        <v>14313</v>
      </c>
    </row>
    <row r="27" spans="1:5">
      <c r="A27" s="4" t="s">
        <v>60</v>
      </c>
      <c r="B27" s="5" t="n">
        <v>53853</v>
      </c>
      <c r="C27" s="5" t="n">
        <v>342507</v>
      </c>
    </row>
    <row r="28" spans="1:5">
      <c r="A28" s="4" t="s">
        <v>61</v>
      </c>
      <c r="B28" s="5" t="n">
        <v>13693</v>
      </c>
      <c r="C28" s="5" t="n">
        <v>15333</v>
      </c>
    </row>
    <row r="29" spans="1:5">
      <c r="A29" s="4" t="s">
        <v>62</v>
      </c>
      <c r="B29" s="5" t="n">
        <v>732</v>
      </c>
      <c r="C29" s="5" t="n">
        <v>1097</v>
      </c>
    </row>
    <row r="30" spans="1:5">
      <c r="A30" s="4" t="s">
        <v>63</v>
      </c>
      <c r="B30" s="5" t="n">
        <v>90603</v>
      </c>
      <c r="C30" s="5" t="n">
        <v>394145</v>
      </c>
    </row>
    <row r="31" spans="1:5">
      <c r="A31" s="4" t="s">
        <v>64</v>
      </c>
      <c r="B31" s="4" t="s">
        <v>65</v>
      </c>
      <c r="C31" s="4" t="s">
        <v>65</v>
      </c>
    </row>
    <row r="32" spans="1:5">
      <c r="A32" s="3" t="s">
        <v>66</v>
      </c>
    </row>
    <row r="33" spans="1:5">
      <c r="A33" s="4" t="s">
        <v>67</v>
      </c>
      <c r="B33" s="5" t="n">
        <v>244</v>
      </c>
      <c r="C33" s="5" t="n">
        <v>241</v>
      </c>
    </row>
    <row r="34" spans="1:5">
      <c r="A34" s="4" t="s">
        <v>68</v>
      </c>
      <c r="B34" s="5" t="n">
        <v>124794</v>
      </c>
      <c r="C34" s="5" t="n">
        <v>121994</v>
      </c>
    </row>
    <row r="35" spans="1:5">
      <c r="A35" s="4" t="s">
        <v>69</v>
      </c>
      <c r="B35" s="5" t="n">
        <v>452573</v>
      </c>
      <c r="C35" s="5" t="n">
        <v>434256</v>
      </c>
    </row>
    <row r="36" spans="1:5">
      <c r="A36" s="4" t="s">
        <v>70</v>
      </c>
      <c r="B36" s="5" t="n">
        <v>196106</v>
      </c>
      <c r="C36" s="5" t="n">
        <v>180443</v>
      </c>
    </row>
    <row r="37" spans="1:5">
      <c r="A37" s="4" t="s">
        <v>71</v>
      </c>
      <c r="B37" s="5" t="n">
        <v>16495</v>
      </c>
      <c r="C37" s="5" t="n">
        <v>10370</v>
      </c>
      <c r="D37" s="5" t="n">
        <v>3615</v>
      </c>
      <c r="E37" s="5" t="n">
        <v>3585</v>
      </c>
    </row>
    <row r="38" spans="1:5">
      <c r="A38" s="4" t="s">
        <v>72</v>
      </c>
      <c r="B38" s="5" t="n">
        <v>540624</v>
      </c>
      <c r="C38" s="5" t="n">
        <v>503316</v>
      </c>
      <c r="D38" s="6" t="n">
        <v>648033</v>
      </c>
      <c r="E38" s="6" t="n">
        <v>652325</v>
      </c>
    </row>
    <row r="39" spans="1:5">
      <c r="A39" s="4" t="s">
        <v>73</v>
      </c>
      <c r="B39" s="6" t="n">
        <v>1049532</v>
      </c>
      <c r="C39" s="6" t="n">
        <v>1036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47</v>
      </c>
      <c r="B18" s="4" t="s">
        <v>296</v>
      </c>
    </row>
    <row r="19" spans="1:2">
      <c r="A19" s="4" t="s">
        <v>297</v>
      </c>
      <c r="B19" s="4" t="s">
        <v>298</v>
      </c>
    </row>
    <row r="20" spans="1:2">
      <c r="A20" s="4" t="s">
        <v>299</v>
      </c>
      <c r="B20" s="4" t="s">
        <v>300</v>
      </c>
    </row>
    <row r="21" spans="1:2">
      <c r="A21" s="4" t="s">
        <v>252</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53</v>
      </c>
    </row>
    <row r="4" spans="1:2">
      <c r="A4" s="4" t="s">
        <v>252</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500000000</v>
      </c>
      <c r="C4" s="5" t="n">
        <v>500000000</v>
      </c>
    </row>
    <row r="5" spans="1:3">
      <c r="A5" s="4" t="s">
        <v>78</v>
      </c>
      <c r="B5" s="5" t="n">
        <v>25104739</v>
      </c>
      <c r="C5" s="5" t="n">
        <v>24560468</v>
      </c>
    </row>
    <row r="6" spans="1:3">
      <c r="A6" s="4" t="s">
        <v>79</v>
      </c>
      <c r="B6" s="5" t="n">
        <v>2549822</v>
      </c>
      <c r="C6" s="5" t="n">
        <v>2443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row>
    <row r="7" spans="1:2">
      <c r="A7" s="3" t="s">
        <v>365</v>
      </c>
    </row>
    <row r="8" spans="1:2">
      <c r="A8" s="4" t="s">
        <v>371</v>
      </c>
      <c r="B8" s="4" t="s">
        <v>372</v>
      </c>
    </row>
    <row r="9" spans="1:2">
      <c r="A9" s="4" t="s">
        <v>373</v>
      </c>
    </row>
    <row r="10" spans="1:2">
      <c r="A10" s="3" t="s">
        <v>365</v>
      </c>
    </row>
    <row r="11" spans="1:2">
      <c r="A11" s="4" t="s">
        <v>371</v>
      </c>
      <c r="B11" s="4" t="s">
        <v>374</v>
      </c>
    </row>
    <row r="12" spans="1:2">
      <c r="A12" s="4" t="s">
        <v>375</v>
      </c>
    </row>
    <row r="13" spans="1:2">
      <c r="A13" s="3" t="s">
        <v>365</v>
      </c>
    </row>
    <row r="14" spans="1:2">
      <c r="A14" s="4" t="s">
        <v>376</v>
      </c>
      <c r="B1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26</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33</v>
      </c>
    </row>
    <row r="3" spans="1:4">
      <c r="A3" s="3" t="s">
        <v>81</v>
      </c>
    </row>
    <row r="4" spans="1:4">
      <c r="A4" s="4" t="s">
        <v>82</v>
      </c>
      <c r="B4" s="6" t="n">
        <v>795125</v>
      </c>
      <c r="C4" s="6" t="n">
        <v>732570</v>
      </c>
      <c r="D4" s="6" t="n">
        <v>726272</v>
      </c>
    </row>
    <row r="5" spans="1:4">
      <c r="A5" s="4" t="s">
        <v>83</v>
      </c>
      <c r="B5" s="5" t="n">
        <v>82874</v>
      </c>
      <c r="C5" s="5" t="n">
        <v>75175</v>
      </c>
      <c r="D5" s="5" t="n">
        <v>71712</v>
      </c>
    </row>
    <row r="6" spans="1:4">
      <c r="A6" s="4" t="s">
        <v>84</v>
      </c>
      <c r="B6" s="5" t="n">
        <v>877999</v>
      </c>
      <c r="C6" s="5" t="n">
        <v>807745</v>
      </c>
      <c r="D6" s="5" t="n">
        <v>797984</v>
      </c>
    </row>
    <row r="7" spans="1:4">
      <c r="A7" s="3" t="s">
        <v>85</v>
      </c>
    </row>
    <row r="8" spans="1:4">
      <c r="A8" s="4" t="s">
        <v>86</v>
      </c>
      <c r="B8" s="5" t="n">
        <v>521537</v>
      </c>
      <c r="C8" s="5" t="n">
        <v>454806</v>
      </c>
      <c r="D8" s="5" t="n">
        <v>437556</v>
      </c>
    </row>
    <row r="9" spans="1:4">
      <c r="A9" s="4" t="s">
        <v>87</v>
      </c>
      <c r="B9" s="5" t="n">
        <v>4247</v>
      </c>
      <c r="C9" s="5" t="n">
        <v>10932</v>
      </c>
      <c r="D9" s="5" t="n">
        <v>15140</v>
      </c>
    </row>
    <row r="10" spans="1:4">
      <c r="A10" s="4" t="s">
        <v>83</v>
      </c>
      <c r="B10" s="5" t="n">
        <v>82923</v>
      </c>
      <c r="C10" s="5" t="n">
        <v>75436</v>
      </c>
      <c r="D10" s="5" t="n">
        <v>71749</v>
      </c>
    </row>
    <row r="11" spans="1:4">
      <c r="A11" s="4" t="s">
        <v>88</v>
      </c>
      <c r="B11" s="5" t="n">
        <v>608707</v>
      </c>
      <c r="C11" s="5" t="n">
        <v>541174</v>
      </c>
      <c r="D11" s="5" t="n">
        <v>524445</v>
      </c>
    </row>
    <row r="12" spans="1:4">
      <c r="A12" s="3" t="s">
        <v>89</v>
      </c>
    </row>
    <row r="13" spans="1:4">
      <c r="A13" s="4" t="s">
        <v>90</v>
      </c>
      <c r="B13" s="5" t="n">
        <v>180983</v>
      </c>
      <c r="C13" s="5" t="n">
        <v>175364</v>
      </c>
      <c r="D13" s="5" t="n">
        <v>160204</v>
      </c>
    </row>
    <row r="14" spans="1:4">
      <c r="A14" s="4" t="s">
        <v>91</v>
      </c>
      <c r="B14" s="5" t="n">
        <v>3657</v>
      </c>
      <c r="C14" s="5" t="n">
        <v>6246</v>
      </c>
      <c r="D14" s="5" t="n">
        <v>9592</v>
      </c>
    </row>
    <row r="15" spans="1:4">
      <c r="A15" s="4" t="s">
        <v>92</v>
      </c>
      <c r="B15" s="5" t="n">
        <v>-2019</v>
      </c>
      <c r="C15" s="5" t="n">
        <v>1111</v>
      </c>
      <c r="D15" s="5" t="n">
        <v>-1990</v>
      </c>
    </row>
    <row r="16" spans="1:4">
      <c r="A16" s="4" t="s">
        <v>93</v>
      </c>
      <c r="B16" s="5" t="n">
        <v>34575</v>
      </c>
      <c r="C16" s="5" t="n">
        <v>38213</v>
      </c>
      <c r="D16" s="5" t="n">
        <v>31499</v>
      </c>
    </row>
    <row r="17" spans="1:4">
      <c r="A17" s="4" t="s">
        <v>94</v>
      </c>
      <c r="B17" s="5" t="n">
        <v>0</v>
      </c>
      <c r="C17" s="5" t="n">
        <v>253093</v>
      </c>
      <c r="D17" s="5" t="n">
        <v>0</v>
      </c>
    </row>
    <row r="18" spans="1:4">
      <c r="A18" s="4" t="s">
        <v>95</v>
      </c>
      <c r="B18" s="5" t="n">
        <v>217196</v>
      </c>
      <c r="C18" s="5" t="n">
        <v>474027</v>
      </c>
      <c r="D18" s="5" t="n">
        <v>199305</v>
      </c>
    </row>
    <row r="19" spans="1:4">
      <c r="A19" s="4" t="s">
        <v>96</v>
      </c>
      <c r="B19" s="5" t="n">
        <v>52096</v>
      </c>
      <c r="C19" s="5" t="n">
        <v>-207456</v>
      </c>
      <c r="D19" s="5" t="n">
        <v>74234</v>
      </c>
    </row>
    <row r="20" spans="1:4">
      <c r="A20" s="3" t="s">
        <v>97</v>
      </c>
    </row>
    <row r="21" spans="1:4">
      <c r="A21" s="4" t="s">
        <v>98</v>
      </c>
      <c r="B21" s="5" t="n">
        <v>19013</v>
      </c>
      <c r="C21" s="5" t="n">
        <v>18613</v>
      </c>
      <c r="D21" s="5" t="n">
        <v>16274</v>
      </c>
    </row>
    <row r="22" spans="1:4">
      <c r="A22" s="4" t="s">
        <v>99</v>
      </c>
      <c r="B22" s="5" t="n">
        <v>-7862</v>
      </c>
      <c r="C22" s="5" t="n">
        <v>3565</v>
      </c>
      <c r="D22" s="5" t="n">
        <v>1197</v>
      </c>
    </row>
    <row r="23" spans="1:4">
      <c r="A23" s="4" t="s">
        <v>100</v>
      </c>
      <c r="B23" s="5" t="n">
        <v>-26875</v>
      </c>
      <c r="C23" s="5" t="n">
        <v>-15048</v>
      </c>
      <c r="D23" s="5" t="n">
        <v>-15077</v>
      </c>
    </row>
    <row r="24" spans="1:4">
      <c r="A24" s="4" t="s">
        <v>101</v>
      </c>
      <c r="B24" s="5" t="n">
        <v>25221</v>
      </c>
      <c r="C24" s="5" t="n">
        <v>-222504</v>
      </c>
      <c r="D24" s="5" t="n">
        <v>59157</v>
      </c>
    </row>
    <row r="25" spans="1:4">
      <c r="A25" s="4" t="s">
        <v>102</v>
      </c>
      <c r="B25" s="5" t="n">
        <v>11277</v>
      </c>
      <c r="C25" s="5" t="n">
        <v>-51999</v>
      </c>
      <c r="D25" s="5" t="n">
        <v>19677</v>
      </c>
    </row>
    <row r="26" spans="1:4">
      <c r="A26" s="4" t="s">
        <v>103</v>
      </c>
      <c r="B26" s="5" t="n">
        <v>13944</v>
      </c>
      <c r="C26" s="5" t="n">
        <v>-170505</v>
      </c>
      <c r="D26" s="5" t="n">
        <v>39480</v>
      </c>
    </row>
    <row r="27" spans="1:4">
      <c r="A27" s="4" t="s">
        <v>104</v>
      </c>
      <c r="B27" s="5" t="n">
        <v>-298</v>
      </c>
      <c r="C27" s="5" t="n">
        <v>388</v>
      </c>
      <c r="D27" s="5" t="n">
        <v>-1863</v>
      </c>
    </row>
    <row r="28" spans="1:4">
      <c r="A28" s="4" t="s">
        <v>105</v>
      </c>
      <c r="B28" s="6" t="n">
        <v>13646</v>
      </c>
      <c r="C28" s="6" t="n">
        <v>-170117</v>
      </c>
      <c r="D28" s="6" t="n">
        <v>37617</v>
      </c>
    </row>
    <row r="29" spans="1:4">
      <c r="A29" s="3" t="s">
        <v>106</v>
      </c>
    </row>
    <row r="30" spans="1:4">
      <c r="A30" s="4" t="s">
        <v>107</v>
      </c>
      <c r="B30" s="7" t="n">
        <v>0.64</v>
      </c>
      <c r="C30" s="7" t="n">
        <v>-7.95</v>
      </c>
      <c r="D30" s="7" t="n">
        <v>1.87</v>
      </c>
    </row>
    <row r="31" spans="1:4">
      <c r="A31" s="4" t="s">
        <v>108</v>
      </c>
      <c r="B31" s="8" t="n">
        <v>-0.01</v>
      </c>
      <c r="C31" s="8" t="n">
        <v>0.02</v>
      </c>
      <c r="D31" s="8" t="n">
        <v>-0.09</v>
      </c>
    </row>
    <row r="32" spans="1:4">
      <c r="A32" s="4" t="s">
        <v>109</v>
      </c>
      <c r="B32" s="8" t="n">
        <v>0.63</v>
      </c>
      <c r="C32" s="8" t="n">
        <v>-7.93</v>
      </c>
      <c r="D32" s="8" t="n">
        <v>1.78</v>
      </c>
    </row>
    <row r="33" spans="1:4">
      <c r="A33" s="3" t="s">
        <v>110</v>
      </c>
    </row>
    <row r="34" spans="1:4">
      <c r="A34" s="4" t="s">
        <v>111</v>
      </c>
      <c r="B34" s="8" t="n">
        <v>0.63</v>
      </c>
      <c r="C34" s="8" t="n">
        <v>-7.95</v>
      </c>
      <c r="D34" s="8" t="n">
        <v>1.84</v>
      </c>
    </row>
    <row r="35" spans="1:4">
      <c r="A35" s="4" t="s">
        <v>112</v>
      </c>
      <c r="B35" s="8" t="n">
        <v>-0.01</v>
      </c>
      <c r="C35" s="8" t="n">
        <v>0.02</v>
      </c>
      <c r="D35" s="8" t="n">
        <v>-0.08</v>
      </c>
    </row>
    <row r="36" spans="1:4">
      <c r="A36" s="4" t="s">
        <v>113</v>
      </c>
      <c r="B36" s="7" t="n">
        <v>0.62</v>
      </c>
      <c r="C36" s="7" t="n">
        <v>-7.93</v>
      </c>
      <c r="D36" s="7" t="n">
        <v>1.76</v>
      </c>
    </row>
    <row r="37" spans="1:4">
      <c r="A37" s="3" t="s">
        <v>114</v>
      </c>
    </row>
    <row r="38" spans="1:4">
      <c r="A38" s="4" t="s">
        <v>115</v>
      </c>
      <c r="B38" s="5" t="n">
        <v>21706</v>
      </c>
      <c r="C38" s="5" t="n">
        <v>21439</v>
      </c>
      <c r="D38" s="5" t="n">
        <v>21084</v>
      </c>
    </row>
    <row r="39" spans="1:4">
      <c r="A39" s="4" t="s">
        <v>116</v>
      </c>
      <c r="B39" s="5" t="n">
        <v>22058</v>
      </c>
      <c r="C39" s="5" t="n">
        <v>21439</v>
      </c>
      <c r="D39" s="5" t="n">
        <v>21424</v>
      </c>
    </row>
    <row r="40" spans="1:4">
      <c r="A40" s="3" t="s">
        <v>117</v>
      </c>
    </row>
    <row r="41" spans="1:4">
      <c r="A41" s="4" t="s">
        <v>105</v>
      </c>
      <c r="B41" s="6" t="n">
        <v>13646</v>
      </c>
      <c r="C41" s="6" t="n">
        <v>-170117</v>
      </c>
      <c r="D41" s="6" t="n">
        <v>37617</v>
      </c>
    </row>
    <row r="42" spans="1:4">
      <c r="A42" s="4" t="s">
        <v>118</v>
      </c>
      <c r="B42" s="5" t="n">
        <v>-1814</v>
      </c>
      <c r="C42" s="5" t="n">
        <v>1602</v>
      </c>
      <c r="D42" s="5" t="n">
        <v>64</v>
      </c>
    </row>
    <row r="43" spans="1:4">
      <c r="A43" s="4" t="s">
        <v>119</v>
      </c>
      <c r="B43" s="5" t="n">
        <v>7772</v>
      </c>
      <c r="C43" s="5" t="n">
        <v>4724</v>
      </c>
      <c r="D43" s="5" t="n">
        <v>-97</v>
      </c>
    </row>
    <row r="44" spans="1:4">
      <c r="A44" s="4" t="s">
        <v>120</v>
      </c>
      <c r="B44" s="5" t="n">
        <v>167</v>
      </c>
      <c r="C44" s="5" t="n">
        <v>429</v>
      </c>
      <c r="D44" s="5" t="n">
        <v>63</v>
      </c>
    </row>
    <row r="45" spans="1:4">
      <c r="A45" s="4" t="s">
        <v>121</v>
      </c>
      <c r="B45" s="5" t="n">
        <v>6125</v>
      </c>
      <c r="C45" s="5" t="n">
        <v>6755</v>
      </c>
      <c r="D45" s="5" t="n">
        <v>30</v>
      </c>
    </row>
    <row r="46" spans="1:4">
      <c r="A46" s="4" t="s">
        <v>122</v>
      </c>
      <c r="B46" s="6" t="n">
        <v>19771</v>
      </c>
      <c r="C46" s="6" t="n">
        <v>-163362</v>
      </c>
      <c r="D46" s="6" t="n">
        <v>37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59</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2</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12</v>
      </c>
      <c r="B1" s="2" t="s">
        <v>1</v>
      </c>
    </row>
    <row r="2" spans="1:3">
      <c r="B2" s="2" t="s">
        <v>2</v>
      </c>
      <c r="C2" s="2" t="s">
        <v>32</v>
      </c>
    </row>
    <row r="3" spans="1:3">
      <c r="A3" s="3" t="s">
        <v>265</v>
      </c>
    </row>
    <row r="4" spans="1:3">
      <c r="A4" s="4" t="s">
        <v>413</v>
      </c>
      <c r="B4" s="4" t="s">
        <v>414</v>
      </c>
      <c r="C4"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49"/>
    <col customWidth="1" max="5" min="5" width="21"/>
    <col customWidth="1" max="6" min="6" width="21"/>
    <col customWidth="1" max="7" min="7" width="21"/>
  </cols>
  <sheetData>
    <row r="1" spans="1:7">
      <c r="A1" s="1" t="s">
        <v>416</v>
      </c>
      <c r="B1" s="2" t="s">
        <v>417</v>
      </c>
      <c r="D1" s="2" t="s">
        <v>1</v>
      </c>
    </row>
    <row r="2" spans="1:7">
      <c r="B2" s="2" t="s">
        <v>157</v>
      </c>
      <c r="C2" s="2" t="s">
        <v>418</v>
      </c>
      <c r="D2" s="2" t="s">
        <v>419</v>
      </c>
      <c r="E2" s="2" t="s">
        <v>158</v>
      </c>
      <c r="F2" s="2" t="s">
        <v>159</v>
      </c>
      <c r="G2" s="2" t="s">
        <v>420</v>
      </c>
    </row>
    <row r="3" spans="1:7">
      <c r="A3" s="3" t="s">
        <v>421</v>
      </c>
    </row>
    <row r="4" spans="1:7">
      <c r="A4" s="4" t="s">
        <v>422</v>
      </c>
      <c r="B4" s="6" t="n">
        <v>200000</v>
      </c>
      <c r="D4" s="6" t="n">
        <v>200000</v>
      </c>
    </row>
    <row r="5" spans="1:7">
      <c r="A5" s="4" t="s">
        <v>94</v>
      </c>
      <c r="D5" s="5" t="n">
        <v>0</v>
      </c>
      <c r="E5" s="6" t="n">
        <v>253093000</v>
      </c>
      <c r="F5" s="6" t="n">
        <v>0</v>
      </c>
    </row>
    <row r="6" spans="1:7">
      <c r="A6" s="4" t="s">
        <v>423</v>
      </c>
      <c r="B6" s="5" t="n">
        <v>7300000</v>
      </c>
      <c r="D6" s="6" t="n">
        <v>7300000</v>
      </c>
      <c r="E6" s="5" t="n">
        <v>2000000</v>
      </c>
    </row>
    <row r="7" spans="1:7">
      <c r="A7" s="4" t="s">
        <v>424</v>
      </c>
      <c r="D7" s="5" t="n">
        <v>4</v>
      </c>
    </row>
    <row r="8" spans="1:7">
      <c r="A8" s="4" t="s">
        <v>425</v>
      </c>
      <c r="D8" s="6" t="n">
        <v>1400000</v>
      </c>
      <c r="E8" s="5" t="n">
        <v>800000</v>
      </c>
      <c r="F8" s="5" t="n">
        <v>1100000</v>
      </c>
    </row>
    <row r="9" spans="1:7">
      <c r="A9" s="4" t="s">
        <v>426</v>
      </c>
      <c r="D9" s="6" t="n">
        <v>0</v>
      </c>
      <c r="E9" s="5" t="n">
        <v>0</v>
      </c>
    </row>
    <row r="10" spans="1:7">
      <c r="A10" s="4" t="s">
        <v>427</v>
      </c>
      <c r="E10" s="5" t="n">
        <v>0</v>
      </c>
    </row>
    <row r="11" spans="1:7">
      <c r="A11" s="4" t="s">
        <v>428</v>
      </c>
      <c r="D11" s="5" t="n">
        <v>6</v>
      </c>
    </row>
    <row r="12" spans="1:7">
      <c r="A12" s="4" t="s">
        <v>429</v>
      </c>
      <c r="D12" s="5" t="n">
        <v>3</v>
      </c>
    </row>
    <row r="13" spans="1:7">
      <c r="A13" s="4" t="s">
        <v>61</v>
      </c>
      <c r="B13" s="6" t="n">
        <v>13693000</v>
      </c>
      <c r="D13" s="6" t="n">
        <v>13693000</v>
      </c>
      <c r="E13" s="5" t="n">
        <v>15333000</v>
      </c>
    </row>
    <row r="14" spans="1:7">
      <c r="A14" s="4" t="s">
        <v>430</v>
      </c>
      <c r="D14" s="5" t="n">
        <v>7900000</v>
      </c>
      <c r="E14" s="5" t="n">
        <v>6600000</v>
      </c>
      <c r="F14" s="6" t="n">
        <v>7100000</v>
      </c>
    </row>
    <row r="15" spans="1:7">
      <c r="A15" s="4" t="s">
        <v>431</v>
      </c>
      <c r="G15" s="6" t="n">
        <v>250000000</v>
      </c>
    </row>
    <row r="16" spans="1:7">
      <c r="A16" s="4" t="s">
        <v>432</v>
      </c>
      <c r="G16" s="4" t="s">
        <v>433</v>
      </c>
    </row>
    <row r="17" spans="1:7">
      <c r="A17" s="4" t="s">
        <v>434</v>
      </c>
      <c r="D17" s="5" t="n">
        <v>-500000</v>
      </c>
      <c r="E17" s="5" t="n">
        <v>400000</v>
      </c>
    </row>
    <row r="18" spans="1:7">
      <c r="A18" s="4" t="s">
        <v>435</v>
      </c>
      <c r="D18" s="5" t="n">
        <v>400000</v>
      </c>
    </row>
    <row r="19" spans="1:7">
      <c r="A19" s="4" t="s">
        <v>436</v>
      </c>
      <c r="C19" s="6" t="n">
        <v>2000000</v>
      </c>
      <c r="D19" s="6" t="n">
        <v>2016000</v>
      </c>
    </row>
    <row r="20" spans="1:7">
      <c r="A20" s="4" t="s">
        <v>437</v>
      </c>
    </row>
    <row r="21" spans="1:7">
      <c r="A21" s="3" t="s">
        <v>421</v>
      </c>
    </row>
    <row r="22" spans="1:7">
      <c r="A22" s="4" t="s">
        <v>438</v>
      </c>
      <c r="D22" s="4" t="s">
        <v>439</v>
      </c>
    </row>
    <row r="23" spans="1:7">
      <c r="A23" s="4" t="s">
        <v>440</v>
      </c>
    </row>
    <row r="24" spans="1:7">
      <c r="A24" s="3" t="s">
        <v>421</v>
      </c>
    </row>
    <row r="25" spans="1:7">
      <c r="A25" s="4" t="s">
        <v>441</v>
      </c>
      <c r="D25" s="4" t="s">
        <v>442</v>
      </c>
    </row>
    <row r="26" spans="1:7">
      <c r="A26" s="4" t="s">
        <v>443</v>
      </c>
    </row>
    <row r="27" spans="1:7">
      <c r="A27" s="3" t="s">
        <v>421</v>
      </c>
    </row>
    <row r="28" spans="1:7">
      <c r="A28" s="4" t="s">
        <v>441</v>
      </c>
      <c r="D28" s="4" t="s">
        <v>444</v>
      </c>
    </row>
    <row r="29" spans="1:7">
      <c r="A29" s="4" t="s">
        <v>445</v>
      </c>
    </row>
    <row r="30" spans="1:7">
      <c r="A30" s="3" t="s">
        <v>421</v>
      </c>
    </row>
    <row r="31" spans="1:7">
      <c r="A31" s="4" t="s">
        <v>441</v>
      </c>
      <c r="D31" s="4" t="s">
        <v>446</v>
      </c>
    </row>
    <row r="32" spans="1:7">
      <c r="A32" s="4" t="s">
        <v>447</v>
      </c>
    </row>
    <row r="33" spans="1:7">
      <c r="A33" s="3" t="s">
        <v>421</v>
      </c>
    </row>
    <row r="34" spans="1:7">
      <c r="A34" s="4" t="s">
        <v>441</v>
      </c>
      <c r="D34" s="4" t="s">
        <v>448</v>
      </c>
    </row>
    <row r="35" spans="1:7">
      <c r="A35" s="4" t="s">
        <v>449</v>
      </c>
    </row>
    <row r="36" spans="1:7">
      <c r="A36" s="3" t="s">
        <v>421</v>
      </c>
    </row>
    <row r="37" spans="1:7">
      <c r="A37" s="4" t="s">
        <v>450</v>
      </c>
      <c r="D37" s="6" t="n">
        <v>2369000</v>
      </c>
    </row>
    <row r="38" spans="1:7">
      <c r="A38" s="4" t="s">
        <v>451</v>
      </c>
    </row>
    <row r="39" spans="1:7">
      <c r="A39" s="3" t="s">
        <v>421</v>
      </c>
    </row>
    <row r="40" spans="1:7">
      <c r="A40" s="4" t="s">
        <v>450</v>
      </c>
      <c r="D40" s="5" t="n">
        <v>170000</v>
      </c>
    </row>
    <row r="41" spans="1:7">
      <c r="A41" s="4" t="s">
        <v>452</v>
      </c>
    </row>
    <row r="42" spans="1:7">
      <c r="A42" s="3" t="s">
        <v>421</v>
      </c>
    </row>
    <row r="43" spans="1:7">
      <c r="A43" s="4" t="s">
        <v>453</v>
      </c>
      <c r="B43" s="5" t="n">
        <v>1500000</v>
      </c>
    </row>
    <row r="44" spans="1:7">
      <c r="A44" s="4" t="s">
        <v>454</v>
      </c>
    </row>
    <row r="45" spans="1:7">
      <c r="A45" s="3" t="s">
        <v>421</v>
      </c>
    </row>
    <row r="46" spans="1:7">
      <c r="A46" s="4" t="s">
        <v>450</v>
      </c>
      <c r="D46" s="5" t="n">
        <v>104000</v>
      </c>
    </row>
    <row r="47" spans="1:7">
      <c r="A47" s="4" t="s">
        <v>455</v>
      </c>
    </row>
    <row r="48" spans="1:7">
      <c r="A48" s="3" t="s">
        <v>421</v>
      </c>
    </row>
    <row r="49" spans="1:7">
      <c r="A49" s="4" t="s">
        <v>456</v>
      </c>
      <c r="D49" s="5" t="n">
        <v>-627000</v>
      </c>
    </row>
    <row r="50" spans="1:7">
      <c r="A50" s="4" t="s">
        <v>457</v>
      </c>
    </row>
    <row r="51" spans="1:7">
      <c r="A51" s="3" t="s">
        <v>421</v>
      </c>
    </row>
    <row r="52" spans="1:7">
      <c r="A52" s="4" t="s">
        <v>94</v>
      </c>
      <c r="E52" s="6" t="n">
        <v>208081000</v>
      </c>
    </row>
    <row r="53" spans="1:7">
      <c r="A53" s="4" t="s">
        <v>458</v>
      </c>
    </row>
    <row r="54" spans="1:7">
      <c r="A54" s="3" t="s">
        <v>421</v>
      </c>
    </row>
    <row r="55" spans="1:7">
      <c r="A55" s="4" t="s">
        <v>459</v>
      </c>
      <c r="B55" s="6" t="n">
        <v>78000000</v>
      </c>
      <c r="D55" s="5" t="n">
        <v>78000000</v>
      </c>
    </row>
    <row r="56" spans="1:7">
      <c r="A56" s="4" t="s">
        <v>460</v>
      </c>
      <c r="B56" s="5" t="n">
        <v>60000000</v>
      </c>
      <c r="D56" s="5" t="n">
        <v>60000000</v>
      </c>
    </row>
    <row r="57" spans="1:7">
      <c r="A57" s="4" t="s">
        <v>461</v>
      </c>
    </row>
    <row r="58" spans="1:7">
      <c r="A58" s="3" t="s">
        <v>421</v>
      </c>
    </row>
    <row r="59" spans="1:7">
      <c r="A59" s="4" t="s">
        <v>459</v>
      </c>
      <c r="B59" s="5" t="n">
        <v>68000000</v>
      </c>
      <c r="D59" s="5" t="n">
        <v>68000000</v>
      </c>
    </row>
    <row r="60" spans="1:7">
      <c r="A60" s="4" t="s">
        <v>460</v>
      </c>
      <c r="B60" s="6" t="n">
        <v>50000000</v>
      </c>
      <c r="D60" s="6" t="n">
        <v>500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33</v>
      </c>
    </row>
    <row r="3" spans="1:4">
      <c r="A3" s="3" t="s">
        <v>463</v>
      </c>
    </row>
    <row r="4" spans="1:4">
      <c r="A4" s="4" t="s">
        <v>464</v>
      </c>
      <c r="B4" s="9" t="n">
        <v>0.5</v>
      </c>
      <c r="C4" s="9" t="n">
        <v>-0.4</v>
      </c>
    </row>
    <row r="5" spans="1:4">
      <c r="A5" s="4" t="s">
        <v>465</v>
      </c>
      <c r="B5" s="10" t="n">
        <v>7.9</v>
      </c>
      <c r="C5" s="9" t="n">
        <v>6.6</v>
      </c>
      <c r="D5" s="9" t="n">
        <v>7.1</v>
      </c>
    </row>
    <row r="6" spans="1:4">
      <c r="A6" s="4" t="s">
        <v>128</v>
      </c>
    </row>
    <row r="7" spans="1:4">
      <c r="A7" s="3" t="s">
        <v>463</v>
      </c>
    </row>
    <row r="8" spans="1:4">
      <c r="A8" s="4" t="s">
        <v>466</v>
      </c>
      <c r="B8" s="9" t="n">
        <v>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473</v>
      </c>
    </row>
    <row r="4" spans="1:12">
      <c r="A4" s="4" t="s">
        <v>82</v>
      </c>
      <c r="B4" s="6" t="n">
        <v>205454</v>
      </c>
      <c r="C4" s="6" t="n">
        <v>198448</v>
      </c>
      <c r="D4" s="6" t="n">
        <v>197544</v>
      </c>
      <c r="E4" s="6" t="n">
        <v>193679</v>
      </c>
      <c r="F4" s="6" t="n">
        <v>185927</v>
      </c>
      <c r="G4" s="6" t="n">
        <v>176376</v>
      </c>
      <c r="H4" s="6" t="n">
        <v>181418</v>
      </c>
      <c r="I4" s="6" t="n">
        <v>188849</v>
      </c>
      <c r="J4" s="6" t="n">
        <v>795125</v>
      </c>
      <c r="K4" s="6" t="n">
        <v>732570</v>
      </c>
      <c r="L4" s="6" t="n">
        <v>726272</v>
      </c>
    </row>
    <row r="5" spans="1:12">
      <c r="A5" s="4" t="s">
        <v>105</v>
      </c>
      <c r="B5" s="6" t="n">
        <v>3061</v>
      </c>
      <c r="C5" s="6" t="n">
        <v>8477</v>
      </c>
      <c r="D5" s="5" t="n">
        <v>5372</v>
      </c>
      <c r="E5" s="5" t="n">
        <v>-3264</v>
      </c>
      <c r="F5" s="6" t="n">
        <v>-29612</v>
      </c>
      <c r="G5" s="6" t="n">
        <v>4370</v>
      </c>
      <c r="H5" s="6" t="n">
        <v>-150173</v>
      </c>
      <c r="I5" s="6" t="n">
        <v>5298</v>
      </c>
      <c r="J5" s="6" t="n">
        <v>13646</v>
      </c>
      <c r="K5" s="6" t="n">
        <v>-170117</v>
      </c>
      <c r="L5" s="6" t="n">
        <v>37617</v>
      </c>
    </row>
    <row r="6" spans="1:12">
      <c r="A6" s="4" t="s">
        <v>474</v>
      </c>
    </row>
    <row r="7" spans="1:12">
      <c r="A7" s="3" t="s">
        <v>473</v>
      </c>
    </row>
    <row r="8" spans="1:12">
      <c r="A8" s="4" t="s">
        <v>82</v>
      </c>
      <c r="D8" s="5" t="n">
        <v>-600</v>
      </c>
      <c r="E8" s="5" t="n">
        <v>600</v>
      </c>
    </row>
    <row r="9" spans="1:12">
      <c r="A9" s="4" t="s">
        <v>105</v>
      </c>
      <c r="D9" s="6" t="n">
        <v>-400</v>
      </c>
      <c r="E9" s="6" t="n">
        <v>4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5</v>
      </c>
      <c r="B1" s="2" t="s">
        <v>417</v>
      </c>
      <c r="J1" s="2" t="s">
        <v>1</v>
      </c>
    </row>
    <row r="2" spans="1:13">
      <c r="B2" s="2" t="s">
        <v>2</v>
      </c>
      <c r="C2" s="2" t="s">
        <v>468</v>
      </c>
      <c r="D2" s="2" t="s">
        <v>4</v>
      </c>
      <c r="E2" s="2" t="s">
        <v>469</v>
      </c>
      <c r="F2" s="2" t="s">
        <v>32</v>
      </c>
      <c r="G2" s="2" t="s">
        <v>470</v>
      </c>
      <c r="H2" s="2" t="s">
        <v>471</v>
      </c>
      <c r="I2" s="2" t="s">
        <v>472</v>
      </c>
      <c r="J2" s="2" t="s">
        <v>2</v>
      </c>
      <c r="K2" s="2" t="s">
        <v>32</v>
      </c>
      <c r="L2" s="2" t="s">
        <v>33</v>
      </c>
      <c r="M2" s="2" t="s">
        <v>476</v>
      </c>
    </row>
    <row r="3" spans="1:13">
      <c r="A3" s="3" t="s">
        <v>463</v>
      </c>
    </row>
    <row r="4" spans="1:13">
      <c r="A4" s="4" t="s">
        <v>37</v>
      </c>
      <c r="B4" s="6" t="n">
        <v>109677</v>
      </c>
      <c r="F4" s="6" t="n">
        <v>101778</v>
      </c>
      <c r="J4" s="6" t="n">
        <v>109677</v>
      </c>
      <c r="K4" s="6" t="n">
        <v>101778</v>
      </c>
    </row>
    <row r="5" spans="1:13">
      <c r="A5" s="4" t="s">
        <v>38</v>
      </c>
      <c r="B5" s="5" t="n">
        <v>69613</v>
      </c>
      <c r="F5" s="5" t="n">
        <v>57618</v>
      </c>
      <c r="J5" s="5" t="n">
        <v>69613</v>
      </c>
      <c r="K5" s="5" t="n">
        <v>57618</v>
      </c>
      <c r="M5" s="6" t="n">
        <v>59987</v>
      </c>
    </row>
    <row r="6" spans="1:13">
      <c r="A6" s="4" t="s">
        <v>39</v>
      </c>
      <c r="B6" s="5" t="n">
        <v>6612</v>
      </c>
      <c r="F6" s="5" t="n">
        <v>4039</v>
      </c>
      <c r="J6" s="5" t="n">
        <v>6612</v>
      </c>
      <c r="K6" s="5" t="n">
        <v>4039</v>
      </c>
    </row>
    <row r="7" spans="1:13">
      <c r="A7" s="4" t="s">
        <v>43</v>
      </c>
      <c r="B7" s="5" t="n">
        <v>2153</v>
      </c>
      <c r="F7" s="5" t="n">
        <v>16752</v>
      </c>
      <c r="J7" s="5" t="n">
        <v>2153</v>
      </c>
      <c r="K7" s="5" t="n">
        <v>16752</v>
      </c>
    </row>
    <row r="8" spans="1:13">
      <c r="A8" s="4" t="s">
        <v>40</v>
      </c>
      <c r="B8" s="5" t="n">
        <v>13922</v>
      </c>
      <c r="F8" s="5" t="n">
        <v>10951</v>
      </c>
      <c r="J8" s="5" t="n">
        <v>13922</v>
      </c>
      <c r="K8" s="5" t="n">
        <v>10951</v>
      </c>
      <c r="M8" s="5" t="n">
        <v>11055</v>
      </c>
    </row>
    <row r="9" spans="1:13">
      <c r="A9" s="4" t="s">
        <v>477</v>
      </c>
      <c r="B9" s="5" t="n">
        <v>1421</v>
      </c>
      <c r="F9" s="5" t="n">
        <v>15655</v>
      </c>
      <c r="J9" s="5" t="n">
        <v>1421</v>
      </c>
      <c r="K9" s="5" t="n">
        <v>15655</v>
      </c>
      <c r="M9" s="5" t="n">
        <v>16125</v>
      </c>
    </row>
    <row r="10" spans="1:13">
      <c r="A10" s="4" t="s">
        <v>45</v>
      </c>
      <c r="B10" s="5" t="n">
        <v>30525</v>
      </c>
      <c r="F10" s="5" t="n">
        <v>25375</v>
      </c>
      <c r="J10" s="5" t="n">
        <v>30525</v>
      </c>
      <c r="K10" s="5" t="n">
        <v>25375</v>
      </c>
      <c r="M10" s="5" t="n">
        <v>25545</v>
      </c>
    </row>
    <row r="11" spans="1:13">
      <c r="A11" s="4" t="s">
        <v>70</v>
      </c>
      <c r="B11" s="5" t="n">
        <v>196106</v>
      </c>
      <c r="F11" s="5" t="n">
        <v>180443</v>
      </c>
      <c r="J11" s="5" t="n">
        <v>196106</v>
      </c>
      <c r="K11" s="5" t="n">
        <v>180443</v>
      </c>
      <c r="M11" s="6" t="n">
        <v>182459</v>
      </c>
    </row>
    <row r="12" spans="1:13">
      <c r="A12" s="4" t="s">
        <v>436</v>
      </c>
      <c r="E12" s="6" t="n">
        <v>2000</v>
      </c>
      <c r="J12" s="5" t="n">
        <v>2016</v>
      </c>
    </row>
    <row r="13" spans="1:13">
      <c r="A13" s="4" t="s">
        <v>55</v>
      </c>
      <c r="B13" s="5" t="n">
        <v>28130</v>
      </c>
      <c r="F13" s="5" t="n">
        <v>27916</v>
      </c>
      <c r="J13" s="5" t="n">
        <v>28130</v>
      </c>
      <c r="K13" s="5" t="n">
        <v>27916</v>
      </c>
    </row>
    <row r="14" spans="1:13">
      <c r="A14" s="4" t="s">
        <v>82</v>
      </c>
      <c r="B14" s="5" t="n">
        <v>205454</v>
      </c>
      <c r="C14" s="6" t="n">
        <v>198448</v>
      </c>
      <c r="D14" s="6" t="n">
        <v>197544</v>
      </c>
      <c r="E14" s="5" t="n">
        <v>193679</v>
      </c>
      <c r="F14" s="5" t="n">
        <v>185927</v>
      </c>
      <c r="G14" s="6" t="n">
        <v>176376</v>
      </c>
      <c r="H14" s="6" t="n">
        <v>181418</v>
      </c>
      <c r="I14" s="6" t="n">
        <v>188849</v>
      </c>
      <c r="J14" s="5" t="n">
        <v>795125</v>
      </c>
      <c r="K14" s="5" t="n">
        <v>732570</v>
      </c>
      <c r="L14" s="6" t="n">
        <v>726272</v>
      </c>
    </row>
    <row r="15" spans="1:13">
      <c r="A15" s="4" t="s">
        <v>86</v>
      </c>
      <c r="J15" s="5" t="n">
        <v>521537</v>
      </c>
      <c r="K15" s="5" t="n">
        <v>454806</v>
      </c>
      <c r="L15" s="5" t="n">
        <v>437556</v>
      </c>
    </row>
    <row r="16" spans="1:13">
      <c r="A16" s="4" t="s">
        <v>478</v>
      </c>
      <c r="J16" s="5" t="n">
        <v>25221</v>
      </c>
      <c r="K16" s="5" t="n">
        <v>-222504</v>
      </c>
      <c r="L16" s="5" t="n">
        <v>59157</v>
      </c>
    </row>
    <row r="17" spans="1:13">
      <c r="A17" s="4" t="s">
        <v>102</v>
      </c>
      <c r="J17" s="5" t="n">
        <v>11277</v>
      </c>
      <c r="K17" s="5" t="n">
        <v>-51999</v>
      </c>
      <c r="L17" s="5" t="n">
        <v>19677</v>
      </c>
    </row>
    <row r="18" spans="1:13">
      <c r="A18" s="4" t="s">
        <v>103</v>
      </c>
      <c r="B18" s="6" t="n">
        <v>3055</v>
      </c>
      <c r="C18" s="6" t="n">
        <v>8249</v>
      </c>
      <c r="D18" s="6" t="n">
        <v>5862</v>
      </c>
      <c r="E18" s="6" t="n">
        <v>-3222</v>
      </c>
      <c r="F18" s="6" t="n">
        <v>-29310</v>
      </c>
      <c r="G18" s="6" t="n">
        <v>4132</v>
      </c>
      <c r="H18" s="6" t="n">
        <v>-150482</v>
      </c>
      <c r="I18" s="6" t="n">
        <v>5155</v>
      </c>
      <c r="J18" s="6" t="n">
        <v>13944</v>
      </c>
      <c r="K18" s="6" t="n">
        <v>-170505</v>
      </c>
      <c r="L18" s="6" t="n">
        <v>39480</v>
      </c>
    </row>
    <row r="19" spans="1:13">
      <c r="A19" s="4" t="s">
        <v>107</v>
      </c>
      <c r="B19" s="7" t="n">
        <v>0.14</v>
      </c>
      <c r="C19" s="7" t="n">
        <v>0.38</v>
      </c>
      <c r="D19" s="7" t="n">
        <v>0.27</v>
      </c>
      <c r="E19" s="7" t="n">
        <v>-0.15</v>
      </c>
      <c r="F19" s="7" t="n">
        <v>-1.36</v>
      </c>
      <c r="G19" s="7" t="n">
        <v>0.19</v>
      </c>
      <c r="H19" s="6" t="n">
        <v>-7</v>
      </c>
      <c r="I19" s="7" t="n">
        <v>0.24</v>
      </c>
      <c r="J19" s="7" t="n">
        <v>0.64</v>
      </c>
      <c r="K19" s="7" t="n">
        <v>-7.95</v>
      </c>
      <c r="L19" s="7" t="n">
        <v>1.87</v>
      </c>
    </row>
    <row r="20" spans="1:13">
      <c r="A20" s="4" t="s">
        <v>111</v>
      </c>
      <c r="B20" s="7" t="n">
        <v>0.14</v>
      </c>
      <c r="C20" s="7" t="n">
        <v>0.37</v>
      </c>
      <c r="D20" s="7" t="n">
        <v>0.27</v>
      </c>
      <c r="E20" s="7" t="n">
        <v>-0.15</v>
      </c>
      <c r="F20" s="7" t="n">
        <v>-1.36</v>
      </c>
      <c r="G20" s="7" t="n">
        <v>0.19</v>
      </c>
      <c r="H20" s="6" t="n">
        <v>-7</v>
      </c>
      <c r="I20" s="7" t="n">
        <v>0.24</v>
      </c>
      <c r="J20" s="7" t="n">
        <v>0.63</v>
      </c>
      <c r="K20" s="7" t="n">
        <v>-7.95</v>
      </c>
      <c r="L20" s="7" t="n">
        <v>1.84</v>
      </c>
    </row>
    <row r="21" spans="1:13">
      <c r="A21" s="4" t="s">
        <v>479</v>
      </c>
    </row>
    <row r="22" spans="1:13">
      <c r="A22" s="3" t="s">
        <v>463</v>
      </c>
    </row>
    <row r="23" spans="1:13">
      <c r="A23" s="4" t="s">
        <v>37</v>
      </c>
      <c r="B23" s="6" t="n">
        <v>107932</v>
      </c>
      <c r="J23" s="6" t="n">
        <v>107932</v>
      </c>
    </row>
    <row r="24" spans="1:13">
      <c r="A24" s="4" t="s">
        <v>38</v>
      </c>
      <c r="B24" s="5" t="n">
        <v>58122</v>
      </c>
      <c r="F24" s="6" t="n">
        <v>57618</v>
      </c>
      <c r="J24" s="5" t="n">
        <v>58122</v>
      </c>
      <c r="K24" s="6" t="n">
        <v>57618</v>
      </c>
    </row>
    <row r="25" spans="1:13">
      <c r="A25" s="4" t="s">
        <v>39</v>
      </c>
      <c r="B25" s="5" t="n">
        <v>9024</v>
      </c>
      <c r="J25" s="5" t="n">
        <v>9024</v>
      </c>
    </row>
    <row r="26" spans="1:13">
      <c r="A26" s="4" t="s">
        <v>43</v>
      </c>
      <c r="B26" s="5" t="n">
        <v>2780</v>
      </c>
      <c r="J26" s="5" t="n">
        <v>2780</v>
      </c>
    </row>
    <row r="27" spans="1:13">
      <c r="A27" s="4" t="s">
        <v>40</v>
      </c>
      <c r="B27" s="5" t="n">
        <v>13725</v>
      </c>
      <c r="F27" s="5" t="n">
        <v>10951</v>
      </c>
      <c r="J27" s="5" t="n">
        <v>13725</v>
      </c>
      <c r="K27" s="5" t="n">
        <v>10951</v>
      </c>
    </row>
    <row r="28" spans="1:13">
      <c r="A28" s="4" t="s">
        <v>477</v>
      </c>
      <c r="F28" s="5" t="n">
        <v>16752</v>
      </c>
      <c r="K28" s="5" t="n">
        <v>16752</v>
      </c>
    </row>
    <row r="29" spans="1:13">
      <c r="A29" s="4" t="s">
        <v>45</v>
      </c>
      <c r="B29" s="5" t="n">
        <v>30291</v>
      </c>
      <c r="F29" s="5" t="n">
        <v>25375</v>
      </c>
      <c r="J29" s="5" t="n">
        <v>30291</v>
      </c>
      <c r="K29" s="5" t="n">
        <v>25375</v>
      </c>
    </row>
    <row r="30" spans="1:13">
      <c r="A30" s="4" t="s">
        <v>70</v>
      </c>
      <c r="C30" s="6" t="n">
        <v>187223</v>
      </c>
      <c r="F30" s="6" t="n">
        <v>180443</v>
      </c>
      <c r="K30" s="6" t="n">
        <v>180443</v>
      </c>
    </row>
    <row r="31" spans="1:13">
      <c r="A31" s="4" t="s">
        <v>55</v>
      </c>
      <c r="B31" s="5" t="n">
        <v>26385</v>
      </c>
      <c r="J31" s="5" t="n">
        <v>26385</v>
      </c>
    </row>
    <row r="32" spans="1:13">
      <c r="A32" s="4" t="s">
        <v>82</v>
      </c>
      <c r="J32" s="5" t="n">
        <v>786003</v>
      </c>
    </row>
    <row r="33" spans="1:13">
      <c r="A33" s="4" t="s">
        <v>86</v>
      </c>
      <c r="J33" s="5" t="n">
        <v>521694</v>
      </c>
    </row>
    <row r="34" spans="1:13">
      <c r="A34" s="4" t="s">
        <v>478</v>
      </c>
      <c r="J34" s="5" t="n">
        <v>15942</v>
      </c>
    </row>
    <row r="35" spans="1:13">
      <c r="A35" s="4" t="s">
        <v>102</v>
      </c>
      <c r="J35" s="5" t="n">
        <v>8865</v>
      </c>
    </row>
    <row r="36" spans="1:13">
      <c r="A36" s="4" t="s">
        <v>103</v>
      </c>
      <c r="J36" s="6" t="n">
        <v>7077</v>
      </c>
    </row>
    <row r="37" spans="1:13">
      <c r="A37" s="4" t="s">
        <v>107</v>
      </c>
      <c r="J37" s="7" t="n">
        <v>0.32</v>
      </c>
    </row>
    <row r="38" spans="1:13">
      <c r="A38" s="4" t="s">
        <v>111</v>
      </c>
      <c r="J38" s="7" t="n">
        <v>0.32</v>
      </c>
    </row>
    <row r="39" spans="1:13">
      <c r="A39" s="4" t="s">
        <v>480</v>
      </c>
    </row>
    <row r="40" spans="1:13">
      <c r="A40" s="3" t="s">
        <v>463</v>
      </c>
    </row>
    <row r="41" spans="1:13">
      <c r="A41" s="4" t="s">
        <v>37</v>
      </c>
      <c r="B41" s="5" t="n">
        <v>1745</v>
      </c>
      <c r="J41" s="6" t="n">
        <v>1745</v>
      </c>
    </row>
    <row r="42" spans="1:13">
      <c r="A42" s="4" t="s">
        <v>38</v>
      </c>
      <c r="B42" s="5" t="n">
        <v>11491</v>
      </c>
      <c r="J42" s="5" t="n">
        <v>11491</v>
      </c>
    </row>
    <row r="43" spans="1:13">
      <c r="A43" s="4" t="s">
        <v>39</v>
      </c>
      <c r="B43" s="5" t="n">
        <v>-2412</v>
      </c>
      <c r="J43" s="5" t="n">
        <v>-2412</v>
      </c>
    </row>
    <row r="44" spans="1:13">
      <c r="A44" s="4" t="s">
        <v>43</v>
      </c>
      <c r="B44" s="5" t="n">
        <v>-627</v>
      </c>
      <c r="J44" s="5" t="n">
        <v>-627</v>
      </c>
    </row>
    <row r="45" spans="1:13">
      <c r="A45" s="4" t="s">
        <v>40</v>
      </c>
      <c r="B45" s="5" t="n">
        <v>197</v>
      </c>
      <c r="J45" s="5" t="n">
        <v>197</v>
      </c>
    </row>
    <row r="46" spans="1:13">
      <c r="A46" s="4" t="s">
        <v>45</v>
      </c>
      <c r="B46" s="5" t="n">
        <v>234</v>
      </c>
      <c r="J46" s="5" t="n">
        <v>234</v>
      </c>
    </row>
    <row r="47" spans="1:13">
      <c r="A47" s="4" t="s">
        <v>70</v>
      </c>
      <c r="C47" s="6" t="n">
        <v>8883</v>
      </c>
    </row>
    <row r="48" spans="1:13">
      <c r="A48" s="4" t="s">
        <v>55</v>
      </c>
      <c r="B48" s="6" t="n">
        <v>1745</v>
      </c>
      <c r="J48" s="5" t="n">
        <v>1745</v>
      </c>
    </row>
    <row r="49" spans="1:13">
      <c r="A49" s="4" t="s">
        <v>82</v>
      </c>
      <c r="J49" s="5" t="n">
        <v>9122</v>
      </c>
    </row>
    <row r="50" spans="1:13">
      <c r="A50" s="4" t="s">
        <v>86</v>
      </c>
      <c r="J50" s="5" t="n">
        <v>-157</v>
      </c>
    </row>
    <row r="51" spans="1:13">
      <c r="A51" s="4" t="s">
        <v>478</v>
      </c>
      <c r="J51" s="5" t="n">
        <v>9279</v>
      </c>
    </row>
    <row r="52" spans="1:13">
      <c r="A52" s="4" t="s">
        <v>102</v>
      </c>
      <c r="J52" s="5" t="n">
        <v>2412</v>
      </c>
    </row>
    <row r="53" spans="1:13">
      <c r="A53" s="4" t="s">
        <v>103</v>
      </c>
      <c r="J53" s="6" t="n">
        <v>6867</v>
      </c>
    </row>
    <row r="54" spans="1:13">
      <c r="A54" s="4" t="s">
        <v>107</v>
      </c>
      <c r="J54" s="7" t="n">
        <v>0.32</v>
      </c>
    </row>
    <row r="55" spans="1:13">
      <c r="A55" s="4" t="s">
        <v>111</v>
      </c>
      <c r="J55" s="7" t="n">
        <v>0.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23</v>
      </c>
      <c r="B1" s="2" t="s">
        <v>124</v>
      </c>
      <c r="C1" s="2" t="s">
        <v>125</v>
      </c>
      <c r="D1" s="2" t="s">
        <v>126</v>
      </c>
      <c r="E1" s="2" t="s">
        <v>127</v>
      </c>
      <c r="F1" s="2" t="s">
        <v>128</v>
      </c>
      <c r="G1" s="2" t="s">
        <v>129</v>
      </c>
    </row>
    <row r="2" spans="1:7">
      <c r="A2" s="4" t="s">
        <v>130</v>
      </c>
      <c r="B2" s="6" t="n">
        <v>652325</v>
      </c>
      <c r="C2" s="6" t="n">
        <v>241</v>
      </c>
      <c r="D2" s="6" t="n">
        <v>-103734</v>
      </c>
      <c r="E2" s="6" t="n">
        <v>438367</v>
      </c>
      <c r="F2" s="6" t="n">
        <v>313866</v>
      </c>
      <c r="G2" s="6" t="n">
        <v>3585</v>
      </c>
    </row>
    <row r="3" spans="1:7">
      <c r="A3" s="4" t="s">
        <v>131</v>
      </c>
      <c r="C3" s="5" t="n">
        <v>-24065154</v>
      </c>
      <c r="D3" s="5" t="n">
        <v>-2262080</v>
      </c>
    </row>
    <row r="4" spans="1:7">
      <c r="A4" s="3" t="s">
        <v>132</v>
      </c>
    </row>
    <row r="5" spans="1:7">
      <c r="A5" s="4" t="s">
        <v>122</v>
      </c>
      <c r="B5" s="5" t="n">
        <v>37647</v>
      </c>
      <c r="F5" s="5" t="n">
        <v>37617</v>
      </c>
      <c r="G5" s="5" t="n">
        <v>30</v>
      </c>
    </row>
    <row r="6" spans="1:7">
      <c r="A6" s="4" t="s">
        <v>133</v>
      </c>
      <c r="B6" s="5" t="n">
        <v>30</v>
      </c>
    </row>
    <row r="7" spans="1:7">
      <c r="A7" s="4" t="s">
        <v>134</v>
      </c>
      <c r="B7" s="5" t="n">
        <v>17929</v>
      </c>
      <c r="E7" s="5" t="n">
        <v>17929</v>
      </c>
    </row>
    <row r="8" spans="1:7">
      <c r="A8" s="3" t="s">
        <v>135</v>
      </c>
    </row>
    <row r="9" spans="1:7">
      <c r="A9" s="4" t="s">
        <v>136</v>
      </c>
      <c r="B9" s="5" t="n">
        <v>0</v>
      </c>
      <c r="C9" s="6" t="n">
        <v>4</v>
      </c>
      <c r="D9" s="6" t="n">
        <v>-4508</v>
      </c>
      <c r="E9" s="5" t="n">
        <v>4504</v>
      </c>
    </row>
    <row r="10" spans="1:7">
      <c r="A10" s="4" t="s">
        <v>137</v>
      </c>
      <c r="C10" s="5" t="n">
        <v>-390348</v>
      </c>
      <c r="D10" s="5" t="n">
        <v>-70419</v>
      </c>
    </row>
    <row r="11" spans="1:7">
      <c r="A11" s="4" t="s">
        <v>138</v>
      </c>
      <c r="B11" s="5" t="n">
        <v>123</v>
      </c>
      <c r="C11" s="4" t="s">
        <v>65</v>
      </c>
      <c r="E11" s="5" t="n">
        <v>123</v>
      </c>
    </row>
    <row r="12" spans="1:7">
      <c r="A12" s="4" t="s">
        <v>139</v>
      </c>
      <c r="C12" s="5" t="n">
        <v>4706</v>
      </c>
    </row>
    <row r="13" spans="1:7">
      <c r="A13" s="4" t="s">
        <v>140</v>
      </c>
      <c r="B13" s="5" t="n">
        <v>-4953</v>
      </c>
      <c r="D13" s="6" t="n">
        <v>-4953</v>
      </c>
    </row>
    <row r="14" spans="1:7">
      <c r="A14" s="4" t="s">
        <v>141</v>
      </c>
      <c r="D14" s="5" t="n">
        <v>-88414</v>
      </c>
    </row>
    <row r="15" spans="1:7">
      <c r="A15" s="4" t="s">
        <v>142</v>
      </c>
      <c r="B15" s="5" t="n">
        <v>227</v>
      </c>
      <c r="E15" s="5" t="n">
        <v>227</v>
      </c>
    </row>
    <row r="16" spans="1:7">
      <c r="A16" s="4" t="s">
        <v>143</v>
      </c>
      <c r="B16" s="5" t="n">
        <v>-55265</v>
      </c>
      <c r="C16" s="6" t="n">
        <v>-10</v>
      </c>
      <c r="E16" s="5" t="n">
        <v>-55255</v>
      </c>
    </row>
    <row r="17" spans="1:7">
      <c r="A17" s="4" t="s">
        <v>144</v>
      </c>
      <c r="C17" s="5" t="n">
        <v>-982192</v>
      </c>
    </row>
    <row r="18" spans="1:7">
      <c r="A18" s="4" t="s">
        <v>145</v>
      </c>
      <c r="B18" s="5" t="n">
        <v>648033</v>
      </c>
      <c r="C18" s="6" t="n">
        <v>235</v>
      </c>
      <c r="D18" s="6" t="n">
        <v>-113195</v>
      </c>
      <c r="E18" s="5" t="n">
        <v>405895</v>
      </c>
      <c r="F18" s="5" t="n">
        <v>351483</v>
      </c>
      <c r="G18" s="5" t="n">
        <v>3615</v>
      </c>
    </row>
    <row r="19" spans="1:7">
      <c r="A19" s="4" t="s">
        <v>146</v>
      </c>
      <c r="C19" s="5" t="n">
        <v>-23478016</v>
      </c>
      <c r="D19" s="5" t="n">
        <v>-2420913</v>
      </c>
    </row>
    <row r="20" spans="1:7">
      <c r="A20" s="3" t="s">
        <v>132</v>
      </c>
    </row>
    <row r="21" spans="1:7">
      <c r="A21" s="4" t="s">
        <v>122</v>
      </c>
      <c r="B21" s="5" t="n">
        <v>-163362</v>
      </c>
      <c r="F21" s="5" t="n">
        <v>-170117</v>
      </c>
      <c r="G21" s="5" t="n">
        <v>6755</v>
      </c>
    </row>
    <row r="22" spans="1:7">
      <c r="A22" s="4" t="s">
        <v>133</v>
      </c>
      <c r="B22" s="5" t="n">
        <v>6755</v>
      </c>
    </row>
    <row r="23" spans="1:7">
      <c r="A23" s="4" t="s">
        <v>134</v>
      </c>
      <c r="B23" s="5" t="n">
        <v>14419</v>
      </c>
      <c r="E23" s="5" t="n">
        <v>14419</v>
      </c>
    </row>
    <row r="24" spans="1:7">
      <c r="A24" s="3" t="s">
        <v>135</v>
      </c>
    </row>
    <row r="25" spans="1:7">
      <c r="A25" s="4" t="s">
        <v>136</v>
      </c>
      <c r="B25" s="5" t="n">
        <v>0</v>
      </c>
      <c r="C25" s="6" t="n">
        <v>4</v>
      </c>
      <c r="D25" s="6" t="n">
        <v>-3953</v>
      </c>
      <c r="E25" s="5" t="n">
        <v>3949</v>
      </c>
    </row>
    <row r="26" spans="1:7">
      <c r="A26" s="4" t="s">
        <v>147</v>
      </c>
      <c r="C26" s="5" t="n">
        <v>221558</v>
      </c>
    </row>
    <row r="27" spans="1:7">
      <c r="A27" s="4" t="s">
        <v>137</v>
      </c>
      <c r="C27" s="5" t="n">
        <v>-399248</v>
      </c>
      <c r="D27" s="5" t="n">
        <v>-58211</v>
      </c>
    </row>
    <row r="28" spans="1:7">
      <c r="A28" s="4" t="s">
        <v>148</v>
      </c>
      <c r="B28" s="5" t="n">
        <v>9560</v>
      </c>
      <c r="C28" s="6" t="n">
        <v>2</v>
      </c>
      <c r="E28" s="5" t="n">
        <v>9558</v>
      </c>
    </row>
    <row r="29" spans="1:7">
      <c r="A29" s="4" t="s">
        <v>140</v>
      </c>
      <c r="B29" s="5" t="n">
        <v>-4846</v>
      </c>
      <c r="D29" s="6" t="n">
        <v>-4846</v>
      </c>
    </row>
    <row r="30" spans="1:7">
      <c r="A30" s="4" t="s">
        <v>141</v>
      </c>
      <c r="D30" s="5" t="n">
        <v>-112011</v>
      </c>
    </row>
    <row r="31" spans="1:7">
      <c r="A31" s="4" t="s">
        <v>149</v>
      </c>
      <c r="B31" s="5" t="n">
        <v>0</v>
      </c>
      <c r="E31" s="5" t="n">
        <v>435</v>
      </c>
      <c r="F31" s="5" t="n">
        <v>-435</v>
      </c>
    </row>
    <row r="32" spans="1:7">
      <c r="A32" s="4" t="s">
        <v>150</v>
      </c>
      <c r="B32" s="5" t="n">
        <v>-488</v>
      </c>
      <c r="F32" s="5" t="n">
        <v>-488</v>
      </c>
    </row>
    <row r="33" spans="1:7">
      <c r="A33" s="4" t="s">
        <v>151</v>
      </c>
      <c r="B33" s="5" t="n">
        <v>503316</v>
      </c>
      <c r="C33" s="6" t="n">
        <v>241</v>
      </c>
      <c r="D33" s="6" t="n">
        <v>-121994</v>
      </c>
      <c r="E33" s="5" t="n">
        <v>434256</v>
      </c>
      <c r="F33" s="5" t="n">
        <v>180443</v>
      </c>
      <c r="G33" s="5" t="n">
        <v>10370</v>
      </c>
    </row>
    <row r="34" spans="1:7">
      <c r="A34" s="4" t="s">
        <v>152</v>
      </c>
      <c r="C34" s="5" t="n">
        <v>-24098822</v>
      </c>
      <c r="D34" s="5" t="n">
        <v>-2591135</v>
      </c>
    </row>
    <row r="35" spans="1:7">
      <c r="A35" s="3" t="s">
        <v>132</v>
      </c>
    </row>
    <row r="36" spans="1:7">
      <c r="A36" s="4" t="s">
        <v>122</v>
      </c>
      <c r="B36" s="5" t="n">
        <v>19771</v>
      </c>
      <c r="F36" s="5" t="n">
        <v>13646</v>
      </c>
    </row>
    <row r="37" spans="1:7">
      <c r="A37" s="4" t="s">
        <v>133</v>
      </c>
      <c r="B37" s="5" t="n">
        <v>6125</v>
      </c>
      <c r="G37" s="5" t="n">
        <v>6125</v>
      </c>
    </row>
    <row r="38" spans="1:7">
      <c r="A38" s="4" t="s">
        <v>134</v>
      </c>
      <c r="B38" s="5" t="n">
        <v>17770</v>
      </c>
      <c r="E38" s="5" t="n">
        <v>17770</v>
      </c>
    </row>
    <row r="39" spans="1:7">
      <c r="A39" s="3" t="s">
        <v>135</v>
      </c>
    </row>
    <row r="40" spans="1:7">
      <c r="A40" s="4" t="s">
        <v>136</v>
      </c>
      <c r="B40" s="5" t="n">
        <v>0</v>
      </c>
      <c r="C40" s="6" t="n">
        <v>3</v>
      </c>
      <c r="D40" s="6" t="n">
        <v>387</v>
      </c>
      <c r="E40" s="5" t="n">
        <v>-390</v>
      </c>
    </row>
    <row r="41" spans="1:7">
      <c r="A41" s="4" t="s">
        <v>137</v>
      </c>
      <c r="C41" s="5" t="n">
        <v>-279430</v>
      </c>
      <c r="D41" s="5" t="n">
        <v>5986</v>
      </c>
    </row>
    <row r="42" spans="1:7">
      <c r="A42" s="4" t="s">
        <v>138</v>
      </c>
      <c r="B42" s="6" t="n">
        <v>937</v>
      </c>
      <c r="C42" s="6" t="n">
        <v>0</v>
      </c>
      <c r="E42" s="5" t="n">
        <v>937</v>
      </c>
    </row>
    <row r="43" spans="1:7">
      <c r="A43" s="4" t="s">
        <v>139</v>
      </c>
      <c r="B43" s="5" t="n">
        <v>40000</v>
      </c>
      <c r="C43" s="5" t="n">
        <v>40000</v>
      </c>
    </row>
    <row r="44" spans="1:7">
      <c r="A44" s="4" t="s">
        <v>140</v>
      </c>
      <c r="B44" s="6" t="n">
        <v>-3187</v>
      </c>
      <c r="D44" s="6" t="n">
        <v>-3187</v>
      </c>
    </row>
    <row r="45" spans="1:7">
      <c r="A45" s="4" t="s">
        <v>141</v>
      </c>
      <c r="D45" s="5" t="n">
        <v>-86813</v>
      </c>
    </row>
    <row r="46" spans="1:7">
      <c r="A46" s="4" t="s">
        <v>153</v>
      </c>
      <c r="B46" s="5" t="n">
        <v>2017</v>
      </c>
      <c r="F46" s="5" t="n">
        <v>2017</v>
      </c>
    </row>
    <row r="47" spans="1:7">
      <c r="A47" s="4" t="s">
        <v>154</v>
      </c>
      <c r="B47" s="6" t="n">
        <v>540624</v>
      </c>
      <c r="C47" s="6" t="n">
        <v>244</v>
      </c>
      <c r="D47" s="6" t="n">
        <v>-124794</v>
      </c>
      <c r="E47" s="6" t="n">
        <v>452573</v>
      </c>
      <c r="F47" s="6" t="n">
        <v>196106</v>
      </c>
      <c r="G47" s="6" t="n">
        <v>16495</v>
      </c>
    </row>
    <row r="48" spans="1:7">
      <c r="A48" s="4" t="s">
        <v>155</v>
      </c>
      <c r="C48" s="5" t="n">
        <v>-24418252</v>
      </c>
      <c r="D48" s="5" t="n">
        <v>-2671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482</v>
      </c>
    </row>
    <row r="4" spans="1:12">
      <c r="A4" s="4" t="s">
        <v>483</v>
      </c>
      <c r="D4" s="6" t="n">
        <v>5800</v>
      </c>
      <c r="J4" s="6" t="n">
        <v>-5807</v>
      </c>
      <c r="K4" s="6" t="n">
        <v>931</v>
      </c>
      <c r="L4" s="6" t="n">
        <v>0</v>
      </c>
    </row>
    <row r="5" spans="1:12">
      <c r="A5" s="4" t="s">
        <v>104</v>
      </c>
      <c r="B5" s="6" t="n">
        <v>6</v>
      </c>
      <c r="C5" s="6" t="n">
        <v>228</v>
      </c>
      <c r="D5" s="6" t="n">
        <v>-490</v>
      </c>
      <c r="E5" s="6" t="n">
        <v>-42</v>
      </c>
      <c r="F5" s="6" t="n">
        <v>-302</v>
      </c>
      <c r="G5" s="6" t="n">
        <v>238</v>
      </c>
      <c r="H5" s="6" t="n">
        <v>309</v>
      </c>
      <c r="I5" s="6" t="n">
        <v>143</v>
      </c>
      <c r="J5" s="6" t="n">
        <v>-298</v>
      </c>
      <c r="K5" s="6" t="n">
        <v>388</v>
      </c>
      <c r="L5" s="6" t="n">
        <v>-186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89</v>
      </c>
    </row>
    <row r="4" spans="1:12">
      <c r="A4" s="4" t="s">
        <v>91</v>
      </c>
      <c r="J4" s="6" t="n">
        <v>3657</v>
      </c>
      <c r="K4" s="6" t="n">
        <v>6246</v>
      </c>
      <c r="L4" s="6" t="n">
        <v>9592</v>
      </c>
    </row>
    <row r="5" spans="1:12">
      <c r="A5" s="4" t="s">
        <v>483</v>
      </c>
      <c r="D5" s="6" t="n">
        <v>5800</v>
      </c>
      <c r="J5" s="5" t="n">
        <v>-5807</v>
      </c>
      <c r="K5" s="5" t="n">
        <v>931</v>
      </c>
      <c r="L5" s="5" t="n">
        <v>0</v>
      </c>
    </row>
    <row r="6" spans="1:12">
      <c r="A6" s="4" t="s">
        <v>104</v>
      </c>
      <c r="B6" s="6" t="n">
        <v>6</v>
      </c>
      <c r="C6" s="6" t="n">
        <v>228</v>
      </c>
      <c r="D6" s="6" t="n">
        <v>-490</v>
      </c>
      <c r="E6" s="6" t="n">
        <v>-42</v>
      </c>
      <c r="F6" s="6" t="n">
        <v>-302</v>
      </c>
      <c r="G6" s="6" t="n">
        <v>238</v>
      </c>
      <c r="H6" s="6" t="n">
        <v>309</v>
      </c>
      <c r="I6" s="6" t="n">
        <v>143</v>
      </c>
      <c r="J6" s="5" t="n">
        <v>-298</v>
      </c>
      <c r="K6" s="5" t="n">
        <v>388</v>
      </c>
      <c r="L6" s="5" t="n">
        <v>-1863</v>
      </c>
    </row>
    <row r="7" spans="1:12">
      <c r="A7" s="4" t="s">
        <v>485</v>
      </c>
    </row>
    <row r="8" spans="1:12">
      <c r="A8" s="3" t="s">
        <v>89</v>
      </c>
    </row>
    <row r="9" spans="1:12">
      <c r="A9" s="4" t="s">
        <v>91</v>
      </c>
      <c r="J9" s="5" t="n">
        <v>2100</v>
      </c>
      <c r="K9" s="5" t="n">
        <v>3700</v>
      </c>
      <c r="L9" s="5" t="n">
        <v>7300</v>
      </c>
    </row>
    <row r="10" spans="1:12">
      <c r="A10" s="4" t="s">
        <v>486</v>
      </c>
    </row>
    <row r="11" spans="1:12">
      <c r="A11" s="3" t="s">
        <v>89</v>
      </c>
    </row>
    <row r="12" spans="1:12">
      <c r="A12" s="4" t="s">
        <v>91</v>
      </c>
      <c r="J12" s="5" t="n">
        <v>400</v>
      </c>
      <c r="K12" s="5" t="n">
        <v>1000</v>
      </c>
    </row>
    <row r="13" spans="1:12">
      <c r="A13" s="4" t="s">
        <v>487</v>
      </c>
      <c r="J13" s="5" t="n">
        <v>400</v>
      </c>
      <c r="K13" s="5" t="n">
        <v>1000</v>
      </c>
      <c r="L13" s="5" t="n">
        <v>2800</v>
      </c>
    </row>
    <row r="14" spans="1:12">
      <c r="A14" s="4" t="s">
        <v>488</v>
      </c>
      <c r="J14" s="5" t="n">
        <v>400</v>
      </c>
      <c r="K14" s="5" t="n">
        <v>1000</v>
      </c>
      <c r="L14" s="5" t="n">
        <v>2800</v>
      </c>
    </row>
    <row r="15" spans="1:12">
      <c r="A15" s="4" t="s">
        <v>489</v>
      </c>
      <c r="J15" s="6" t="n">
        <v>100</v>
      </c>
      <c r="K15" s="6" t="n">
        <v>600</v>
      </c>
      <c r="L15" s="6" t="n">
        <v>9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482</v>
      </c>
    </row>
    <row r="4" spans="1:4">
      <c r="A4" s="4" t="s">
        <v>134</v>
      </c>
      <c r="B4" s="6" t="n">
        <v>18818</v>
      </c>
      <c r="C4" s="6" t="n">
        <v>14838</v>
      </c>
      <c r="D4" s="6" t="n">
        <v>16577</v>
      </c>
    </row>
    <row r="5" spans="1:4">
      <c r="A5" s="4" t="s">
        <v>491</v>
      </c>
      <c r="B5" s="6" t="n">
        <v>8936</v>
      </c>
      <c r="C5" s="6" t="n">
        <v>24402</v>
      </c>
      <c r="D5" s="6" t="n">
        <v>139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2</v>
      </c>
      <c r="B1" s="2" t="s">
        <v>493</v>
      </c>
      <c r="C1" s="2" t="s">
        <v>2</v>
      </c>
      <c r="D1" s="2" t="s">
        <v>468</v>
      </c>
      <c r="E1" s="2" t="s">
        <v>4</v>
      </c>
      <c r="F1" s="2" t="s">
        <v>469</v>
      </c>
      <c r="G1" s="2" t="s">
        <v>32</v>
      </c>
      <c r="H1" s="2" t="s">
        <v>470</v>
      </c>
      <c r="I1" s="2" t="s">
        <v>471</v>
      </c>
      <c r="J1" s="2" t="s">
        <v>472</v>
      </c>
      <c r="K1" s="2" t="s">
        <v>2</v>
      </c>
      <c r="L1" s="2" t="s">
        <v>32</v>
      </c>
      <c r="M1" s="2" t="s">
        <v>33</v>
      </c>
    </row>
    <row r="2" spans="1:13">
      <c r="A2" s="3" t="s">
        <v>494</v>
      </c>
    </row>
    <row r="3" spans="1:13">
      <c r="A3" s="4" t="s">
        <v>495</v>
      </c>
      <c r="C3" s="7" t="n">
        <v>51.31</v>
      </c>
      <c r="K3" s="7" t="n">
        <v>51.31</v>
      </c>
    </row>
    <row r="4" spans="1:13">
      <c r="A4" s="4" t="s">
        <v>201</v>
      </c>
      <c r="C4" s="6" t="n">
        <v>212</v>
      </c>
      <c r="G4" s="6" t="n">
        <v>15489</v>
      </c>
      <c r="K4" s="6" t="n">
        <v>212</v>
      </c>
      <c r="L4" s="6" t="n">
        <v>15489</v>
      </c>
      <c r="M4" s="6" t="n">
        <v>8754</v>
      </c>
    </row>
    <row r="5" spans="1:13">
      <c r="A5" s="4" t="s">
        <v>82</v>
      </c>
      <c r="C5" s="5" t="n">
        <v>205454</v>
      </c>
      <c r="D5" s="6" t="n">
        <v>198448</v>
      </c>
      <c r="E5" s="6" t="n">
        <v>197544</v>
      </c>
      <c r="F5" s="6" t="n">
        <v>193679</v>
      </c>
      <c r="G5" s="5" t="n">
        <v>185927</v>
      </c>
      <c r="H5" s="6" t="n">
        <v>176376</v>
      </c>
      <c r="I5" s="6" t="n">
        <v>181418</v>
      </c>
      <c r="J5" s="6" t="n">
        <v>188849</v>
      </c>
      <c r="K5" s="5" t="n">
        <v>795125</v>
      </c>
      <c r="L5" s="5" t="n">
        <v>732570</v>
      </c>
      <c r="M5" s="5" t="n">
        <v>726272</v>
      </c>
    </row>
    <row r="6" spans="1:13">
      <c r="A6" s="4" t="s">
        <v>96</v>
      </c>
      <c r="C6" s="6" t="n">
        <v>17075</v>
      </c>
      <c r="D6" s="6" t="n">
        <v>13561</v>
      </c>
      <c r="E6" s="6" t="n">
        <v>19138</v>
      </c>
      <c r="F6" s="6" t="n">
        <v>2322</v>
      </c>
      <c r="G6" s="6" t="n">
        <v>-27128</v>
      </c>
      <c r="H6" s="6" t="n">
        <v>6098</v>
      </c>
      <c r="I6" s="6" t="n">
        <v>-200575</v>
      </c>
      <c r="J6" s="6" t="n">
        <v>14149</v>
      </c>
      <c r="K6" s="5" t="n">
        <v>52096</v>
      </c>
      <c r="L6" s="5" t="n">
        <v>-207456</v>
      </c>
      <c r="M6" s="5" t="n">
        <v>74234</v>
      </c>
    </row>
    <row r="7" spans="1:13">
      <c r="A7" s="4" t="s">
        <v>215</v>
      </c>
      <c r="K7" s="6" t="n">
        <v>24000</v>
      </c>
      <c r="L7" s="5" t="n">
        <v>35000</v>
      </c>
      <c r="M7" s="5" t="n">
        <v>33100</v>
      </c>
    </row>
    <row r="8" spans="1:13">
      <c r="A8" s="4" t="s">
        <v>496</v>
      </c>
    </row>
    <row r="9" spans="1:13">
      <c r="A9" s="3" t="s">
        <v>494</v>
      </c>
    </row>
    <row r="10" spans="1:13">
      <c r="A10" s="4" t="s">
        <v>497</v>
      </c>
      <c r="B10" s="4" t="s">
        <v>498</v>
      </c>
    </row>
    <row r="11" spans="1:13">
      <c r="A11" s="4" t="s">
        <v>499</v>
      </c>
      <c r="B11" s="4" t="s">
        <v>500</v>
      </c>
    </row>
    <row r="12" spans="1:13">
      <c r="A12" s="4" t="s">
        <v>501</v>
      </c>
      <c r="B12" s="6" t="n">
        <v>113607</v>
      </c>
    </row>
    <row r="13" spans="1:13">
      <c r="A13" s="4" t="s">
        <v>502</v>
      </c>
      <c r="B13" s="6" t="n">
        <v>89000</v>
      </c>
    </row>
    <row r="14" spans="1:13">
      <c r="A14" s="4" t="s">
        <v>503</v>
      </c>
      <c r="B14" s="5" t="n">
        <v>221558</v>
      </c>
    </row>
    <row r="15" spans="1:13">
      <c r="A15" s="4" t="s">
        <v>504</v>
      </c>
      <c r="B15" s="6" t="n">
        <v>9560</v>
      </c>
    </row>
    <row r="16" spans="1:13">
      <c r="A16" s="4" t="s">
        <v>495</v>
      </c>
      <c r="B16" s="7" t="n">
        <v>43.15</v>
      </c>
    </row>
    <row r="17" spans="1:13">
      <c r="A17" s="4" t="s">
        <v>201</v>
      </c>
      <c r="B17" s="6" t="n">
        <v>12050</v>
      </c>
    </row>
    <row r="18" spans="1:13">
      <c r="A18" s="4" t="s">
        <v>505</v>
      </c>
      <c r="B18" s="6" t="n">
        <v>35000</v>
      </c>
    </row>
    <row r="19" spans="1:13">
      <c r="A19" s="4" t="s">
        <v>506</v>
      </c>
      <c r="B19" s="4" t="s">
        <v>507</v>
      </c>
    </row>
    <row r="20" spans="1:13">
      <c r="A20" s="4" t="s">
        <v>508</v>
      </c>
      <c r="B20" s="6" t="n">
        <v>87400</v>
      </c>
    </row>
    <row r="21" spans="1:13">
      <c r="A21" s="4" t="s">
        <v>82</v>
      </c>
      <c r="L21" s="5" t="n">
        <v>34300</v>
      </c>
    </row>
    <row r="22" spans="1:13">
      <c r="A22" s="4" t="s">
        <v>96</v>
      </c>
      <c r="L22" s="5" t="n">
        <v>-900</v>
      </c>
    </row>
    <row r="23" spans="1:13">
      <c r="A23" s="4" t="s">
        <v>509</v>
      </c>
      <c r="L23" s="5" t="n">
        <v>1700</v>
      </c>
    </row>
    <row r="24" spans="1:13">
      <c r="A24" s="4" t="s">
        <v>510</v>
      </c>
      <c r="L24" s="6" t="n">
        <v>600</v>
      </c>
      <c r="M24" s="6" t="n">
        <v>11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493</v>
      </c>
      <c r="C1" s="2" t="s">
        <v>2</v>
      </c>
      <c r="D1" s="2" t="s">
        <v>32</v>
      </c>
      <c r="E1" s="2" t="s">
        <v>33</v>
      </c>
    </row>
    <row r="2" spans="1:5">
      <c r="A2" s="3" t="s">
        <v>494</v>
      </c>
    </row>
    <row r="3" spans="1:5">
      <c r="A3" s="4" t="s">
        <v>201</v>
      </c>
      <c r="C3" s="6" t="n">
        <v>212</v>
      </c>
      <c r="D3" s="6" t="n">
        <v>15489</v>
      </c>
      <c r="E3" s="6" t="n">
        <v>8754</v>
      </c>
    </row>
    <row r="4" spans="1:5">
      <c r="A4" s="4" t="s">
        <v>496</v>
      </c>
    </row>
    <row r="5" spans="1:5">
      <c r="A5" s="3" t="s">
        <v>494</v>
      </c>
    </row>
    <row r="6" spans="1:5">
      <c r="A6" s="4" t="s">
        <v>512</v>
      </c>
      <c r="B6" s="6" t="n">
        <v>90725</v>
      </c>
    </row>
    <row r="7" spans="1:5">
      <c r="A7" s="4" t="s">
        <v>504</v>
      </c>
      <c r="B7" s="5" t="n">
        <v>9560</v>
      </c>
    </row>
    <row r="8" spans="1:5">
      <c r="A8" s="4" t="s">
        <v>201</v>
      </c>
      <c r="B8" s="5" t="n">
        <v>12050</v>
      </c>
    </row>
    <row r="9" spans="1:5">
      <c r="A9" s="4" t="s">
        <v>513</v>
      </c>
      <c r="B9" s="5" t="n">
        <v>1272</v>
      </c>
    </row>
    <row r="10" spans="1:5">
      <c r="A10" s="4" t="s">
        <v>501</v>
      </c>
      <c r="B10" s="6" t="n">
        <v>113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2</v>
      </c>
      <c r="C1" s="2" t="s">
        <v>476</v>
      </c>
      <c r="D1" s="2" t="s">
        <v>32</v>
      </c>
      <c r="E1" s="2" t="s">
        <v>493</v>
      </c>
      <c r="F1" s="2" t="s">
        <v>33</v>
      </c>
    </row>
    <row r="2" spans="1:6">
      <c r="A2" s="3" t="s">
        <v>515</v>
      </c>
    </row>
    <row r="3" spans="1:6">
      <c r="A3" s="4" t="s">
        <v>38</v>
      </c>
      <c r="B3" s="6" t="n">
        <v>69613</v>
      </c>
      <c r="C3" s="6" t="n">
        <v>59987</v>
      </c>
      <c r="D3" s="6" t="n">
        <v>57618</v>
      </c>
    </row>
    <row r="4" spans="1:6">
      <c r="A4" s="3" t="s">
        <v>516</v>
      </c>
    </row>
    <row r="5" spans="1:6">
      <c r="A5" s="4" t="s">
        <v>47</v>
      </c>
      <c r="B5" s="6" t="n">
        <v>645263</v>
      </c>
      <c r="D5" s="6" t="n">
        <v>645750</v>
      </c>
      <c r="F5" s="6" t="n">
        <v>799862</v>
      </c>
    </row>
    <row r="6" spans="1:6">
      <c r="A6" s="4" t="s">
        <v>496</v>
      </c>
    </row>
    <row r="7" spans="1:6">
      <c r="A7" s="3" t="s">
        <v>515</v>
      </c>
    </row>
    <row r="8" spans="1:6">
      <c r="A8" s="4" t="s">
        <v>517</v>
      </c>
      <c r="E8" s="6" t="n">
        <v>7752</v>
      </c>
    </row>
    <row r="9" spans="1:6">
      <c r="A9" s="4" t="s">
        <v>38</v>
      </c>
      <c r="E9" s="5" t="n">
        <v>1881</v>
      </c>
    </row>
    <row r="10" spans="1:6">
      <c r="A10" s="4" t="s">
        <v>518</v>
      </c>
      <c r="E10" s="5" t="n">
        <v>468</v>
      </c>
    </row>
    <row r="11" spans="1:6">
      <c r="A11" s="4" t="s">
        <v>519</v>
      </c>
      <c r="E11" s="5" t="n">
        <v>419</v>
      </c>
    </row>
    <row r="12" spans="1:6">
      <c r="A12" s="4" t="s">
        <v>520</v>
      </c>
      <c r="E12" s="5" t="n">
        <v>18015</v>
      </c>
    </row>
    <row r="13" spans="1:6">
      <c r="A13" s="3" t="s">
        <v>516</v>
      </c>
    </row>
    <row r="14" spans="1:6">
      <c r="A14" s="4" t="s">
        <v>50</v>
      </c>
      <c r="E14" s="5" t="n">
        <v>531</v>
      </c>
    </row>
    <row r="15" spans="1:6">
      <c r="A15" s="4" t="s">
        <v>51</v>
      </c>
      <c r="E15" s="5" t="n">
        <v>894</v>
      </c>
    </row>
    <row r="16" spans="1:6">
      <c r="A16" s="4" t="s">
        <v>52</v>
      </c>
      <c r="E16" s="5" t="n">
        <v>883</v>
      </c>
    </row>
    <row r="17" spans="1:6">
      <c r="A17" s="4" t="s">
        <v>55</v>
      </c>
      <c r="E17" s="5" t="n">
        <v>30</v>
      </c>
    </row>
    <row r="18" spans="1:6">
      <c r="A18" s="4" t="s">
        <v>521</v>
      </c>
      <c r="E18" s="5" t="n">
        <v>26197</v>
      </c>
    </row>
    <row r="19" spans="1:6">
      <c r="A19" s="4" t="s">
        <v>47</v>
      </c>
      <c r="E19" s="5" t="n">
        <v>87410</v>
      </c>
    </row>
    <row r="20" spans="1:6">
      <c r="A20" s="4" t="s">
        <v>522</v>
      </c>
      <c r="E20" s="6" t="n">
        <v>113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3</v>
      </c>
      <c r="B1" s="2" t="s">
        <v>493</v>
      </c>
      <c r="C1" s="2" t="s">
        <v>2</v>
      </c>
      <c r="D1" s="2" t="s">
        <v>468</v>
      </c>
      <c r="E1" s="2" t="s">
        <v>4</v>
      </c>
      <c r="F1" s="2" t="s">
        <v>469</v>
      </c>
      <c r="G1" s="2" t="s">
        <v>32</v>
      </c>
      <c r="H1" s="2" t="s">
        <v>470</v>
      </c>
      <c r="I1" s="2" t="s">
        <v>471</v>
      </c>
      <c r="J1" s="2" t="s">
        <v>472</v>
      </c>
      <c r="K1" s="2" t="s">
        <v>2</v>
      </c>
      <c r="L1" s="2" t="s">
        <v>32</v>
      </c>
      <c r="M1" s="2" t="s">
        <v>33</v>
      </c>
    </row>
    <row r="2" spans="1:13">
      <c r="A2" s="3" t="s">
        <v>325</v>
      </c>
    </row>
    <row r="3" spans="1:13">
      <c r="A3" s="4" t="s">
        <v>82</v>
      </c>
      <c r="C3" s="6" t="n">
        <v>205454</v>
      </c>
      <c r="D3" s="6" t="n">
        <v>198448</v>
      </c>
      <c r="E3" s="6" t="n">
        <v>197544</v>
      </c>
      <c r="F3" s="6" t="n">
        <v>193679</v>
      </c>
      <c r="G3" s="6" t="n">
        <v>185927</v>
      </c>
      <c r="H3" s="6" t="n">
        <v>176376</v>
      </c>
      <c r="I3" s="6" t="n">
        <v>181418</v>
      </c>
      <c r="J3" s="6" t="n">
        <v>188849</v>
      </c>
      <c r="K3" s="6" t="n">
        <v>795125</v>
      </c>
      <c r="L3" s="6" t="n">
        <v>732570</v>
      </c>
      <c r="M3" s="6" t="n">
        <v>726272</v>
      </c>
    </row>
    <row r="4" spans="1:13">
      <c r="A4" s="4" t="s">
        <v>524</v>
      </c>
      <c r="C4" s="6" t="n">
        <v>17075</v>
      </c>
      <c r="D4" s="6" t="n">
        <v>13561</v>
      </c>
      <c r="E4" s="6" t="n">
        <v>19138</v>
      </c>
      <c r="F4" s="6" t="n">
        <v>2322</v>
      </c>
      <c r="G4" s="6" t="n">
        <v>-27128</v>
      </c>
      <c r="H4" s="6" t="n">
        <v>6098</v>
      </c>
      <c r="I4" s="6" t="n">
        <v>-200575</v>
      </c>
      <c r="J4" s="6" t="n">
        <v>14149</v>
      </c>
      <c r="K4" s="6" t="n">
        <v>52096</v>
      </c>
      <c r="L4" s="5" t="n">
        <v>-207456</v>
      </c>
      <c r="M4" s="6" t="n">
        <v>74234</v>
      </c>
    </row>
    <row r="5" spans="1:13">
      <c r="A5" s="4" t="s">
        <v>525</v>
      </c>
    </row>
    <row r="6" spans="1:13">
      <c r="A6" s="3" t="s">
        <v>325</v>
      </c>
    </row>
    <row r="7" spans="1:13">
      <c r="A7" s="4" t="s">
        <v>526</v>
      </c>
      <c r="K7" s="4" t="s">
        <v>527</v>
      </c>
    </row>
    <row r="8" spans="1:13">
      <c r="A8" s="4" t="s">
        <v>528</v>
      </c>
    </row>
    <row r="9" spans="1:13">
      <c r="A9" s="3" t="s">
        <v>325</v>
      </c>
    </row>
    <row r="10" spans="1:13">
      <c r="A10" s="4" t="s">
        <v>526</v>
      </c>
      <c r="K10" s="4" t="s">
        <v>529</v>
      </c>
    </row>
    <row r="11" spans="1:13">
      <c r="A11" s="4" t="s">
        <v>530</v>
      </c>
    </row>
    <row r="12" spans="1:13">
      <c r="A12" s="3" t="s">
        <v>325</v>
      </c>
    </row>
    <row r="13" spans="1:13">
      <c r="A13" s="4" t="s">
        <v>526</v>
      </c>
      <c r="K13" s="4" t="s">
        <v>529</v>
      </c>
    </row>
    <row r="14" spans="1:13">
      <c r="A14" s="4" t="s">
        <v>496</v>
      </c>
    </row>
    <row r="15" spans="1:13">
      <c r="A15" s="3" t="s">
        <v>325</v>
      </c>
    </row>
    <row r="16" spans="1:13">
      <c r="A16" s="4" t="s">
        <v>82</v>
      </c>
      <c r="L16" s="5" t="n">
        <v>34300</v>
      </c>
    </row>
    <row r="17" spans="1:13">
      <c r="A17" s="4" t="s">
        <v>520</v>
      </c>
      <c r="B17" s="6" t="n">
        <v>18015</v>
      </c>
    </row>
    <row r="18" spans="1:13">
      <c r="A18" s="4" t="s">
        <v>524</v>
      </c>
      <c r="L18" s="6" t="n">
        <v>-900</v>
      </c>
    </row>
    <row r="19" spans="1:13">
      <c r="A19" s="4" t="s">
        <v>531</v>
      </c>
    </row>
    <row r="20" spans="1:13">
      <c r="A20" s="3" t="s">
        <v>325</v>
      </c>
    </row>
    <row r="21" spans="1:13">
      <c r="A21" s="4" t="s">
        <v>520</v>
      </c>
      <c r="B21" s="6" t="n">
        <v>9500</v>
      </c>
    </row>
    <row r="22" spans="1:13">
      <c r="A22" s="4" t="s">
        <v>526</v>
      </c>
      <c r="B22" s="4" t="s">
        <v>532</v>
      </c>
    </row>
    <row r="23" spans="1:13">
      <c r="A23" s="4" t="s">
        <v>533</v>
      </c>
    </row>
    <row r="24" spans="1:13">
      <c r="A24" s="3" t="s">
        <v>325</v>
      </c>
    </row>
    <row r="25" spans="1:13">
      <c r="A25" s="4" t="s">
        <v>520</v>
      </c>
      <c r="B25" s="6" t="n">
        <v>6000</v>
      </c>
    </row>
    <row r="26" spans="1:13">
      <c r="A26" s="4" t="s">
        <v>526</v>
      </c>
      <c r="B26" s="4" t="s">
        <v>532</v>
      </c>
    </row>
    <row r="27" spans="1:13">
      <c r="A27" s="4" t="s">
        <v>534</v>
      </c>
    </row>
    <row r="28" spans="1:13">
      <c r="A28" s="3" t="s">
        <v>325</v>
      </c>
    </row>
    <row r="29" spans="1:13">
      <c r="A29" s="4" t="s">
        <v>520</v>
      </c>
      <c r="B29" s="6" t="n">
        <v>1000</v>
      </c>
    </row>
    <row r="30" spans="1:13">
      <c r="A30" s="4" t="s">
        <v>526</v>
      </c>
      <c r="B30" s="4" t="s">
        <v>535</v>
      </c>
    </row>
    <row r="31" spans="1:13">
      <c r="A31" s="4" t="s">
        <v>536</v>
      </c>
    </row>
    <row r="32" spans="1:13">
      <c r="A32" s="3" t="s">
        <v>325</v>
      </c>
    </row>
    <row r="33" spans="1:13">
      <c r="A33" s="4" t="s">
        <v>520</v>
      </c>
      <c r="B33" s="6" t="n">
        <v>1300</v>
      </c>
    </row>
    <row r="34" spans="1:13">
      <c r="A34" s="4" t="s">
        <v>526</v>
      </c>
      <c r="B34" s="4" t="s">
        <v>537</v>
      </c>
    </row>
    <row r="35" spans="1:13">
      <c r="A35" s="4" t="s">
        <v>538</v>
      </c>
    </row>
    <row r="36" spans="1:13">
      <c r="A36" s="3" t="s">
        <v>325</v>
      </c>
    </row>
    <row r="37" spans="1:13">
      <c r="A37" s="4" t="s">
        <v>520</v>
      </c>
      <c r="B37" s="6" t="n">
        <v>215</v>
      </c>
    </row>
    <row r="38" spans="1:13">
      <c r="A38" s="4" t="s">
        <v>526</v>
      </c>
      <c r="B38" s="4" t="s">
        <v>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2</v>
      </c>
      <c r="C2" s="2" t="s">
        <v>33</v>
      </c>
    </row>
    <row r="3" spans="1:3">
      <c r="A3" s="3" t="s">
        <v>540</v>
      </c>
    </row>
    <row r="4" spans="1:3">
      <c r="A4" s="4" t="s">
        <v>541</v>
      </c>
      <c r="B4" s="6" t="n">
        <v>741695</v>
      </c>
      <c r="C4" s="6" t="n">
        <v>769</v>
      </c>
    </row>
    <row r="5" spans="1:3">
      <c r="A5" s="4" t="s">
        <v>542</v>
      </c>
      <c r="B5" s="6" t="n">
        <v>-167346</v>
      </c>
      <c r="C5" s="6" t="n">
        <v>43</v>
      </c>
    </row>
    <row r="6" spans="1:3">
      <c r="A6" s="4" t="s">
        <v>543</v>
      </c>
      <c r="B6" s="7" t="n">
        <v>-7.79</v>
      </c>
      <c r="C6" s="7" t="n">
        <v>2.01</v>
      </c>
    </row>
    <row r="7" spans="1:3">
      <c r="A7" s="4" t="s">
        <v>544</v>
      </c>
      <c r="B7" s="7" t="n">
        <v>-7.79</v>
      </c>
      <c r="C7" s="7" t="n">
        <v>1.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33</v>
      </c>
    </row>
    <row r="3" spans="1:4">
      <c r="A3" s="3" t="s">
        <v>546</v>
      </c>
    </row>
    <row r="4" spans="1:4">
      <c r="A4" s="4" t="s">
        <v>47</v>
      </c>
      <c r="B4" s="6" t="n">
        <v>1041339</v>
      </c>
      <c r="C4" s="6" t="n">
        <v>1041826</v>
      </c>
      <c r="D4" s="6" t="n">
        <v>942845</v>
      </c>
    </row>
    <row r="5" spans="1:4">
      <c r="A5" s="4" t="s">
        <v>547</v>
      </c>
      <c r="B5" s="5" t="n">
        <v>-396076</v>
      </c>
      <c r="C5" s="5" t="n">
        <v>-396076</v>
      </c>
      <c r="D5" s="5" t="n">
        <v>-142983</v>
      </c>
    </row>
    <row r="6" spans="1:4">
      <c r="A6" s="4" t="s">
        <v>548</v>
      </c>
      <c r="B6" s="5" t="n">
        <v>645750</v>
      </c>
      <c r="C6" s="5" t="n">
        <v>799862</v>
      </c>
    </row>
    <row r="7" spans="1:4">
      <c r="A7" s="4" t="s">
        <v>549</v>
      </c>
      <c r="B7" s="5" t="n">
        <v>186</v>
      </c>
      <c r="C7" s="5" t="n">
        <v>98443</v>
      </c>
    </row>
    <row r="8" spans="1:4">
      <c r="A8" s="4" t="s">
        <v>94</v>
      </c>
      <c r="B8" s="5" t="n">
        <v>0</v>
      </c>
      <c r="C8" s="5" t="n">
        <v>-253093</v>
      </c>
      <c r="D8" s="5" t="n">
        <v>0</v>
      </c>
    </row>
    <row r="9" spans="1:4">
      <c r="A9" s="4" t="s">
        <v>550</v>
      </c>
      <c r="C9" s="5" t="n">
        <v>0</v>
      </c>
    </row>
    <row r="10" spans="1:4">
      <c r="A10" s="4" t="s">
        <v>551</v>
      </c>
      <c r="C10" s="5" t="n">
        <v>-568</v>
      </c>
    </row>
    <row r="11" spans="1:4">
      <c r="A11" s="4" t="s">
        <v>552</v>
      </c>
      <c r="B11" s="5" t="n">
        <v>-673</v>
      </c>
      <c r="C11" s="5" t="n">
        <v>1106</v>
      </c>
    </row>
    <row r="12" spans="1:4">
      <c r="A12" s="4" t="s">
        <v>553</v>
      </c>
      <c r="B12" s="5" t="n">
        <v>645263</v>
      </c>
      <c r="C12" s="5" t="n">
        <v>645750</v>
      </c>
      <c r="D12" s="5" t="n">
        <v>799862</v>
      </c>
    </row>
    <row r="13" spans="1:4">
      <c r="A13" s="4" t="s">
        <v>457</v>
      </c>
    </row>
    <row r="14" spans="1:4">
      <c r="A14" s="3" t="s">
        <v>546</v>
      </c>
    </row>
    <row r="15" spans="1:4">
      <c r="A15" s="4" t="s">
        <v>47</v>
      </c>
      <c r="B15" s="5" t="n">
        <v>636810</v>
      </c>
      <c r="C15" s="5" t="n">
        <v>636810</v>
      </c>
      <c r="D15" s="5" t="n">
        <v>636802</v>
      </c>
    </row>
    <row r="16" spans="1:4">
      <c r="A16" s="4" t="s">
        <v>547</v>
      </c>
      <c r="B16" s="5" t="n">
        <v>-208081</v>
      </c>
      <c r="C16" s="5" t="n">
        <v>-208081</v>
      </c>
      <c r="D16" s="5" t="n">
        <v>0</v>
      </c>
    </row>
    <row r="17" spans="1:4">
      <c r="A17" s="4" t="s">
        <v>548</v>
      </c>
      <c r="B17" s="5" t="n">
        <v>428729</v>
      </c>
      <c r="C17" s="5" t="n">
        <v>636802</v>
      </c>
    </row>
    <row r="18" spans="1:4">
      <c r="A18" s="4" t="s">
        <v>549</v>
      </c>
      <c r="B18" s="5" t="n">
        <v>0</v>
      </c>
      <c r="C18" s="5" t="n">
        <v>8</v>
      </c>
    </row>
    <row r="19" spans="1:4">
      <c r="A19" s="4" t="s">
        <v>94</v>
      </c>
      <c r="C19" s="5" t="n">
        <v>-208081</v>
      </c>
    </row>
    <row r="20" spans="1:4">
      <c r="A20" s="4" t="s">
        <v>550</v>
      </c>
      <c r="C20" s="5" t="n">
        <v>0</v>
      </c>
    </row>
    <row r="21" spans="1:4">
      <c r="A21" s="4" t="s">
        <v>551</v>
      </c>
      <c r="C21" s="5" t="n">
        <v>0</v>
      </c>
    </row>
    <row r="22" spans="1:4">
      <c r="A22" s="4" t="s">
        <v>552</v>
      </c>
      <c r="B22" s="5" t="n">
        <v>0</v>
      </c>
      <c r="C22" s="5" t="n">
        <v>0</v>
      </c>
    </row>
    <row r="23" spans="1:4">
      <c r="A23" s="4" t="s">
        <v>553</v>
      </c>
      <c r="B23" s="5" t="n">
        <v>428729</v>
      </c>
      <c r="C23" s="5" t="n">
        <v>428729</v>
      </c>
      <c r="D23" s="5" t="n">
        <v>636802</v>
      </c>
    </row>
    <row r="24" spans="1:4">
      <c r="A24" s="4" t="s">
        <v>554</v>
      </c>
    </row>
    <row r="25" spans="1:4">
      <c r="A25" s="3" t="s">
        <v>546</v>
      </c>
    </row>
    <row r="26" spans="1:4">
      <c r="A26" s="4" t="s">
        <v>47</v>
      </c>
      <c r="B26" s="5" t="n">
        <v>102829</v>
      </c>
      <c r="C26" s="5" t="n">
        <v>102829</v>
      </c>
      <c r="D26" s="5" t="n">
        <v>102906</v>
      </c>
    </row>
    <row r="27" spans="1:4">
      <c r="A27" s="4" t="s">
        <v>547</v>
      </c>
      <c r="B27" s="5" t="n">
        <v>0</v>
      </c>
      <c r="C27" s="5" t="n">
        <v>0</v>
      </c>
      <c r="D27" s="5" t="n">
        <v>0</v>
      </c>
    </row>
    <row r="28" spans="1:4">
      <c r="A28" s="4" t="s">
        <v>548</v>
      </c>
      <c r="B28" s="5" t="n">
        <v>102829</v>
      </c>
      <c r="C28" s="5" t="n">
        <v>102906</v>
      </c>
    </row>
    <row r="29" spans="1:4">
      <c r="A29" s="4" t="s">
        <v>549</v>
      </c>
      <c r="B29" s="5" t="n">
        <v>0</v>
      </c>
      <c r="C29" s="5" t="n">
        <v>10252</v>
      </c>
    </row>
    <row r="30" spans="1:4">
      <c r="A30" s="4" t="s">
        <v>94</v>
      </c>
      <c r="C30" s="5" t="n">
        <v>0</v>
      </c>
    </row>
    <row r="31" spans="1:4">
      <c r="A31" s="4" t="s">
        <v>550</v>
      </c>
      <c r="C31" s="5" t="n">
        <v>-10794</v>
      </c>
    </row>
    <row r="32" spans="1:4">
      <c r="A32" s="4" t="s">
        <v>551</v>
      </c>
      <c r="C32" s="5" t="n">
        <v>0</v>
      </c>
    </row>
    <row r="33" spans="1:4">
      <c r="A33" s="4" t="s">
        <v>552</v>
      </c>
      <c r="B33" s="5" t="n">
        <v>0</v>
      </c>
      <c r="C33" s="5" t="n">
        <v>465</v>
      </c>
    </row>
    <row r="34" spans="1:4">
      <c r="A34" s="4" t="s">
        <v>553</v>
      </c>
      <c r="B34" s="5" t="n">
        <v>102829</v>
      </c>
      <c r="C34" s="5" t="n">
        <v>102829</v>
      </c>
      <c r="D34" s="5" t="n">
        <v>102906</v>
      </c>
    </row>
    <row r="35" spans="1:4">
      <c r="A35" s="4" t="s">
        <v>555</v>
      </c>
    </row>
    <row r="36" spans="1:4">
      <c r="A36" s="3" t="s">
        <v>546</v>
      </c>
    </row>
    <row r="37" spans="1:4">
      <c r="A37" s="4" t="s">
        <v>47</v>
      </c>
      <c r="B37" s="5" t="n">
        <v>301700</v>
      </c>
      <c r="C37" s="5" t="n">
        <v>302187</v>
      </c>
      <c r="D37" s="5" t="n">
        <v>203137</v>
      </c>
    </row>
    <row r="38" spans="1:4">
      <c r="A38" s="4" t="s">
        <v>547</v>
      </c>
      <c r="B38" s="5" t="n">
        <v>-187995</v>
      </c>
      <c r="C38" s="5" t="n">
        <v>-187995</v>
      </c>
      <c r="D38" s="5" t="n">
        <v>-142983</v>
      </c>
    </row>
    <row r="39" spans="1:4">
      <c r="A39" s="4" t="s">
        <v>548</v>
      </c>
      <c r="B39" s="5" t="n">
        <v>114192</v>
      </c>
      <c r="C39" s="5" t="n">
        <v>60154</v>
      </c>
    </row>
    <row r="40" spans="1:4">
      <c r="A40" s="4" t="s">
        <v>549</v>
      </c>
      <c r="B40" s="5" t="n">
        <v>186</v>
      </c>
      <c r="C40" s="5" t="n">
        <v>88183</v>
      </c>
    </row>
    <row r="41" spans="1:4">
      <c r="A41" s="4" t="s">
        <v>550</v>
      </c>
      <c r="C41" s="5" t="n">
        <v>10794</v>
      </c>
    </row>
    <row r="42" spans="1:4">
      <c r="A42" s="4" t="s">
        <v>551</v>
      </c>
      <c r="C42" s="5" t="n">
        <v>-568</v>
      </c>
    </row>
    <row r="43" spans="1:4">
      <c r="A43" s="4" t="s">
        <v>552</v>
      </c>
      <c r="B43" s="5" t="n">
        <v>-673</v>
      </c>
      <c r="C43" s="5" t="n">
        <v>641</v>
      </c>
    </row>
    <row r="44" spans="1:4">
      <c r="A44" s="4" t="s">
        <v>553</v>
      </c>
      <c r="B44" s="6" t="n">
        <v>113705</v>
      </c>
      <c r="C44" s="6" t="n">
        <v>114192</v>
      </c>
      <c r="D44" s="6" t="n">
        <v>601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6</v>
      </c>
      <c r="B1" s="2" t="s">
        <v>417</v>
      </c>
      <c r="C1" s="2" t="s">
        <v>1</v>
      </c>
    </row>
    <row r="2" spans="1:6">
      <c r="B2" s="2" t="s">
        <v>4</v>
      </c>
      <c r="C2" s="2" t="s">
        <v>2</v>
      </c>
      <c r="D2" s="2" t="s">
        <v>32</v>
      </c>
      <c r="E2" s="2" t="s">
        <v>33</v>
      </c>
      <c r="F2" s="2" t="s">
        <v>557</v>
      </c>
    </row>
    <row r="3" spans="1:6">
      <c r="A3" s="3" t="s">
        <v>546</v>
      </c>
    </row>
    <row r="4" spans="1:6">
      <c r="A4" s="4" t="s">
        <v>551</v>
      </c>
      <c r="D4" s="6" t="n">
        <v>-568</v>
      </c>
    </row>
    <row r="5" spans="1:6">
      <c r="A5" s="4" t="s">
        <v>483</v>
      </c>
      <c r="B5" s="6" t="n">
        <v>5800</v>
      </c>
      <c r="C5" s="6" t="n">
        <v>-5807</v>
      </c>
      <c r="D5" s="5" t="n">
        <v>931</v>
      </c>
      <c r="E5" s="6" t="n">
        <v>0</v>
      </c>
    </row>
    <row r="6" spans="1:6">
      <c r="A6" s="4" t="s">
        <v>94</v>
      </c>
      <c r="C6" s="6" t="n">
        <v>0</v>
      </c>
      <c r="D6" s="5" t="n">
        <v>-253093</v>
      </c>
      <c r="E6" s="6" t="n">
        <v>0</v>
      </c>
    </row>
    <row r="7" spans="1:6">
      <c r="A7" s="4" t="s">
        <v>550</v>
      </c>
      <c r="D7" s="5" t="n">
        <v>0</v>
      </c>
    </row>
    <row r="8" spans="1:6">
      <c r="A8" s="4" t="s">
        <v>457</v>
      </c>
    </row>
    <row r="9" spans="1:6">
      <c r="A9" s="3" t="s">
        <v>546</v>
      </c>
    </row>
    <row r="10" spans="1:6">
      <c r="A10" s="4" t="s">
        <v>558</v>
      </c>
      <c r="F10" s="4" t="s">
        <v>559</v>
      </c>
    </row>
    <row r="11" spans="1:6">
      <c r="A11" s="4" t="s">
        <v>554</v>
      </c>
    </row>
    <row r="12" spans="1:6">
      <c r="A12" s="3" t="s">
        <v>546</v>
      </c>
    </row>
    <row r="13" spans="1:6">
      <c r="A13" s="4" t="s">
        <v>558</v>
      </c>
      <c r="F13" s="4" t="s">
        <v>560</v>
      </c>
    </row>
    <row r="14" spans="1:6">
      <c r="A14" s="4" t="s">
        <v>555</v>
      </c>
    </row>
    <row r="15" spans="1:6">
      <c r="A15" s="3" t="s">
        <v>546</v>
      </c>
    </row>
    <row r="16" spans="1:6">
      <c r="A16" s="4" t="s">
        <v>558</v>
      </c>
      <c r="F16" s="4" t="s">
        <v>561</v>
      </c>
    </row>
    <row r="17" spans="1:6">
      <c r="A17" s="4" t="s">
        <v>562</v>
      </c>
    </row>
    <row r="18" spans="1:6">
      <c r="A18" s="3" t="s">
        <v>546</v>
      </c>
    </row>
    <row r="19" spans="1:6">
      <c r="A19" s="4" t="s">
        <v>558</v>
      </c>
      <c r="F19" s="4" t="s">
        <v>563</v>
      </c>
    </row>
    <row r="20" spans="1:6">
      <c r="A20" s="4" t="s">
        <v>564</v>
      </c>
    </row>
    <row r="21" spans="1:6">
      <c r="A21" s="3" t="s">
        <v>546</v>
      </c>
    </row>
    <row r="22" spans="1:6">
      <c r="A22" s="4" t="s">
        <v>558</v>
      </c>
      <c r="F22" s="4" t="s">
        <v>565</v>
      </c>
    </row>
    <row r="23" spans="1:6">
      <c r="A23" s="4" t="s">
        <v>566</v>
      </c>
    </row>
    <row r="24" spans="1:6">
      <c r="A24" s="3" t="s">
        <v>546</v>
      </c>
    </row>
    <row r="25" spans="1:6">
      <c r="A25" s="4" t="s">
        <v>94</v>
      </c>
      <c r="D25" s="5" t="n">
        <v>-45012</v>
      </c>
    </row>
    <row r="26" spans="1:6">
      <c r="A26" s="4" t="s">
        <v>555</v>
      </c>
    </row>
    <row r="27" spans="1:6">
      <c r="A27" s="3" t="s">
        <v>546</v>
      </c>
    </row>
    <row r="28" spans="1:6">
      <c r="A28" s="4" t="s">
        <v>551</v>
      </c>
      <c r="D28" s="5" t="n">
        <v>-568</v>
      </c>
    </row>
    <row r="29" spans="1:6">
      <c r="A29" s="4" t="s">
        <v>550</v>
      </c>
      <c r="D29" s="5" t="n">
        <v>10794</v>
      </c>
    </row>
    <row r="30" spans="1:6">
      <c r="A30" s="4" t="s">
        <v>457</v>
      </c>
    </row>
    <row r="31" spans="1:6">
      <c r="A31" s="3" t="s">
        <v>546</v>
      </c>
    </row>
    <row r="32" spans="1:6">
      <c r="A32" s="4" t="s">
        <v>551</v>
      </c>
      <c r="D32" s="5" t="n">
        <v>0</v>
      </c>
    </row>
    <row r="33" spans="1:6">
      <c r="A33" s="4" t="s">
        <v>94</v>
      </c>
      <c r="D33" s="5" t="n">
        <v>-208081</v>
      </c>
    </row>
    <row r="34" spans="1:6">
      <c r="A34" s="4" t="s">
        <v>550</v>
      </c>
      <c r="D34"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05</v>
      </c>
      <c r="B4" s="6" t="n">
        <v>13646</v>
      </c>
      <c r="C4" s="6" t="n">
        <v>-170117</v>
      </c>
      <c r="D4" s="6" t="n">
        <v>37617</v>
      </c>
    </row>
    <row r="5" spans="1:4">
      <c r="A5" s="3" t="s">
        <v>161</v>
      </c>
    </row>
    <row r="6" spans="1:4">
      <c r="A6" s="4" t="s">
        <v>93</v>
      </c>
      <c r="B6" s="5" t="n">
        <v>39311</v>
      </c>
      <c r="C6" s="5" t="n">
        <v>50089</v>
      </c>
      <c r="D6" s="5" t="n">
        <v>46816</v>
      </c>
    </row>
    <row r="7" spans="1:4">
      <c r="A7" s="4" t="s">
        <v>134</v>
      </c>
      <c r="B7" s="5" t="n">
        <v>18818</v>
      </c>
      <c r="C7" s="5" t="n">
        <v>14838</v>
      </c>
      <c r="D7" s="5" t="n">
        <v>16577</v>
      </c>
    </row>
    <row r="8" spans="1:4">
      <c r="A8" s="4" t="s">
        <v>162</v>
      </c>
      <c r="B8" s="5" t="n">
        <v>10313</v>
      </c>
      <c r="C8" s="5" t="n">
        <v>10203</v>
      </c>
      <c r="D8" s="5" t="n">
        <v>9609</v>
      </c>
    </row>
    <row r="9" spans="1:4">
      <c r="A9" s="4" t="s">
        <v>94</v>
      </c>
      <c r="B9" s="5" t="n">
        <v>0</v>
      </c>
      <c r="C9" s="5" t="n">
        <v>253093</v>
      </c>
      <c r="D9" s="5" t="n">
        <v>0</v>
      </c>
    </row>
    <row r="10" spans="1:4">
      <c r="A10" s="4" t="s">
        <v>163</v>
      </c>
      <c r="B10" s="5" t="n">
        <v>657</v>
      </c>
      <c r="C10" s="5" t="n">
        <v>3217</v>
      </c>
    </row>
    <row r="11" spans="1:4">
      <c r="A11" s="4" t="s">
        <v>164</v>
      </c>
      <c r="D11" s="5" t="n">
        <v>4250</v>
      </c>
    </row>
    <row r="12" spans="1:4">
      <c r="A12" s="4" t="s">
        <v>165</v>
      </c>
      <c r="B12" s="5" t="n">
        <v>10717</v>
      </c>
      <c r="C12" s="5" t="n">
        <v>-53753</v>
      </c>
      <c r="D12" s="5" t="n">
        <v>1189</v>
      </c>
    </row>
    <row r="13" spans="1:4">
      <c r="A13" s="4" t="s">
        <v>166</v>
      </c>
      <c r="B13" s="5" t="n">
        <v>5807</v>
      </c>
      <c r="C13" s="5" t="n">
        <v>-931</v>
      </c>
      <c r="D13" s="5" t="n">
        <v>0</v>
      </c>
    </row>
    <row r="14" spans="1:4">
      <c r="A14" s="4" t="s">
        <v>167</v>
      </c>
      <c r="B14" s="5" t="n">
        <v>-381</v>
      </c>
      <c r="C14" s="5" t="n">
        <v>-1111</v>
      </c>
      <c r="D14" s="5" t="n">
        <v>1990</v>
      </c>
    </row>
    <row r="15" spans="1:4">
      <c r="A15" s="3" t="s">
        <v>168</v>
      </c>
    </row>
    <row r="16" spans="1:4">
      <c r="A16" s="4" t="s">
        <v>169</v>
      </c>
      <c r="B16" s="5" t="n">
        <v>-10509</v>
      </c>
      <c r="C16" s="5" t="n">
        <v>1650</v>
      </c>
      <c r="D16" s="5" t="n">
        <v>1440</v>
      </c>
    </row>
    <row r="17" spans="1:4">
      <c r="A17" s="4" t="s">
        <v>170</v>
      </c>
      <c r="B17" s="5" t="n">
        <v>-11094</v>
      </c>
      <c r="C17" s="5" t="n">
        <v>-4332</v>
      </c>
      <c r="D17" s="5" t="n">
        <v>2443</v>
      </c>
    </row>
    <row r="18" spans="1:4">
      <c r="A18" s="4" t="s">
        <v>171</v>
      </c>
      <c r="B18" s="5" t="n">
        <v>-2607</v>
      </c>
      <c r="C18" s="5" t="n">
        <v>210</v>
      </c>
      <c r="D18" s="5" t="n">
        <v>-4410</v>
      </c>
    </row>
    <row r="19" spans="1:4">
      <c r="A19" s="4" t="s">
        <v>172</v>
      </c>
      <c r="B19" s="5" t="n">
        <v>-1361</v>
      </c>
      <c r="C19" s="5" t="n">
        <v>-366</v>
      </c>
      <c r="D19" s="5" t="n">
        <v>11904</v>
      </c>
    </row>
    <row r="20" spans="1:4">
      <c r="A20" s="4" t="s">
        <v>173</v>
      </c>
      <c r="B20" s="5" t="n">
        <v>-8212</v>
      </c>
      <c r="C20" s="5" t="n">
        <v>3732</v>
      </c>
      <c r="D20" s="5" t="n">
        <v>-3144</v>
      </c>
    </row>
    <row r="21" spans="1:4">
      <c r="A21" s="4" t="s">
        <v>174</v>
      </c>
      <c r="B21" s="5" t="n">
        <v>35481</v>
      </c>
      <c r="C21" s="5" t="n">
        <v>-10966</v>
      </c>
      <c r="D21" s="5" t="n">
        <v>3044</v>
      </c>
    </row>
    <row r="22" spans="1:4">
      <c r="A22" s="4" t="s">
        <v>175</v>
      </c>
      <c r="B22" s="5" t="n">
        <v>310</v>
      </c>
      <c r="C22" s="5" t="n">
        <v>2117</v>
      </c>
      <c r="D22" s="5" t="n">
        <v>3898</v>
      </c>
    </row>
    <row r="23" spans="1:4">
      <c r="A23" s="4" t="s">
        <v>176</v>
      </c>
      <c r="B23" s="5" t="n">
        <v>101658</v>
      </c>
      <c r="C23" s="5" t="n">
        <v>99795</v>
      </c>
      <c r="D23" s="5" t="n">
        <v>129243</v>
      </c>
    </row>
    <row r="24" spans="1:4">
      <c r="A24" s="3" t="s">
        <v>177</v>
      </c>
    </row>
    <row r="25" spans="1:4">
      <c r="A25" s="4" t="s">
        <v>178</v>
      </c>
      <c r="B25" s="5" t="n">
        <v>-8936</v>
      </c>
      <c r="C25" s="5" t="n">
        <v>-24402</v>
      </c>
      <c r="D25" s="5" t="n">
        <v>-13936</v>
      </c>
    </row>
    <row r="26" spans="1:4">
      <c r="A26" s="4" t="s">
        <v>179</v>
      </c>
      <c r="B26" s="5" t="n">
        <v>-2037</v>
      </c>
      <c r="C26" s="5" t="n">
        <v>-1826</v>
      </c>
      <c r="D26" s="5" t="n">
        <v>-2035</v>
      </c>
    </row>
    <row r="27" spans="1:4">
      <c r="A27" s="4" t="s">
        <v>180</v>
      </c>
      <c r="B27" s="5" t="n">
        <v>0</v>
      </c>
      <c r="C27" s="5" t="n">
        <v>2889</v>
      </c>
      <c r="D27" s="5" t="n">
        <v>0</v>
      </c>
    </row>
    <row r="28" spans="1:4">
      <c r="A28" s="4" t="s">
        <v>181</v>
      </c>
      <c r="B28" s="5" t="n">
        <v>-215</v>
      </c>
      <c r="C28" s="5" t="n">
        <v>-106915</v>
      </c>
      <c r="D28" s="5" t="n">
        <v>-69133</v>
      </c>
    </row>
    <row r="29" spans="1:4">
      <c r="A29" s="4" t="s">
        <v>182</v>
      </c>
      <c r="B29" s="5" t="n">
        <v>-6069</v>
      </c>
      <c r="C29" s="5" t="n">
        <v>-1370</v>
      </c>
      <c r="D29" s="5" t="n">
        <v>-1086</v>
      </c>
    </row>
    <row r="30" spans="1:4">
      <c r="A30" s="4" t="s">
        <v>183</v>
      </c>
      <c r="B30" s="5" t="n">
        <v>1040</v>
      </c>
      <c r="C30" s="5" t="n">
        <v>1177</v>
      </c>
      <c r="D30" s="5" t="n">
        <v>0</v>
      </c>
    </row>
    <row r="31" spans="1:4">
      <c r="A31" s="4" t="s">
        <v>184</v>
      </c>
      <c r="B31" s="5" t="n">
        <v>-2345</v>
      </c>
      <c r="C31" s="5" t="n">
        <v>1499</v>
      </c>
    </row>
    <row r="32" spans="1:4">
      <c r="A32" s="4" t="s">
        <v>185</v>
      </c>
      <c r="D32" s="5" t="n">
        <v>-446</v>
      </c>
    </row>
    <row r="33" spans="1:4">
      <c r="A33" s="4" t="s">
        <v>186</v>
      </c>
      <c r="B33" s="5" t="n">
        <v>-18562</v>
      </c>
      <c r="C33" s="5" t="n">
        <v>-128948</v>
      </c>
      <c r="D33" s="5" t="n">
        <v>-86636</v>
      </c>
    </row>
    <row r="34" spans="1:4">
      <c r="A34" s="3" t="s">
        <v>187</v>
      </c>
    </row>
    <row r="35" spans="1:4">
      <c r="A35" s="4" t="s">
        <v>188</v>
      </c>
      <c r="B35" s="5" t="n">
        <v>937</v>
      </c>
      <c r="C35" s="5" t="n">
        <v>0</v>
      </c>
      <c r="D35" s="5" t="n">
        <v>123</v>
      </c>
    </row>
    <row r="36" spans="1:4">
      <c r="A36" s="4" t="s">
        <v>140</v>
      </c>
      <c r="B36" s="5" t="n">
        <v>-3187</v>
      </c>
      <c r="C36" s="5" t="n">
        <v>-4846</v>
      </c>
      <c r="D36" s="5" t="n">
        <v>-4953</v>
      </c>
    </row>
    <row r="37" spans="1:4">
      <c r="A37" s="4" t="s">
        <v>143</v>
      </c>
      <c r="B37" s="5" t="n">
        <v>0</v>
      </c>
      <c r="C37" s="5" t="n">
        <v>0</v>
      </c>
      <c r="D37" s="5" t="n">
        <v>-55265</v>
      </c>
    </row>
    <row r="38" spans="1:4">
      <c r="A38" s="4" t="s">
        <v>189</v>
      </c>
      <c r="B38" s="5" t="n">
        <v>204300</v>
      </c>
      <c r="C38" s="5" t="n">
        <v>277500</v>
      </c>
      <c r="D38" s="5" t="n">
        <v>200000</v>
      </c>
    </row>
    <row r="39" spans="1:4">
      <c r="A39" s="4" t="s">
        <v>190</v>
      </c>
      <c r="B39" s="5" t="n">
        <v>-259801</v>
      </c>
      <c r="C39" s="5" t="n">
        <v>-240745</v>
      </c>
      <c r="D39" s="5" t="n">
        <v>-224000</v>
      </c>
    </row>
    <row r="40" spans="1:4">
      <c r="A40" s="4" t="s">
        <v>191</v>
      </c>
      <c r="B40" s="5" t="n">
        <v>-1385</v>
      </c>
      <c r="C40" s="5" t="n">
        <v>-408</v>
      </c>
      <c r="D40" s="5" t="n">
        <v>0</v>
      </c>
    </row>
    <row r="41" spans="1:4">
      <c r="A41" s="4" t="s">
        <v>192</v>
      </c>
      <c r="B41" s="5" t="n">
        <v>-7554</v>
      </c>
      <c r="C41" s="5" t="n">
        <v>-2680</v>
      </c>
      <c r="D41" s="5" t="n">
        <v>0</v>
      </c>
    </row>
    <row r="42" spans="1:4">
      <c r="A42" s="4" t="s">
        <v>193</v>
      </c>
      <c r="B42" s="5" t="n">
        <v>-66690</v>
      </c>
      <c r="C42" s="5" t="n">
        <v>28821</v>
      </c>
      <c r="D42" s="5" t="n">
        <v>-84095</v>
      </c>
    </row>
    <row r="43" spans="1:4">
      <c r="A43" s="4" t="s">
        <v>194</v>
      </c>
      <c r="B43" s="5" t="n">
        <v>-208</v>
      </c>
      <c r="C43" s="5" t="n">
        <v>214</v>
      </c>
      <c r="D43" s="5" t="n">
        <v>78</v>
      </c>
    </row>
    <row r="44" spans="1:4">
      <c r="A44" s="4" t="s">
        <v>195</v>
      </c>
      <c r="B44" s="5" t="n">
        <v>16198</v>
      </c>
      <c r="C44" s="5" t="n">
        <v>-118</v>
      </c>
      <c r="D44" s="5" t="n">
        <v>-41410</v>
      </c>
    </row>
    <row r="45" spans="1:4">
      <c r="A45" s="4" t="s">
        <v>196</v>
      </c>
      <c r="B45" s="5" t="n">
        <v>16909</v>
      </c>
      <c r="C45" s="5" t="n">
        <v>17027</v>
      </c>
      <c r="D45" s="5" t="n">
        <v>58437</v>
      </c>
    </row>
    <row r="46" spans="1:4">
      <c r="A46" s="4" t="s">
        <v>197</v>
      </c>
      <c r="B46" s="5" t="n">
        <v>33107</v>
      </c>
      <c r="C46" s="5" t="n">
        <v>16909</v>
      </c>
      <c r="D46" s="5" t="n">
        <v>17027</v>
      </c>
    </row>
    <row r="47" spans="1:4">
      <c r="A47" s="3" t="s">
        <v>198</v>
      </c>
    </row>
    <row r="48" spans="1:4">
      <c r="A48" s="4" t="s">
        <v>199</v>
      </c>
      <c r="B48" s="5" t="n">
        <v>2358</v>
      </c>
      <c r="C48" s="5" t="n">
        <v>1567</v>
      </c>
      <c r="D48" s="5" t="n">
        <v>4461</v>
      </c>
    </row>
    <row r="49" spans="1:4">
      <c r="A49" s="4" t="s">
        <v>200</v>
      </c>
      <c r="B49" s="5" t="n">
        <v>0</v>
      </c>
      <c r="C49" s="5" t="n">
        <v>5113</v>
      </c>
      <c r="D49" s="5" t="n">
        <v>0</v>
      </c>
    </row>
    <row r="50" spans="1:4">
      <c r="A50" s="4" t="s">
        <v>201</v>
      </c>
      <c r="B50" s="5" t="n">
        <v>212</v>
      </c>
      <c r="C50" s="5" t="n">
        <v>15489</v>
      </c>
      <c r="D50" s="5" t="n">
        <v>8754</v>
      </c>
    </row>
    <row r="51" spans="1:4">
      <c r="A51" s="4" t="s">
        <v>202</v>
      </c>
      <c r="B51" s="5" t="n">
        <v>0</v>
      </c>
      <c r="C51" s="5" t="n">
        <v>9560</v>
      </c>
      <c r="D51" s="5" t="n">
        <v>0</v>
      </c>
    </row>
    <row r="52" spans="1:4">
      <c r="A52" s="3" t="s">
        <v>203</v>
      </c>
    </row>
    <row r="53" spans="1:4">
      <c r="A53" s="4" t="s">
        <v>204</v>
      </c>
      <c r="B53" s="5" t="n">
        <v>8887</v>
      </c>
      <c r="C53" s="5" t="n">
        <v>9068</v>
      </c>
      <c r="D53" s="5" t="n">
        <v>6470</v>
      </c>
    </row>
    <row r="54" spans="1:4">
      <c r="A54" s="4" t="s">
        <v>205</v>
      </c>
      <c r="B54" s="6" t="n">
        <v>3349</v>
      </c>
      <c r="C54" s="6" t="n">
        <v>5399</v>
      </c>
      <c r="D54" s="6" t="n">
        <v>245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3" t="s">
        <v>520</v>
      </c>
    </row>
    <row r="4" spans="1:3">
      <c r="A4" s="4" t="s">
        <v>568</v>
      </c>
      <c r="B4" s="6" t="n">
        <v>137229</v>
      </c>
      <c r="C4" s="6" t="n">
        <v>178888</v>
      </c>
    </row>
    <row r="5" spans="1:3">
      <c r="A5" s="4" t="s">
        <v>569</v>
      </c>
      <c r="B5" s="6" t="n">
        <v>89372</v>
      </c>
      <c r="C5" s="5" t="n">
        <v>106577</v>
      </c>
    </row>
    <row r="6" spans="1:3">
      <c r="A6" s="4" t="s">
        <v>525</v>
      </c>
    </row>
    <row r="7" spans="1:3">
      <c r="A7" s="3" t="s">
        <v>520</v>
      </c>
    </row>
    <row r="8" spans="1:3">
      <c r="A8" s="4" t="s">
        <v>526</v>
      </c>
      <c r="B8" s="4" t="s">
        <v>527</v>
      </c>
    </row>
    <row r="9" spans="1:3">
      <c r="A9" s="4" t="s">
        <v>568</v>
      </c>
      <c r="B9" s="6" t="n">
        <v>0</v>
      </c>
      <c r="C9" s="5" t="n">
        <v>25154</v>
      </c>
    </row>
    <row r="10" spans="1:3">
      <c r="A10" s="4" t="s">
        <v>569</v>
      </c>
      <c r="B10" s="6" t="n">
        <v>0</v>
      </c>
      <c r="C10" s="5" t="n">
        <v>24751</v>
      </c>
    </row>
    <row r="11" spans="1:3">
      <c r="A11" s="4" t="s">
        <v>570</v>
      </c>
    </row>
    <row r="12" spans="1:3">
      <c r="A12" s="3" t="s">
        <v>520</v>
      </c>
    </row>
    <row r="13" spans="1:3">
      <c r="A13" s="4" t="s">
        <v>526</v>
      </c>
      <c r="B13" s="4" t="s">
        <v>65</v>
      </c>
    </row>
    <row r="14" spans="1:3">
      <c r="A14" s="4" t="s">
        <v>571</v>
      </c>
    </row>
    <row r="15" spans="1:3">
      <c r="A15" s="3" t="s">
        <v>520</v>
      </c>
    </row>
    <row r="16" spans="1:3">
      <c r="A16" s="4" t="s">
        <v>526</v>
      </c>
      <c r="B16" s="4" t="s">
        <v>65</v>
      </c>
    </row>
    <row r="17" spans="1:3">
      <c r="A17" s="4" t="s">
        <v>572</v>
      </c>
    </row>
    <row r="18" spans="1:3">
      <c r="A18" s="3" t="s">
        <v>520</v>
      </c>
    </row>
    <row r="19" spans="1:3">
      <c r="A19" s="4" t="s">
        <v>568</v>
      </c>
      <c r="B19" s="6" t="n">
        <v>98235</v>
      </c>
      <c r="C19" s="5" t="n">
        <v>106195</v>
      </c>
    </row>
    <row r="20" spans="1:3">
      <c r="A20" s="4" t="s">
        <v>569</v>
      </c>
      <c r="B20" s="6" t="n">
        <v>60462</v>
      </c>
      <c r="C20" s="5" t="n">
        <v>51588</v>
      </c>
    </row>
    <row r="21" spans="1:3">
      <c r="A21" s="4" t="s">
        <v>573</v>
      </c>
    </row>
    <row r="22" spans="1:3">
      <c r="A22" s="3" t="s">
        <v>520</v>
      </c>
    </row>
    <row r="23" spans="1:3">
      <c r="A23" s="4" t="s">
        <v>526</v>
      </c>
      <c r="B23" s="4" t="s">
        <v>527</v>
      </c>
    </row>
    <row r="24" spans="1:3">
      <c r="A24" s="4" t="s">
        <v>574</v>
      </c>
    </row>
    <row r="25" spans="1:3">
      <c r="A25" s="3" t="s">
        <v>520</v>
      </c>
    </row>
    <row r="26" spans="1:3">
      <c r="A26" s="4" t="s">
        <v>526</v>
      </c>
      <c r="B26" s="4" t="s">
        <v>575</v>
      </c>
    </row>
    <row r="27" spans="1:3">
      <c r="A27" s="4" t="s">
        <v>576</v>
      </c>
    </row>
    <row r="28" spans="1:3">
      <c r="A28" s="3" t="s">
        <v>520</v>
      </c>
    </row>
    <row r="29" spans="1:3">
      <c r="A29" s="4" t="s">
        <v>568</v>
      </c>
      <c r="B29" s="6" t="n">
        <v>3650</v>
      </c>
      <c r="C29" s="5" t="n">
        <v>5163</v>
      </c>
    </row>
    <row r="30" spans="1:3">
      <c r="A30" s="4" t="s">
        <v>569</v>
      </c>
      <c r="B30" s="6" t="n">
        <v>2241</v>
      </c>
      <c r="C30" s="5" t="n">
        <v>2637</v>
      </c>
    </row>
    <row r="31" spans="1:3">
      <c r="A31" s="4" t="s">
        <v>577</v>
      </c>
    </row>
    <row r="32" spans="1:3">
      <c r="A32" s="3" t="s">
        <v>520</v>
      </c>
    </row>
    <row r="33" spans="1:3">
      <c r="A33" s="4" t="s">
        <v>526</v>
      </c>
      <c r="B33" s="4" t="s">
        <v>529</v>
      </c>
    </row>
    <row r="34" spans="1:3">
      <c r="A34" s="4" t="s">
        <v>578</v>
      </c>
    </row>
    <row r="35" spans="1:3">
      <c r="A35" s="3" t="s">
        <v>520</v>
      </c>
    </row>
    <row r="36" spans="1:3">
      <c r="A36" s="4" t="s">
        <v>526</v>
      </c>
      <c r="B36" s="4" t="s">
        <v>537</v>
      </c>
    </row>
    <row r="37" spans="1:3">
      <c r="A37" s="4" t="s">
        <v>579</v>
      </c>
    </row>
    <row r="38" spans="1:3">
      <c r="A38" s="3" t="s">
        <v>520</v>
      </c>
    </row>
    <row r="39" spans="1:3">
      <c r="A39" s="4" t="s">
        <v>568</v>
      </c>
      <c r="B39" s="6" t="n">
        <v>28930</v>
      </c>
      <c r="C39" s="5" t="n">
        <v>29016</v>
      </c>
    </row>
    <row r="40" spans="1:3">
      <c r="A40" s="4" t="s">
        <v>569</v>
      </c>
      <c r="B40" s="6" t="n">
        <v>23181</v>
      </c>
      <c r="C40" s="5" t="n">
        <v>18915</v>
      </c>
    </row>
    <row r="41" spans="1:3">
      <c r="A41" s="4" t="s">
        <v>580</v>
      </c>
    </row>
    <row r="42" spans="1:3">
      <c r="A42" s="3" t="s">
        <v>520</v>
      </c>
    </row>
    <row r="43" spans="1:3">
      <c r="A43" s="4" t="s">
        <v>526</v>
      </c>
      <c r="B43" s="4" t="s">
        <v>537</v>
      </c>
    </row>
    <row r="44" spans="1:3">
      <c r="A44" s="4" t="s">
        <v>581</v>
      </c>
    </row>
    <row r="45" spans="1:3">
      <c r="A45" s="3" t="s">
        <v>520</v>
      </c>
    </row>
    <row r="46" spans="1:3">
      <c r="A46" s="4" t="s">
        <v>526</v>
      </c>
      <c r="B46" s="4" t="s">
        <v>532</v>
      </c>
    </row>
    <row r="47" spans="1:3">
      <c r="A47" s="4" t="s">
        <v>582</v>
      </c>
    </row>
    <row r="48" spans="1:3">
      <c r="A48" s="3" t="s">
        <v>520</v>
      </c>
    </row>
    <row r="49" spans="1:3">
      <c r="A49" s="4" t="s">
        <v>568</v>
      </c>
      <c r="B49" s="6" t="n">
        <v>5694</v>
      </c>
      <c r="C49" s="5" t="n">
        <v>9340</v>
      </c>
    </row>
    <row r="50" spans="1:3">
      <c r="A50" s="4" t="s">
        <v>569</v>
      </c>
      <c r="B50" s="6" t="n">
        <v>2842</v>
      </c>
      <c r="C50" s="5" t="n">
        <v>5098</v>
      </c>
    </row>
    <row r="51" spans="1:3">
      <c r="A51" s="4" t="s">
        <v>583</v>
      </c>
    </row>
    <row r="52" spans="1:3">
      <c r="A52" s="3" t="s">
        <v>520</v>
      </c>
    </row>
    <row r="53" spans="1:3">
      <c r="A53" s="4" t="s">
        <v>526</v>
      </c>
      <c r="B53" s="4" t="s">
        <v>529</v>
      </c>
    </row>
    <row r="54" spans="1:3">
      <c r="A54" s="4" t="s">
        <v>584</v>
      </c>
    </row>
    <row r="55" spans="1:3">
      <c r="A55" s="3" t="s">
        <v>520</v>
      </c>
    </row>
    <row r="56" spans="1:3">
      <c r="A56" s="4" t="s">
        <v>526</v>
      </c>
      <c r="B56" s="4" t="s">
        <v>537</v>
      </c>
    </row>
    <row r="57" spans="1:3">
      <c r="A57" s="4" t="s">
        <v>530</v>
      </c>
    </row>
    <row r="58" spans="1:3">
      <c r="A58" s="3" t="s">
        <v>520</v>
      </c>
    </row>
    <row r="59" spans="1:3">
      <c r="A59" s="4" t="s">
        <v>526</v>
      </c>
      <c r="B59" s="4" t="s">
        <v>529</v>
      </c>
    </row>
    <row r="60" spans="1:3">
      <c r="A60" s="4" t="s">
        <v>568</v>
      </c>
      <c r="B60" s="6" t="n">
        <v>0</v>
      </c>
      <c r="C60" s="5" t="n">
        <v>3300</v>
      </c>
    </row>
    <row r="61" spans="1:3">
      <c r="A61" s="4" t="s">
        <v>569</v>
      </c>
      <c r="B61" s="6" t="n">
        <v>0</v>
      </c>
      <c r="C61" s="5" t="n">
        <v>3163</v>
      </c>
    </row>
    <row r="62" spans="1:3">
      <c r="A62" s="4" t="s">
        <v>528</v>
      </c>
    </row>
    <row r="63" spans="1:3">
      <c r="A63" s="3" t="s">
        <v>520</v>
      </c>
    </row>
    <row r="64" spans="1:3">
      <c r="A64" s="4" t="s">
        <v>526</v>
      </c>
      <c r="B64" s="4" t="s">
        <v>529</v>
      </c>
    </row>
    <row r="65" spans="1:3">
      <c r="A65" s="4" t="s">
        <v>568</v>
      </c>
      <c r="B65" s="6" t="n">
        <v>720</v>
      </c>
      <c r="C65" s="5" t="n">
        <v>720</v>
      </c>
    </row>
    <row r="66" spans="1:3">
      <c r="A66" s="4" t="s">
        <v>569</v>
      </c>
      <c r="B66" s="6" t="n">
        <v>646</v>
      </c>
      <c r="C66" s="6" t="n">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217</v>
      </c>
    </row>
    <row r="4" spans="1:4">
      <c r="A4" s="4" t="s">
        <v>215</v>
      </c>
      <c r="B4" s="6" t="n">
        <v>24000</v>
      </c>
      <c r="C4" s="6" t="n">
        <v>35000</v>
      </c>
      <c r="D4" s="6" t="n">
        <v>33100</v>
      </c>
    </row>
    <row r="5" spans="1:4">
      <c r="A5" s="4" t="s">
        <v>586</v>
      </c>
      <c r="B5" s="5" t="n">
        <v>17206</v>
      </c>
    </row>
    <row r="6" spans="1:4">
      <c r="A6" s="4" t="s">
        <v>587</v>
      </c>
      <c r="B6" s="5" t="n">
        <v>12083</v>
      </c>
    </row>
    <row r="7" spans="1:4">
      <c r="A7" s="4" t="s">
        <v>588</v>
      </c>
      <c r="B7" s="5" t="n">
        <v>8064</v>
      </c>
    </row>
    <row r="8" spans="1:4">
      <c r="A8" s="4" t="s">
        <v>589</v>
      </c>
      <c r="B8" s="5" t="n">
        <v>6090</v>
      </c>
    </row>
    <row r="9" spans="1:4">
      <c r="A9" s="4" t="s">
        <v>589</v>
      </c>
      <c r="B9" s="6" t="n">
        <v>3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220</v>
      </c>
    </row>
    <row r="4" spans="1:4">
      <c r="A4" s="4" t="s">
        <v>591</v>
      </c>
      <c r="B4" s="9" t="n">
        <v>13.4</v>
      </c>
      <c r="C4" s="9" t="n">
        <v>13.3</v>
      </c>
      <c r="D4" s="9" t="n">
        <v>1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19</v>
      </c>
      <c r="B3" s="6" t="n">
        <v>123367</v>
      </c>
      <c r="C3" s="6" t="n">
        <v>115685</v>
      </c>
    </row>
    <row r="4" spans="1:3">
      <c r="A4" s="4" t="s">
        <v>594</v>
      </c>
      <c r="B4" s="5" t="n">
        <v>-82993</v>
      </c>
      <c r="C4" s="5" t="n">
        <v>-70144</v>
      </c>
    </row>
    <row r="5" spans="1:3">
      <c r="A5" s="4" t="s">
        <v>42</v>
      </c>
      <c r="B5" s="5" t="n">
        <v>40374</v>
      </c>
      <c r="C5" s="5" t="n">
        <v>45541</v>
      </c>
    </row>
    <row r="6" spans="1:3">
      <c r="A6" s="4" t="s">
        <v>595</v>
      </c>
    </row>
    <row r="7" spans="1:3">
      <c r="A7" s="3" t="s">
        <v>593</v>
      </c>
    </row>
    <row r="8" spans="1:3">
      <c r="A8" s="4" t="s">
        <v>519</v>
      </c>
      <c r="B8" s="5" t="n">
        <v>53116</v>
      </c>
      <c r="C8" s="5" t="n">
        <v>46216</v>
      </c>
    </row>
    <row r="9" spans="1:3">
      <c r="A9" s="4" t="s">
        <v>596</v>
      </c>
    </row>
    <row r="10" spans="1:3">
      <c r="A10" s="3" t="s">
        <v>593</v>
      </c>
    </row>
    <row r="11" spans="1:3">
      <c r="A11" s="4" t="s">
        <v>519</v>
      </c>
      <c r="B11" s="5" t="n">
        <v>45052</v>
      </c>
      <c r="C11" s="5" t="n">
        <v>45244</v>
      </c>
    </row>
    <row r="12" spans="1:3">
      <c r="A12" s="4" t="s">
        <v>445</v>
      </c>
    </row>
    <row r="13" spans="1:3">
      <c r="A13" s="3" t="s">
        <v>593</v>
      </c>
    </row>
    <row r="14" spans="1:3">
      <c r="A14" s="4" t="s">
        <v>519</v>
      </c>
      <c r="B14" s="5" t="n">
        <v>17408</v>
      </c>
      <c r="C14" s="5" t="n">
        <v>16434</v>
      </c>
    </row>
    <row r="15" spans="1:3">
      <c r="A15" s="4" t="s">
        <v>597</v>
      </c>
    </row>
    <row r="16" spans="1:3">
      <c r="A16" s="3" t="s">
        <v>593</v>
      </c>
    </row>
    <row r="17" spans="1:3">
      <c r="A17" s="4" t="s">
        <v>519</v>
      </c>
      <c r="B17" s="5" t="n">
        <v>250</v>
      </c>
      <c r="C17" s="5" t="n">
        <v>250</v>
      </c>
    </row>
    <row r="18" spans="1:3">
      <c r="A18" s="4" t="s">
        <v>447</v>
      </c>
    </row>
    <row r="19" spans="1:3">
      <c r="A19" s="3" t="s">
        <v>593</v>
      </c>
    </row>
    <row r="20" spans="1:3">
      <c r="A20" s="4" t="s">
        <v>519</v>
      </c>
      <c r="B20" s="5" t="n">
        <v>7541</v>
      </c>
      <c r="C20" s="5" t="n">
        <v>7541</v>
      </c>
    </row>
    <row r="21" spans="1:3">
      <c r="A21" s="4" t="s">
        <v>42</v>
      </c>
      <c r="B21" s="6" t="n">
        <v>5800</v>
      </c>
      <c r="C21" s="6" t="n">
        <v>6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471</v>
      </c>
    </row>
    <row r="2" spans="1:4">
      <c r="A2" s="3" t="s">
        <v>599</v>
      </c>
    </row>
    <row r="3" spans="1:4">
      <c r="A3" s="4" t="s">
        <v>600</v>
      </c>
      <c r="B3" s="6" t="n">
        <v>296985</v>
      </c>
      <c r="C3" s="6" t="n">
        <v>343008</v>
      </c>
    </row>
    <row r="4" spans="1:4">
      <c r="A4" s="4" t="s">
        <v>54</v>
      </c>
      <c r="B4" s="5" t="n">
        <v>243132</v>
      </c>
      <c r="C4" s="5" t="n">
        <v>501</v>
      </c>
    </row>
    <row r="5" spans="1:4">
      <c r="A5" s="4" t="s">
        <v>60</v>
      </c>
      <c r="B5" s="5" t="n">
        <v>53853</v>
      </c>
      <c r="C5" s="5" t="n">
        <v>342507</v>
      </c>
    </row>
    <row r="6" spans="1:4">
      <c r="A6" s="4" t="s">
        <v>601</v>
      </c>
    </row>
    <row r="7" spans="1:4">
      <c r="A7" s="3" t="s">
        <v>599</v>
      </c>
    </row>
    <row r="8" spans="1:4">
      <c r="A8" s="4" t="s">
        <v>600</v>
      </c>
      <c r="B8" s="5" t="n">
        <v>242617</v>
      </c>
      <c r="C8" s="5" t="n">
        <v>233140</v>
      </c>
    </row>
    <row r="9" spans="1:4">
      <c r="A9" s="4" t="s">
        <v>602</v>
      </c>
    </row>
    <row r="10" spans="1:4">
      <c r="A10" s="3" t="s">
        <v>599</v>
      </c>
    </row>
    <row r="11" spans="1:4">
      <c r="A11" s="4" t="s">
        <v>600</v>
      </c>
      <c r="B11" s="5" t="n">
        <v>50000</v>
      </c>
      <c r="C11" s="5" t="n">
        <v>105000</v>
      </c>
    </row>
    <row r="12" spans="1:4">
      <c r="A12" s="4" t="s">
        <v>603</v>
      </c>
    </row>
    <row r="13" spans="1:4">
      <c r="A13" s="3" t="s">
        <v>599</v>
      </c>
    </row>
    <row r="14" spans="1:4">
      <c r="A14" s="4" t="s">
        <v>600</v>
      </c>
      <c r="B14" s="6" t="n">
        <v>4368</v>
      </c>
      <c r="C14" s="6" t="n">
        <v>4868</v>
      </c>
      <c r="D14" s="6" t="n">
        <v>5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57</v>
      </c>
    </row>
    <row r="2" spans="1:2">
      <c r="A2" s="3" t="s">
        <v>223</v>
      </c>
    </row>
    <row r="3" spans="1:2">
      <c r="A3" s="4" t="s">
        <v>605</v>
      </c>
      <c r="B3" s="6" t="n">
        <v>250515</v>
      </c>
    </row>
    <row r="4" spans="1:2">
      <c r="A4" s="4" t="s">
        <v>606</v>
      </c>
      <c r="B4" s="5" t="n">
        <v>529</v>
      </c>
    </row>
    <row r="5" spans="1:2">
      <c r="A5" s="4" t="s">
        <v>607</v>
      </c>
      <c r="B5" s="5" t="n">
        <v>544</v>
      </c>
    </row>
    <row r="6" spans="1:2">
      <c r="A6" s="4" t="s">
        <v>608</v>
      </c>
      <c r="B6" s="5" t="n">
        <v>559</v>
      </c>
    </row>
    <row r="7" spans="1:2">
      <c r="A7" s="4" t="s">
        <v>609</v>
      </c>
      <c r="B7" s="5" t="n">
        <v>50575</v>
      </c>
    </row>
    <row r="8" spans="1:2">
      <c r="A8" s="4" t="s">
        <v>610</v>
      </c>
      <c r="B8" s="6" t="n">
        <v>1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37"/>
    <col customWidth="1" max="8" min="8" width="21"/>
    <col customWidth="1" max="9" min="9" width="21"/>
    <col customWidth="1" max="10" min="10" width="21"/>
  </cols>
  <sheetData>
    <row r="1" spans="1:10">
      <c r="A1" s="1" t="s">
        <v>611</v>
      </c>
      <c r="B1" s="2" t="s">
        <v>612</v>
      </c>
      <c r="C1" s="2" t="s">
        <v>613</v>
      </c>
      <c r="D1" s="2" t="s">
        <v>614</v>
      </c>
      <c r="E1" s="2" t="s">
        <v>615</v>
      </c>
      <c r="F1" s="2" t="s">
        <v>614</v>
      </c>
      <c r="G1" s="2" t="s">
        <v>615</v>
      </c>
      <c r="H1" s="2" t="s">
        <v>157</v>
      </c>
      <c r="I1" s="2" t="s">
        <v>158</v>
      </c>
      <c r="J1" s="2" t="s">
        <v>159</v>
      </c>
    </row>
    <row r="2" spans="1:10">
      <c r="A2" s="3" t="s">
        <v>599</v>
      </c>
    </row>
    <row r="3" spans="1:10">
      <c r="A3" s="4" t="s">
        <v>431</v>
      </c>
      <c r="E3" s="6" t="n">
        <v>250000000</v>
      </c>
      <c r="G3" s="6" t="n">
        <v>250000000</v>
      </c>
    </row>
    <row r="4" spans="1:10">
      <c r="A4" s="4" t="s">
        <v>616</v>
      </c>
      <c r="E4" s="7" t="n">
        <v>79.89</v>
      </c>
      <c r="G4" s="7" t="n">
        <v>79.89</v>
      </c>
    </row>
    <row r="5" spans="1:10">
      <c r="A5" s="4" t="s">
        <v>617</v>
      </c>
      <c r="H5" s="6" t="n">
        <v>1385000</v>
      </c>
      <c r="I5" s="6" t="n">
        <v>408000</v>
      </c>
      <c r="J5" s="6" t="n">
        <v>0</v>
      </c>
    </row>
    <row r="6" spans="1:10">
      <c r="A6" s="4" t="s">
        <v>62</v>
      </c>
      <c r="H6" s="5" t="n">
        <v>732000</v>
      </c>
      <c r="I6" s="5" t="n">
        <v>1097000</v>
      </c>
    </row>
    <row r="7" spans="1:10">
      <c r="A7" s="4" t="s">
        <v>600</v>
      </c>
      <c r="H7" s="5" t="n">
        <v>296985000</v>
      </c>
      <c r="I7" s="5" t="n">
        <v>343008000</v>
      </c>
    </row>
    <row r="8" spans="1:10">
      <c r="A8" s="4" t="s">
        <v>618</v>
      </c>
      <c r="C8" s="4" t="s">
        <v>619</v>
      </c>
    </row>
    <row r="9" spans="1:10">
      <c r="A9" s="4" t="s">
        <v>42</v>
      </c>
      <c r="H9" s="5" t="n">
        <v>40374000</v>
      </c>
      <c r="I9" s="5" t="n">
        <v>45541000</v>
      </c>
    </row>
    <row r="10" spans="1:10">
      <c r="A10" s="4" t="s">
        <v>432</v>
      </c>
      <c r="E10" s="4" t="s">
        <v>433</v>
      </c>
      <c r="G10" s="4" t="s">
        <v>433</v>
      </c>
    </row>
    <row r="11" spans="1:10">
      <c r="A11" s="4" t="s">
        <v>620</v>
      </c>
    </row>
    <row r="12" spans="1:10">
      <c r="A12" s="3" t="s">
        <v>599</v>
      </c>
    </row>
    <row r="13" spans="1:10">
      <c r="A13" s="4" t="s">
        <v>621</v>
      </c>
      <c r="E13" s="10" t="n">
        <v>3.1</v>
      </c>
      <c r="G13" s="10" t="n">
        <v>3.1</v>
      </c>
    </row>
    <row r="14" spans="1:10">
      <c r="A14" s="4" t="s">
        <v>622</v>
      </c>
      <c r="E14" s="7" t="n">
        <v>97.12</v>
      </c>
      <c r="G14" s="7" t="n">
        <v>97.12</v>
      </c>
    </row>
    <row r="15" spans="1:10">
      <c r="A15" s="4" t="s">
        <v>623</v>
      </c>
      <c r="E15" s="6" t="n">
        <v>23600000</v>
      </c>
    </row>
    <row r="16" spans="1:10">
      <c r="A16" s="4" t="s">
        <v>624</v>
      </c>
    </row>
    <row r="17" spans="1:10">
      <c r="A17" s="3" t="s">
        <v>599</v>
      </c>
    </row>
    <row r="18" spans="1:10">
      <c r="A18" s="4" t="s">
        <v>621</v>
      </c>
      <c r="E18" s="10" t="n">
        <v>3.1</v>
      </c>
      <c r="G18" s="10" t="n">
        <v>3.1</v>
      </c>
    </row>
    <row r="19" spans="1:10">
      <c r="A19" s="4" t="s">
        <v>625</v>
      </c>
      <c r="E19" s="6" t="n">
        <v>42100000</v>
      </c>
    </row>
    <row r="20" spans="1:10">
      <c r="A20" s="4" t="s">
        <v>626</v>
      </c>
      <c r="E20" s="5" t="n">
        <v>16500000</v>
      </c>
      <c r="G20" s="6" t="n">
        <v>16500000</v>
      </c>
    </row>
    <row r="21" spans="1:10">
      <c r="A21" s="4" t="s">
        <v>601</v>
      </c>
    </row>
    <row r="22" spans="1:10">
      <c r="A22" s="3" t="s">
        <v>599</v>
      </c>
    </row>
    <row r="23" spans="1:10">
      <c r="A23" s="4" t="s">
        <v>431</v>
      </c>
      <c r="E23" s="6" t="n">
        <v>250000000</v>
      </c>
      <c r="G23" s="5" t="n">
        <v>250000000</v>
      </c>
      <c r="H23" s="5" t="n">
        <v>250000000</v>
      </c>
      <c r="I23" s="5" t="n">
        <v>250000000</v>
      </c>
    </row>
    <row r="24" spans="1:10">
      <c r="A24" s="4" t="s">
        <v>627</v>
      </c>
      <c r="H24" s="5" t="n">
        <v>6436000</v>
      </c>
      <c r="I24" s="5" t="n">
        <v>14668000</v>
      </c>
    </row>
    <row r="25" spans="1:10">
      <c r="A25" s="4" t="s">
        <v>628</v>
      </c>
      <c r="H25" s="6" t="n">
        <v>947000</v>
      </c>
      <c r="I25" s="5" t="n">
        <v>2192000</v>
      </c>
    </row>
    <row r="26" spans="1:10">
      <c r="A26" s="4" t="s">
        <v>629</v>
      </c>
      <c r="E26" s="11" t="n">
        <v>12.517</v>
      </c>
    </row>
    <row r="27" spans="1:10">
      <c r="A27" s="4" t="s">
        <v>630</v>
      </c>
      <c r="E27" s="6" t="n">
        <v>1000</v>
      </c>
      <c r="G27" s="6" t="n">
        <v>1000</v>
      </c>
    </row>
    <row r="28" spans="1:10">
      <c r="A28" s="4" t="s">
        <v>616</v>
      </c>
      <c r="E28" s="7" t="n">
        <v>79.89</v>
      </c>
      <c r="G28" s="7" t="n">
        <v>79.89</v>
      </c>
    </row>
    <row r="29" spans="1:10">
      <c r="A29" s="4" t="s">
        <v>631</v>
      </c>
      <c r="E29" s="4" t="s">
        <v>500</v>
      </c>
    </row>
    <row r="30" spans="1:10">
      <c r="A30" s="4" t="s">
        <v>632</v>
      </c>
      <c r="E30" s="4" t="s">
        <v>633</v>
      </c>
    </row>
    <row r="31" spans="1:10">
      <c r="A31" s="4" t="s">
        <v>634</v>
      </c>
      <c r="E31" s="4" t="s">
        <v>635</v>
      </c>
    </row>
    <row r="32" spans="1:10">
      <c r="A32" s="4" t="s">
        <v>636</v>
      </c>
      <c r="E32" s="4" t="s">
        <v>637</v>
      </c>
      <c r="G32" s="4" t="s">
        <v>637</v>
      </c>
    </row>
    <row r="33" spans="1:10">
      <c r="A33" s="4" t="s">
        <v>638</v>
      </c>
      <c r="H33" s="4" t="s">
        <v>639</v>
      </c>
    </row>
    <row r="34" spans="1:10">
      <c r="A34" s="4" t="s">
        <v>617</v>
      </c>
      <c r="G34" s="6" t="n">
        <v>7300000</v>
      </c>
    </row>
    <row r="35" spans="1:10">
      <c r="A35" s="4" t="s">
        <v>640</v>
      </c>
      <c r="E35" s="6" t="n">
        <v>6200000</v>
      </c>
      <c r="G35" s="5" t="n">
        <v>6200000</v>
      </c>
    </row>
    <row r="36" spans="1:10">
      <c r="A36" s="4" t="s">
        <v>641</v>
      </c>
      <c r="E36" s="5" t="n">
        <v>1100000</v>
      </c>
      <c r="G36" s="5" t="n">
        <v>1100000</v>
      </c>
    </row>
    <row r="37" spans="1:10">
      <c r="A37" s="4" t="s">
        <v>62</v>
      </c>
      <c r="E37" s="6" t="n">
        <v>15400000</v>
      </c>
      <c r="G37" s="6" t="n">
        <v>15400000</v>
      </c>
    </row>
    <row r="38" spans="1:10">
      <c r="A38" s="4" t="s">
        <v>600</v>
      </c>
      <c r="H38" s="6" t="n">
        <v>242617000</v>
      </c>
      <c r="I38" s="5" t="n">
        <v>233140000</v>
      </c>
    </row>
    <row r="39" spans="1:10">
      <c r="A39" s="4" t="s">
        <v>432</v>
      </c>
      <c r="E39" s="4" t="s">
        <v>433</v>
      </c>
      <c r="G39" s="4" t="s">
        <v>433</v>
      </c>
    </row>
    <row r="40" spans="1:10">
      <c r="A40" s="4" t="s">
        <v>642</v>
      </c>
      <c r="E40" s="4" t="s">
        <v>643</v>
      </c>
    </row>
    <row r="41" spans="1:10">
      <c r="A41" s="4" t="s">
        <v>644</v>
      </c>
    </row>
    <row r="42" spans="1:10">
      <c r="A42" s="3" t="s">
        <v>599</v>
      </c>
    </row>
    <row r="43" spans="1:10">
      <c r="A43" s="4" t="s">
        <v>616</v>
      </c>
      <c r="E43" s="7" t="n">
        <v>79.89</v>
      </c>
      <c r="G43" s="7" t="n">
        <v>79.89</v>
      </c>
    </row>
    <row r="44" spans="1:10">
      <c r="A44" s="4" t="s">
        <v>645</v>
      </c>
      <c r="E44" s="5" t="n">
        <v>20</v>
      </c>
    </row>
    <row r="45" spans="1:10">
      <c r="A45" s="4" t="s">
        <v>646</v>
      </c>
      <c r="E45" s="4" t="s">
        <v>647</v>
      </c>
    </row>
    <row r="46" spans="1:10">
      <c r="A46" s="4" t="s">
        <v>648</v>
      </c>
      <c r="E46" s="4" t="s">
        <v>649</v>
      </c>
    </row>
    <row r="47" spans="1:10">
      <c r="A47" s="4" t="s">
        <v>650</v>
      </c>
    </row>
    <row r="48" spans="1:10">
      <c r="A48" s="3" t="s">
        <v>599</v>
      </c>
    </row>
    <row r="49" spans="1:10">
      <c r="A49" s="4" t="s">
        <v>616</v>
      </c>
      <c r="E49" s="7" t="n">
        <v>97.12</v>
      </c>
      <c r="G49" s="7" t="n">
        <v>97.12</v>
      </c>
    </row>
    <row r="50" spans="1:10">
      <c r="A50" s="4" t="s">
        <v>602</v>
      </c>
    </row>
    <row r="51" spans="1:10">
      <c r="A51" s="3" t="s">
        <v>599</v>
      </c>
    </row>
    <row r="52" spans="1:10">
      <c r="A52" s="4" t="s">
        <v>651</v>
      </c>
      <c r="D52" s="6" t="n">
        <v>500000000</v>
      </c>
      <c r="F52" s="6" t="n">
        <v>500000000</v>
      </c>
    </row>
    <row r="53" spans="1:10">
      <c r="A53" s="4" t="s">
        <v>652</v>
      </c>
      <c r="D53" s="4" t="s">
        <v>537</v>
      </c>
    </row>
    <row r="54" spans="1:10">
      <c r="A54" s="4" t="s">
        <v>653</v>
      </c>
      <c r="D54" s="4" t="s">
        <v>654</v>
      </c>
    </row>
    <row r="55" spans="1:10">
      <c r="A55" s="4" t="s">
        <v>655</v>
      </c>
      <c r="D55" s="6" t="n">
        <v>150000000</v>
      </c>
    </row>
    <row r="56" spans="1:10">
      <c r="A56" s="4" t="s">
        <v>656</v>
      </c>
      <c r="D56" s="6" t="n">
        <v>650000000</v>
      </c>
      <c r="F56" s="6" t="n">
        <v>650000000</v>
      </c>
    </row>
    <row r="57" spans="1:10">
      <c r="A57" s="4" t="s">
        <v>657</v>
      </c>
      <c r="D57" s="4" t="s">
        <v>658</v>
      </c>
    </row>
    <row r="58" spans="1:10">
      <c r="A58" s="4" t="s">
        <v>659</v>
      </c>
      <c r="D58" s="4" t="s">
        <v>500</v>
      </c>
    </row>
    <row r="59" spans="1:10">
      <c r="A59" s="4" t="s">
        <v>660</v>
      </c>
      <c r="D59" s="4" t="s">
        <v>661</v>
      </c>
    </row>
    <row r="60" spans="1:10">
      <c r="A60" s="4" t="s">
        <v>662</v>
      </c>
      <c r="D60" s="8" t="n">
        <v>3.5</v>
      </c>
      <c r="F60" s="8" t="n">
        <v>3.5</v>
      </c>
    </row>
    <row r="61" spans="1:10">
      <c r="A61" s="4" t="s">
        <v>663</v>
      </c>
      <c r="H61" s="8" t="n">
        <v>2.83</v>
      </c>
    </row>
    <row r="62" spans="1:10">
      <c r="A62" s="4" t="s">
        <v>664</v>
      </c>
      <c r="H62" s="8" t="n">
        <v>11.03</v>
      </c>
    </row>
    <row r="63" spans="1:10">
      <c r="A63" s="4" t="s">
        <v>600</v>
      </c>
      <c r="H63" s="6" t="n">
        <v>50000000</v>
      </c>
      <c r="I63" s="5" t="n">
        <v>105000000</v>
      </c>
    </row>
    <row r="64" spans="1:10">
      <c r="A64" s="4" t="s">
        <v>665</v>
      </c>
      <c r="H64" s="4" t="s">
        <v>666</v>
      </c>
    </row>
    <row r="65" spans="1:10">
      <c r="A65" s="4" t="s">
        <v>667</v>
      </c>
      <c r="H65" s="6" t="n">
        <v>1600000</v>
      </c>
      <c r="I65" s="5" t="n">
        <v>1900000</v>
      </c>
    </row>
    <row r="66" spans="1:10">
      <c r="A66" s="4" t="s">
        <v>668</v>
      </c>
      <c r="H66" s="5" t="n">
        <v>448400000</v>
      </c>
    </row>
    <row r="67" spans="1:10">
      <c r="A67" s="4" t="s">
        <v>669</v>
      </c>
    </row>
    <row r="68" spans="1:10">
      <c r="A68" s="3" t="s">
        <v>599</v>
      </c>
    </row>
    <row r="69" spans="1:10">
      <c r="A69" s="4" t="s">
        <v>670</v>
      </c>
      <c r="F69" s="8" t="n">
        <v>3.5</v>
      </c>
    </row>
    <row r="70" spans="1:10">
      <c r="A70" s="4" t="s">
        <v>671</v>
      </c>
    </row>
    <row r="71" spans="1:10">
      <c r="A71" s="3" t="s">
        <v>599</v>
      </c>
    </row>
    <row r="72" spans="1:10">
      <c r="A72" s="4" t="s">
        <v>672</v>
      </c>
      <c r="D72" s="4" t="s">
        <v>673</v>
      </c>
    </row>
    <row r="73" spans="1:10">
      <c r="A73" s="4" t="s">
        <v>674</v>
      </c>
    </row>
    <row r="74" spans="1:10">
      <c r="A74" s="3" t="s">
        <v>599</v>
      </c>
    </row>
    <row r="75" spans="1:10">
      <c r="A75" s="4" t="s">
        <v>672</v>
      </c>
      <c r="D75" s="4" t="s">
        <v>433</v>
      </c>
    </row>
    <row r="76" spans="1:10">
      <c r="A76" s="4" t="s">
        <v>675</v>
      </c>
    </row>
    <row r="77" spans="1:10">
      <c r="A77" s="3" t="s">
        <v>599</v>
      </c>
    </row>
    <row r="78" spans="1:10">
      <c r="A78" s="4" t="s">
        <v>670</v>
      </c>
      <c r="F78" s="5" t="n">
        <v>4</v>
      </c>
    </row>
    <row r="79" spans="1:10">
      <c r="A79" s="4" t="s">
        <v>676</v>
      </c>
    </row>
    <row r="80" spans="1:10">
      <c r="A80" s="3" t="s">
        <v>599</v>
      </c>
    </row>
    <row r="81" spans="1:10">
      <c r="A81" s="4" t="s">
        <v>672</v>
      </c>
      <c r="D81" s="4" t="s">
        <v>677</v>
      </c>
    </row>
    <row r="82" spans="1:10">
      <c r="A82" s="4" t="s">
        <v>678</v>
      </c>
    </row>
    <row r="83" spans="1:10">
      <c r="A83" s="3" t="s">
        <v>599</v>
      </c>
    </row>
    <row r="84" spans="1:10">
      <c r="A84" s="4" t="s">
        <v>672</v>
      </c>
      <c r="D84" s="4" t="s">
        <v>679</v>
      </c>
    </row>
    <row r="85" spans="1:10">
      <c r="A85" s="4" t="s">
        <v>603</v>
      </c>
    </row>
    <row r="86" spans="1:10">
      <c r="A86" s="3" t="s">
        <v>599</v>
      </c>
    </row>
    <row r="87" spans="1:10">
      <c r="A87" s="4" t="s">
        <v>672</v>
      </c>
      <c r="B87" s="4" t="s">
        <v>680</v>
      </c>
    </row>
    <row r="88" spans="1:10">
      <c r="A88" s="4" t="s">
        <v>600</v>
      </c>
      <c r="B88" s="6" t="n">
        <v>5100000</v>
      </c>
      <c r="H88" s="5" t="n">
        <v>4368000</v>
      </c>
      <c r="I88" s="5" t="n">
        <v>4868000</v>
      </c>
    </row>
    <row r="89" spans="1:10">
      <c r="A89" s="4" t="s">
        <v>681</v>
      </c>
      <c r="B89" s="4" t="s">
        <v>682</v>
      </c>
    </row>
    <row r="90" spans="1:10">
      <c r="A90" s="4" t="s">
        <v>683</v>
      </c>
      <c r="B90" s="6" t="n">
        <v>1500000</v>
      </c>
    </row>
    <row r="91" spans="1:10">
      <c r="A91" s="4" t="s">
        <v>618</v>
      </c>
      <c r="B91" s="4" t="s">
        <v>619</v>
      </c>
    </row>
    <row r="92" spans="1:10">
      <c r="A92" s="4" t="s">
        <v>447</v>
      </c>
    </row>
    <row r="93" spans="1:10">
      <c r="A93" s="3" t="s">
        <v>599</v>
      </c>
    </row>
    <row r="94" spans="1:10">
      <c r="A94" s="4" t="s">
        <v>42</v>
      </c>
      <c r="H94" s="6" t="n">
        <v>5800000</v>
      </c>
      <c r="I94" s="6" t="n">
        <v>6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84</v>
      </c>
      <c r="B1" s="2" t="s">
        <v>2</v>
      </c>
      <c r="C1" s="2" t="s">
        <v>32</v>
      </c>
      <c r="D1" s="2" t="s">
        <v>685</v>
      </c>
    </row>
    <row r="2" spans="1:4">
      <c r="A2" s="3" t="s">
        <v>686</v>
      </c>
    </row>
    <row r="3" spans="1:4">
      <c r="A3" s="4" t="s">
        <v>687</v>
      </c>
      <c r="D3" s="6" t="n">
        <v>250000000</v>
      </c>
    </row>
    <row r="4" spans="1:4">
      <c r="A4" s="4" t="s">
        <v>600</v>
      </c>
      <c r="B4" s="6" t="n">
        <v>296985000</v>
      </c>
      <c r="C4" s="6" t="n">
        <v>343008000</v>
      </c>
    </row>
    <row r="5" spans="1:4">
      <c r="A5" s="4" t="s">
        <v>601</v>
      </c>
    </row>
    <row r="6" spans="1:4">
      <c r="A6" s="3" t="s">
        <v>686</v>
      </c>
    </row>
    <row r="7" spans="1:4">
      <c r="A7" s="4" t="s">
        <v>687</v>
      </c>
      <c r="B7" s="5" t="n">
        <v>250000000</v>
      </c>
      <c r="C7" s="5" t="n">
        <v>250000000</v>
      </c>
      <c r="D7" s="6" t="n">
        <v>250000000</v>
      </c>
    </row>
    <row r="8" spans="1:4">
      <c r="A8" s="4" t="s">
        <v>688</v>
      </c>
      <c r="B8" s="5" t="n">
        <v>-6436000</v>
      </c>
      <c r="C8" s="5" t="n">
        <v>-14668000</v>
      </c>
    </row>
    <row r="9" spans="1:4">
      <c r="A9" s="4" t="s">
        <v>628</v>
      </c>
      <c r="B9" s="5" t="n">
        <v>947000</v>
      </c>
      <c r="C9" s="5" t="n">
        <v>2192000</v>
      </c>
    </row>
    <row r="10" spans="1:4">
      <c r="A10" s="4" t="s">
        <v>600</v>
      </c>
      <c r="B10" s="5" t="n">
        <v>242617000</v>
      </c>
      <c r="C10" s="5" t="n">
        <v>233140000</v>
      </c>
    </row>
    <row r="11" spans="1:4">
      <c r="A11" s="4" t="s">
        <v>689</v>
      </c>
      <c r="B11" s="6" t="n">
        <v>39287000</v>
      </c>
      <c r="C11" s="6" t="n">
        <v>3928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6" t="n">
        <v>3125</v>
      </c>
      <c r="C4" s="6" t="n">
        <v>3125</v>
      </c>
      <c r="D4" s="6" t="n">
        <v>3125</v>
      </c>
    </row>
    <row r="5" spans="1:4">
      <c r="A5" s="4" t="s">
        <v>693</v>
      </c>
      <c r="B5" s="5" t="n">
        <v>8232</v>
      </c>
      <c r="C5" s="5" t="n">
        <v>7851</v>
      </c>
      <c r="D5" s="5" t="n">
        <v>7488</v>
      </c>
    </row>
    <row r="6" spans="1:4">
      <c r="A6" s="4" t="s">
        <v>694</v>
      </c>
      <c r="B6" s="5" t="n">
        <v>1245</v>
      </c>
      <c r="C6" s="5" t="n">
        <v>1224</v>
      </c>
      <c r="D6" s="5" t="n">
        <v>1201</v>
      </c>
    </row>
    <row r="7" spans="1:4">
      <c r="A7" s="4" t="s">
        <v>601</v>
      </c>
    </row>
    <row r="8" spans="1:4">
      <c r="A8" s="3" t="s">
        <v>691</v>
      </c>
    </row>
    <row r="9" spans="1:4">
      <c r="A9" s="4" t="s">
        <v>695</v>
      </c>
      <c r="B9" s="6" t="n">
        <v>12602</v>
      </c>
      <c r="C9" s="6" t="n">
        <v>12200</v>
      </c>
      <c r="D9" s="6" t="n">
        <v>118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6</v>
      </c>
      <c r="B1" s="2" t="s">
        <v>2</v>
      </c>
      <c r="C1" s="2" t="s">
        <v>32</v>
      </c>
    </row>
    <row r="2" spans="1:3">
      <c r="A2" s="3" t="s">
        <v>226</v>
      </c>
    </row>
    <row r="3" spans="1:3">
      <c r="A3" s="4" t="s">
        <v>697</v>
      </c>
      <c r="B3" s="5" t="n">
        <v>50000000</v>
      </c>
    </row>
    <row r="4" spans="1:3">
      <c r="A4" s="4" t="s">
        <v>698</v>
      </c>
      <c r="B4" s="5" t="n">
        <v>0</v>
      </c>
    </row>
    <row r="5" spans="1:3">
      <c r="A5" s="4" t="s">
        <v>77</v>
      </c>
      <c r="B5" s="5" t="n">
        <v>500000000</v>
      </c>
      <c r="C5" s="5" t="n">
        <v>500000000</v>
      </c>
    </row>
    <row r="6" spans="1:3">
      <c r="A6" s="4" t="s">
        <v>76</v>
      </c>
      <c r="B6" s="7" t="n">
        <v>0.01</v>
      </c>
      <c r="C6"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9</v>
      </c>
      <c r="B1" s="2" t="s">
        <v>417</v>
      </c>
      <c r="J1" s="2" t="s">
        <v>1</v>
      </c>
    </row>
    <row r="2" spans="1:13">
      <c r="B2" s="2" t="s">
        <v>2</v>
      </c>
      <c r="C2" s="2" t="s">
        <v>468</v>
      </c>
      <c r="D2" s="2" t="s">
        <v>4</v>
      </c>
      <c r="E2" s="2" t="s">
        <v>469</v>
      </c>
      <c r="F2" s="2" t="s">
        <v>32</v>
      </c>
      <c r="G2" s="2" t="s">
        <v>470</v>
      </c>
      <c r="H2" s="2" t="s">
        <v>471</v>
      </c>
      <c r="I2" s="2" t="s">
        <v>472</v>
      </c>
      <c r="J2" s="2" t="s">
        <v>2</v>
      </c>
      <c r="K2" s="2" t="s">
        <v>32</v>
      </c>
      <c r="L2" s="2" t="s">
        <v>33</v>
      </c>
      <c r="M2" s="2" t="s">
        <v>476</v>
      </c>
    </row>
    <row r="3" spans="1:13">
      <c r="A3" s="3" t="s">
        <v>463</v>
      </c>
    </row>
    <row r="4" spans="1:13">
      <c r="A4" s="4" t="s">
        <v>82</v>
      </c>
      <c r="B4" s="6" t="n">
        <v>205454</v>
      </c>
      <c r="C4" s="6" t="n">
        <v>198448</v>
      </c>
      <c r="D4" s="6" t="n">
        <v>197544</v>
      </c>
      <c r="E4" s="6" t="n">
        <v>193679</v>
      </c>
      <c r="F4" s="6" t="n">
        <v>185927</v>
      </c>
      <c r="G4" s="6" t="n">
        <v>176376</v>
      </c>
      <c r="H4" s="6" t="n">
        <v>181418</v>
      </c>
      <c r="I4" s="6" t="n">
        <v>188849</v>
      </c>
      <c r="J4" s="6" t="n">
        <v>795125</v>
      </c>
      <c r="K4" s="6" t="n">
        <v>732570</v>
      </c>
      <c r="L4" s="6" t="n">
        <v>726272</v>
      </c>
    </row>
    <row r="5" spans="1:13">
      <c r="A5" s="4" t="s">
        <v>700</v>
      </c>
      <c r="J5" s="5" t="n">
        <v>10800</v>
      </c>
    </row>
    <row r="6" spans="1:13">
      <c r="A6" s="4" t="s">
        <v>701</v>
      </c>
      <c r="B6" s="5" t="n">
        <v>91600</v>
      </c>
      <c r="J6" s="5" t="n">
        <v>91600</v>
      </c>
    </row>
    <row r="7" spans="1:13">
      <c r="A7" s="3" t="s">
        <v>702</v>
      </c>
    </row>
    <row r="8" spans="1:13">
      <c r="A8" s="4" t="s">
        <v>703</v>
      </c>
      <c r="J8" s="5" t="n">
        <v>6700</v>
      </c>
    </row>
    <row r="9" spans="1:13">
      <c r="A9" s="4" t="s">
        <v>704</v>
      </c>
      <c r="J9" s="5" t="n">
        <v>200</v>
      </c>
    </row>
    <row r="10" spans="1:13">
      <c r="A10" s="4" t="s">
        <v>55</v>
      </c>
      <c r="B10" s="5" t="n">
        <v>28130</v>
      </c>
      <c r="F10" s="6" t="n">
        <v>27916</v>
      </c>
      <c r="J10" s="5" t="n">
        <v>28130</v>
      </c>
      <c r="K10" s="6" t="n">
        <v>27916</v>
      </c>
    </row>
    <row r="11" spans="1:13">
      <c r="A11" s="4" t="s">
        <v>705</v>
      </c>
      <c r="B11" s="6" t="n">
        <v>9100</v>
      </c>
      <c r="J11" s="5" t="n">
        <v>9100</v>
      </c>
      <c r="M11" s="6" t="n">
        <v>2400</v>
      </c>
    </row>
    <row r="12" spans="1:13">
      <c r="A12" s="4" t="s">
        <v>706</v>
      </c>
      <c r="J12" s="5" t="n">
        <v>23500</v>
      </c>
    </row>
    <row r="13" spans="1:13">
      <c r="A13" s="4" t="s">
        <v>707</v>
      </c>
    </row>
    <row r="14" spans="1:13">
      <c r="A14" s="3" t="s">
        <v>463</v>
      </c>
    </row>
    <row r="15" spans="1:13">
      <c r="A15" s="4" t="s">
        <v>700</v>
      </c>
      <c r="J15" s="5" t="n">
        <v>7200</v>
      </c>
    </row>
    <row r="16" spans="1:13">
      <c r="A16" s="4" t="s">
        <v>708</v>
      </c>
    </row>
    <row r="17" spans="1:13">
      <c r="A17" s="3" t="s">
        <v>463</v>
      </c>
    </row>
    <row r="18" spans="1:13">
      <c r="A18" s="4" t="s">
        <v>700</v>
      </c>
      <c r="J18" s="6" t="n">
        <v>36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157</v>
      </c>
    </row>
    <row r="3" spans="1:2">
      <c r="A3" s="3" t="s">
        <v>710</v>
      </c>
    </row>
    <row r="4" spans="1:2">
      <c r="A4" s="4" t="s">
        <v>701</v>
      </c>
      <c r="B4" s="9" t="n">
        <v>91.59999999999999</v>
      </c>
    </row>
    <row r="5" spans="1:2">
      <c r="A5" s="4" t="s">
        <v>711</v>
      </c>
    </row>
    <row r="6" spans="1:2">
      <c r="A6" s="3" t="s">
        <v>710</v>
      </c>
    </row>
    <row r="7" spans="1:2">
      <c r="A7" s="4" t="s">
        <v>712</v>
      </c>
      <c r="B7" s="4" t="s">
        <v>535</v>
      </c>
    </row>
    <row r="8" spans="1:2">
      <c r="A8" s="4" t="s">
        <v>701</v>
      </c>
      <c r="B8" s="9" t="n">
        <v>74.90000000000001</v>
      </c>
    </row>
    <row r="9" spans="1:2">
      <c r="A9" s="4" t="s">
        <v>713</v>
      </c>
    </row>
    <row r="10" spans="1:2">
      <c r="A10" s="3" t="s">
        <v>710</v>
      </c>
    </row>
    <row r="11" spans="1:2">
      <c r="A11" s="4" t="s">
        <v>712</v>
      </c>
      <c r="B11" s="4" t="s">
        <v>535</v>
      </c>
    </row>
    <row r="12" spans="1:2">
      <c r="A12" s="4" t="s">
        <v>701</v>
      </c>
      <c r="B12" s="9" t="n">
        <v>12.1</v>
      </c>
    </row>
    <row r="13" spans="1:2">
      <c r="A13" s="4" t="s">
        <v>714</v>
      </c>
    </row>
    <row r="14" spans="1:2">
      <c r="A14" s="3" t="s">
        <v>710</v>
      </c>
    </row>
    <row r="15" spans="1:2">
      <c r="A15" s="4" t="s">
        <v>712</v>
      </c>
      <c r="B15" s="4" t="s">
        <v>537</v>
      </c>
    </row>
    <row r="16" spans="1:2">
      <c r="A16" s="4" t="s">
        <v>701</v>
      </c>
      <c r="B16" s="9" t="n">
        <v>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41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716</v>
      </c>
    </row>
    <row r="4" spans="1:12">
      <c r="A4" s="4" t="s">
        <v>103</v>
      </c>
      <c r="B4" s="6" t="n">
        <v>3055</v>
      </c>
      <c r="C4" s="6" t="n">
        <v>8249</v>
      </c>
      <c r="D4" s="6" t="n">
        <v>5862</v>
      </c>
      <c r="E4" s="6" t="n">
        <v>-3222</v>
      </c>
      <c r="F4" s="6" t="n">
        <v>-29310</v>
      </c>
      <c r="G4" s="6" t="n">
        <v>4132</v>
      </c>
      <c r="H4" s="6" t="n">
        <v>-150482</v>
      </c>
      <c r="I4" s="6" t="n">
        <v>5155</v>
      </c>
      <c r="J4" s="6" t="n">
        <v>13944</v>
      </c>
      <c r="K4" s="6" t="n">
        <v>-170505</v>
      </c>
      <c r="L4" s="6" t="n">
        <v>39480</v>
      </c>
    </row>
    <row r="5" spans="1:12">
      <c r="A5" s="4" t="s">
        <v>104</v>
      </c>
      <c r="B5" s="5" t="n">
        <v>6</v>
      </c>
      <c r="C5" s="5" t="n">
        <v>228</v>
      </c>
      <c r="D5" s="5" t="n">
        <v>-490</v>
      </c>
      <c r="E5" s="5" t="n">
        <v>-42</v>
      </c>
      <c r="F5" s="5" t="n">
        <v>-302</v>
      </c>
      <c r="G5" s="5" t="n">
        <v>238</v>
      </c>
      <c r="H5" s="5" t="n">
        <v>309</v>
      </c>
      <c r="I5" s="5" t="n">
        <v>143</v>
      </c>
      <c r="J5" s="5" t="n">
        <v>-298</v>
      </c>
      <c r="K5" s="5" t="n">
        <v>388</v>
      </c>
      <c r="L5" s="5" t="n">
        <v>-1863</v>
      </c>
    </row>
    <row r="6" spans="1:12">
      <c r="A6" s="4" t="s">
        <v>105</v>
      </c>
      <c r="B6" s="6" t="n">
        <v>3061</v>
      </c>
      <c r="C6" s="6" t="n">
        <v>8477</v>
      </c>
      <c r="D6" s="6" t="n">
        <v>5372</v>
      </c>
      <c r="E6" s="6" t="n">
        <v>-3264</v>
      </c>
      <c r="F6" s="6" t="n">
        <v>-29612</v>
      </c>
      <c r="G6" s="6" t="n">
        <v>4370</v>
      </c>
      <c r="H6" s="6" t="n">
        <v>-150173</v>
      </c>
      <c r="I6" s="6" t="n">
        <v>5298</v>
      </c>
      <c r="J6" s="6" t="n">
        <v>13646</v>
      </c>
      <c r="K6" s="6" t="n">
        <v>-170117</v>
      </c>
      <c r="L6" s="6" t="n">
        <v>37617</v>
      </c>
    </row>
    <row r="7" spans="1:12">
      <c r="A7" s="4" t="s">
        <v>717</v>
      </c>
      <c r="B7" s="5" t="n">
        <v>21774</v>
      </c>
      <c r="C7" s="5" t="n">
        <v>21745</v>
      </c>
      <c r="D7" s="5" t="n">
        <v>21709</v>
      </c>
      <c r="E7" s="5" t="n">
        <v>21592</v>
      </c>
      <c r="F7" s="5" t="n">
        <v>21515</v>
      </c>
      <c r="G7" s="5" t="n">
        <v>21505</v>
      </c>
      <c r="H7" s="5" t="n">
        <v>21492</v>
      </c>
      <c r="I7" s="5" t="n">
        <v>21239</v>
      </c>
      <c r="J7" s="5" t="n">
        <v>21706</v>
      </c>
      <c r="K7" s="5" t="n">
        <v>21439</v>
      </c>
      <c r="L7" s="5" t="n">
        <v>21084</v>
      </c>
    </row>
    <row r="8" spans="1:12">
      <c r="A8" s="4" t="s">
        <v>718</v>
      </c>
      <c r="J8" s="5" t="n">
        <v>352</v>
      </c>
      <c r="K8" s="5" t="n">
        <v>0</v>
      </c>
      <c r="L8" s="5" t="n">
        <v>340</v>
      </c>
    </row>
    <row r="9" spans="1:12">
      <c r="A9" s="4" t="s">
        <v>719</v>
      </c>
      <c r="B9" s="5" t="n">
        <v>22294</v>
      </c>
      <c r="C9" s="5" t="n">
        <v>22110</v>
      </c>
      <c r="D9" s="5" t="n">
        <v>21918</v>
      </c>
      <c r="E9" s="5" t="n">
        <v>21592</v>
      </c>
      <c r="F9" s="5" t="n">
        <v>21515</v>
      </c>
      <c r="G9" s="5" t="n">
        <v>21622</v>
      </c>
      <c r="H9" s="5" t="n">
        <v>21492</v>
      </c>
      <c r="I9" s="5" t="n">
        <v>21474</v>
      </c>
      <c r="J9" s="5" t="n">
        <v>22058</v>
      </c>
      <c r="K9" s="5" t="n">
        <v>21439</v>
      </c>
      <c r="L9" s="5" t="n">
        <v>21424</v>
      </c>
    </row>
    <row r="10" spans="1:12">
      <c r="A10" s="3" t="s">
        <v>106</v>
      </c>
    </row>
    <row r="11" spans="1:12">
      <c r="A11" s="4" t="s">
        <v>107</v>
      </c>
      <c r="B11" s="7" t="n">
        <v>0.14</v>
      </c>
      <c r="C11" s="7" t="n">
        <v>0.38</v>
      </c>
      <c r="D11" s="7" t="n">
        <v>0.27</v>
      </c>
      <c r="E11" s="7" t="n">
        <v>-0.15</v>
      </c>
      <c r="F11" s="7" t="n">
        <v>-1.36</v>
      </c>
      <c r="G11" s="7" t="n">
        <v>0.19</v>
      </c>
      <c r="H11" s="6" t="n">
        <v>-7</v>
      </c>
      <c r="I11" s="7" t="n">
        <v>0.24</v>
      </c>
      <c r="J11" s="7" t="n">
        <v>0.64</v>
      </c>
      <c r="K11" s="7" t="n">
        <v>-7.95</v>
      </c>
      <c r="L11" s="7" t="n">
        <v>1.87</v>
      </c>
    </row>
    <row r="12" spans="1:12">
      <c r="A12" s="4" t="s">
        <v>108</v>
      </c>
      <c r="B12" s="5" t="n">
        <v>0</v>
      </c>
      <c r="C12" s="8" t="n">
        <v>0.01</v>
      </c>
      <c r="D12" s="8" t="n">
        <v>-0.02</v>
      </c>
      <c r="E12" s="5" t="n">
        <v>0</v>
      </c>
      <c r="F12" s="8" t="n">
        <v>-0.02</v>
      </c>
      <c r="G12" s="8" t="n">
        <v>0.01</v>
      </c>
      <c r="H12" s="8" t="n">
        <v>0.01</v>
      </c>
      <c r="I12" s="8" t="n">
        <v>0.01</v>
      </c>
      <c r="J12" s="8" t="n">
        <v>-0.01</v>
      </c>
      <c r="K12" s="8" t="n">
        <v>0.02</v>
      </c>
      <c r="L12" s="8" t="n">
        <v>-0.09</v>
      </c>
    </row>
    <row r="13" spans="1:12">
      <c r="A13" s="4" t="s">
        <v>109</v>
      </c>
      <c r="B13" s="8" t="n">
        <v>0.14</v>
      </c>
      <c r="C13" s="8" t="n">
        <v>0.39</v>
      </c>
      <c r="D13" s="8" t="n">
        <v>0.25</v>
      </c>
      <c r="E13" s="8" t="n">
        <v>-0.15</v>
      </c>
      <c r="F13" s="8" t="n">
        <v>-1.38</v>
      </c>
      <c r="G13" s="8" t="n">
        <v>0.2</v>
      </c>
      <c r="H13" s="8" t="n">
        <v>-6.99</v>
      </c>
      <c r="I13" s="8" t="n">
        <v>0.25</v>
      </c>
      <c r="J13" s="8" t="n">
        <v>0.63</v>
      </c>
      <c r="K13" s="8" t="n">
        <v>-7.93</v>
      </c>
      <c r="L13" s="8" t="n">
        <v>1.78</v>
      </c>
    </row>
    <row r="14" spans="1:12">
      <c r="A14" s="3" t="s">
        <v>110</v>
      </c>
    </row>
    <row r="15" spans="1:12">
      <c r="A15" s="4" t="s">
        <v>111</v>
      </c>
      <c r="B15" s="8" t="n">
        <v>0.14</v>
      </c>
      <c r="C15" s="8" t="n">
        <v>0.37</v>
      </c>
      <c r="D15" s="8" t="n">
        <v>0.27</v>
      </c>
      <c r="E15" s="8" t="n">
        <v>-0.15</v>
      </c>
      <c r="F15" s="8" t="n">
        <v>-1.36</v>
      </c>
      <c r="G15" s="8" t="n">
        <v>0.19</v>
      </c>
      <c r="H15" s="5" t="n">
        <v>-7</v>
      </c>
      <c r="I15" s="8" t="n">
        <v>0.24</v>
      </c>
      <c r="J15" s="8" t="n">
        <v>0.63</v>
      </c>
      <c r="K15" s="8" t="n">
        <v>-7.95</v>
      </c>
      <c r="L15" s="8" t="n">
        <v>1.84</v>
      </c>
    </row>
    <row r="16" spans="1:12">
      <c r="A16" s="4" t="s">
        <v>112</v>
      </c>
      <c r="B16" s="5" t="n">
        <v>0</v>
      </c>
      <c r="C16" s="8" t="n">
        <v>0.01</v>
      </c>
      <c r="D16" s="8" t="n">
        <v>-0.02</v>
      </c>
      <c r="E16" s="5" t="n">
        <v>0</v>
      </c>
      <c r="F16" s="8" t="n">
        <v>-0.02</v>
      </c>
      <c r="G16" s="8" t="n">
        <v>0.01</v>
      </c>
      <c r="H16" s="8" t="n">
        <v>0.01</v>
      </c>
      <c r="I16" s="8" t="n">
        <v>0.01</v>
      </c>
      <c r="J16" s="8" t="n">
        <v>-0.01</v>
      </c>
      <c r="K16" s="8" t="n">
        <v>0.02</v>
      </c>
      <c r="L16" s="8" t="n">
        <v>-0.08</v>
      </c>
    </row>
    <row r="17" spans="1:12">
      <c r="A17" s="4" t="s">
        <v>113</v>
      </c>
      <c r="B17" s="7" t="n">
        <v>0.14</v>
      </c>
      <c r="C17" s="7" t="n">
        <v>0.38</v>
      </c>
      <c r="D17" s="7" t="n">
        <v>0.25</v>
      </c>
      <c r="E17" s="7" t="n">
        <v>-0.15</v>
      </c>
      <c r="F17" s="7" t="n">
        <v>-1.38</v>
      </c>
      <c r="G17" s="7" t="n">
        <v>0.2</v>
      </c>
      <c r="H17" s="7" t="n">
        <v>-6.99</v>
      </c>
      <c r="I17" s="7" t="n">
        <v>0.25</v>
      </c>
      <c r="J17" s="7" t="n">
        <v>0.62</v>
      </c>
      <c r="K17" s="7" t="n">
        <v>-7.93</v>
      </c>
      <c r="L17" s="7" t="n">
        <v>1.7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721</v>
      </c>
    </row>
    <row r="4" spans="1:4">
      <c r="A4" s="4" t="s">
        <v>722</v>
      </c>
      <c r="B4" s="5" t="n">
        <v>6258</v>
      </c>
      <c r="C4" s="5" t="n">
        <v>7088</v>
      </c>
      <c r="D4" s="5" t="n">
        <v>6260</v>
      </c>
    </row>
    <row r="5" spans="1:4">
      <c r="A5" s="4" t="s">
        <v>723</v>
      </c>
    </row>
    <row r="6" spans="1:4">
      <c r="A6" s="3" t="s">
        <v>721</v>
      </c>
    </row>
    <row r="7" spans="1:4">
      <c r="A7" s="4" t="s">
        <v>722</v>
      </c>
      <c r="B7" s="5" t="n">
        <v>0</v>
      </c>
      <c r="C7" s="5" t="n">
        <v>636</v>
      </c>
      <c r="D7" s="5" t="n">
        <v>2</v>
      </c>
    </row>
    <row r="8" spans="1:4">
      <c r="A8" s="4" t="s">
        <v>724</v>
      </c>
    </row>
    <row r="9" spans="1:4">
      <c r="A9" s="3" t="s">
        <v>721</v>
      </c>
    </row>
    <row r="10" spans="1:4">
      <c r="A10" s="4" t="s">
        <v>722</v>
      </c>
      <c r="B10" s="5" t="n">
        <v>0</v>
      </c>
      <c r="C10" s="5" t="n">
        <v>194</v>
      </c>
      <c r="D10" s="5" t="n">
        <v>0</v>
      </c>
    </row>
    <row r="11" spans="1:4">
      <c r="A11" s="4" t="s">
        <v>373</v>
      </c>
    </row>
    <row r="12" spans="1:4">
      <c r="A12" s="3" t="s">
        <v>721</v>
      </c>
    </row>
    <row r="13" spans="1:4">
      <c r="A13" s="4" t="s">
        <v>722</v>
      </c>
      <c r="B13" s="5" t="n">
        <v>3129</v>
      </c>
      <c r="C13" s="5" t="n">
        <v>3129</v>
      </c>
      <c r="D13" s="5" t="n">
        <v>3129</v>
      </c>
    </row>
    <row r="14" spans="1:4">
      <c r="A14" s="4" t="s">
        <v>620</v>
      </c>
    </row>
    <row r="15" spans="1:4">
      <c r="A15" s="3" t="s">
        <v>721</v>
      </c>
    </row>
    <row r="16" spans="1:4">
      <c r="A16" s="4" t="s">
        <v>722</v>
      </c>
      <c r="B16" s="5" t="n">
        <v>3129</v>
      </c>
      <c r="C16" s="5" t="n">
        <v>3129</v>
      </c>
      <c r="D16" s="5" t="n">
        <v>31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725</v>
      </c>
      <c r="B1" s="2" t="s">
        <v>1</v>
      </c>
    </row>
    <row r="2" spans="1:3">
      <c r="B2" s="2" t="s">
        <v>33</v>
      </c>
      <c r="C2" s="2" t="s">
        <v>2</v>
      </c>
    </row>
    <row r="3" spans="1:3">
      <c r="A3" s="3" t="s">
        <v>726</v>
      </c>
    </row>
    <row r="4" spans="1:3">
      <c r="A4" s="4" t="s">
        <v>727</v>
      </c>
      <c r="B4" s="6" t="n">
        <v>55265000</v>
      </c>
    </row>
    <row r="5" spans="1:3">
      <c r="A5" s="4" t="s">
        <v>728</v>
      </c>
    </row>
    <row r="6" spans="1:3">
      <c r="A6" s="3" t="s">
        <v>726</v>
      </c>
    </row>
    <row r="7" spans="1:3">
      <c r="A7" s="4" t="s">
        <v>729</v>
      </c>
      <c r="C7" s="6" t="n">
        <v>125000000</v>
      </c>
    </row>
    <row r="8" spans="1:3">
      <c r="A8" s="4" t="s">
        <v>730</v>
      </c>
      <c r="B8" s="5" t="n">
        <v>982192</v>
      </c>
    </row>
    <row r="9" spans="1:3">
      <c r="A9" s="4" t="s">
        <v>727</v>
      </c>
      <c r="B9" s="6" t="n">
        <v>55300000</v>
      </c>
    </row>
    <row r="10" spans="1:3">
      <c r="A10" s="4" t="s">
        <v>731</v>
      </c>
      <c r="C10" s="6" t="n">
        <v>351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2</v>
      </c>
      <c r="B1" s="2" t="s">
        <v>417</v>
      </c>
      <c r="C1" s="2" t="s">
        <v>1</v>
      </c>
    </row>
    <row r="2" spans="1:5">
      <c r="B2" s="2" t="s">
        <v>4</v>
      </c>
      <c r="C2" s="2" t="s">
        <v>2</v>
      </c>
      <c r="D2" s="2" t="s">
        <v>32</v>
      </c>
      <c r="E2" s="2" t="s">
        <v>33</v>
      </c>
    </row>
    <row r="3" spans="1:5">
      <c r="A3" s="3" t="s">
        <v>733</v>
      </c>
    </row>
    <row r="4" spans="1:5">
      <c r="A4" s="4" t="s">
        <v>734</v>
      </c>
      <c r="C4" s="6" t="n">
        <v>3657</v>
      </c>
      <c r="D4" s="6" t="n">
        <v>6246</v>
      </c>
      <c r="E4" s="6" t="n">
        <v>9592</v>
      </c>
    </row>
    <row r="5" spans="1:5">
      <c r="A5" s="4" t="s">
        <v>483</v>
      </c>
      <c r="B5" s="6" t="n">
        <v>5800</v>
      </c>
      <c r="C5" s="5" t="n">
        <v>-5807</v>
      </c>
      <c r="D5" s="5" t="n">
        <v>931</v>
      </c>
      <c r="E5" s="5" t="n">
        <v>0</v>
      </c>
    </row>
    <row r="6" spans="1:5">
      <c r="A6" s="4" t="s">
        <v>735</v>
      </c>
      <c r="C6" s="5" t="n">
        <v>2911</v>
      </c>
      <c r="D6" s="5" t="n">
        <v>5514</v>
      </c>
      <c r="E6" s="5" t="n">
        <v>10979</v>
      </c>
    </row>
    <row r="7" spans="1:5">
      <c r="A7" s="4" t="s">
        <v>485</v>
      </c>
    </row>
    <row r="8" spans="1:5">
      <c r="A8" s="3" t="s">
        <v>733</v>
      </c>
    </row>
    <row r="9" spans="1:5">
      <c r="A9" s="4" t="s">
        <v>734</v>
      </c>
      <c r="C9" s="5" t="n">
        <v>2100</v>
      </c>
      <c r="D9" s="5" t="n">
        <v>3700</v>
      </c>
      <c r="E9" s="5" t="n">
        <v>7300</v>
      </c>
    </row>
    <row r="10" spans="1:5">
      <c r="A10" s="4" t="s">
        <v>736</v>
      </c>
    </row>
    <row r="11" spans="1:5">
      <c r="A11" s="3" t="s">
        <v>733</v>
      </c>
    </row>
    <row r="12" spans="1:5">
      <c r="A12" s="4" t="s">
        <v>734</v>
      </c>
      <c r="C12" s="5" t="n">
        <v>1300</v>
      </c>
      <c r="D12" s="5" t="n">
        <v>2400</v>
      </c>
      <c r="E12" s="5" t="n">
        <v>1500</v>
      </c>
    </row>
    <row r="13" spans="1:5">
      <c r="A13" s="4" t="s">
        <v>735</v>
      </c>
      <c r="C13" s="5" t="n">
        <v>2468</v>
      </c>
      <c r="D13" s="5" t="n">
        <v>4247</v>
      </c>
      <c r="E13" s="5" t="n">
        <v>5773</v>
      </c>
    </row>
    <row r="14" spans="1:5">
      <c r="A14" s="4" t="s">
        <v>737</v>
      </c>
    </row>
    <row r="15" spans="1:5">
      <c r="A15" s="3" t="s">
        <v>733</v>
      </c>
    </row>
    <row r="16" spans="1:5">
      <c r="A16" s="4" t="s">
        <v>734</v>
      </c>
      <c r="C16" s="5" t="n">
        <v>300</v>
      </c>
      <c r="E16" s="5" t="n">
        <v>800</v>
      </c>
    </row>
    <row r="17" spans="1:5">
      <c r="A17" s="4" t="s">
        <v>735</v>
      </c>
      <c r="C17" s="5" t="n">
        <v>0</v>
      </c>
      <c r="D17" s="5" t="n">
        <v>0</v>
      </c>
      <c r="E17" s="5" t="n">
        <v>24</v>
      </c>
    </row>
    <row r="18" spans="1:5">
      <c r="A18" s="4" t="s">
        <v>738</v>
      </c>
    </row>
    <row r="19" spans="1:5">
      <c r="A19" s="3" t="s">
        <v>733</v>
      </c>
    </row>
    <row r="20" spans="1:5">
      <c r="A20" s="4" t="s">
        <v>735</v>
      </c>
      <c r="C20" s="5" t="n">
        <v>443</v>
      </c>
      <c r="D20" s="5" t="n">
        <v>1267</v>
      </c>
      <c r="E20" s="5" t="n">
        <v>5182</v>
      </c>
    </row>
    <row r="21" spans="1:5">
      <c r="A21" s="4" t="s">
        <v>457</v>
      </c>
    </row>
    <row r="22" spans="1:5">
      <c r="A22" s="3" t="s">
        <v>733</v>
      </c>
    </row>
    <row r="23" spans="1:5">
      <c r="A23" s="4" t="s">
        <v>734</v>
      </c>
      <c r="C23" s="5" t="n">
        <v>1100</v>
      </c>
      <c r="D23" s="5" t="n">
        <v>2100</v>
      </c>
      <c r="E23" s="5" t="n">
        <v>5800</v>
      </c>
    </row>
    <row r="24" spans="1:5">
      <c r="A24" s="4" t="s">
        <v>739</v>
      </c>
    </row>
    <row r="25" spans="1:5">
      <c r="A25" s="3" t="s">
        <v>733</v>
      </c>
    </row>
    <row r="26" spans="1:5">
      <c r="A26" s="4" t="s">
        <v>734</v>
      </c>
      <c r="C26" s="5" t="n">
        <v>1100</v>
      </c>
      <c r="D26" s="5" t="n">
        <v>2100</v>
      </c>
      <c r="E26" s="5" t="n">
        <v>5800</v>
      </c>
    </row>
    <row r="27" spans="1:5">
      <c r="A27" s="4" t="s">
        <v>740</v>
      </c>
    </row>
    <row r="28" spans="1:5">
      <c r="A28" s="3" t="s">
        <v>733</v>
      </c>
    </row>
    <row r="29" spans="1:5">
      <c r="A29" s="4" t="s">
        <v>734</v>
      </c>
      <c r="C29" s="5" t="n">
        <v>1600</v>
      </c>
      <c r="D29" s="5" t="n">
        <v>2900</v>
      </c>
      <c r="E29" s="5" t="n">
        <v>3200</v>
      </c>
    </row>
    <row r="30" spans="1:5">
      <c r="A30" s="4" t="s">
        <v>741</v>
      </c>
    </row>
    <row r="31" spans="1:5">
      <c r="A31" s="3" t="s">
        <v>733</v>
      </c>
    </row>
    <row r="32" spans="1:5">
      <c r="A32" s="4" t="s">
        <v>734</v>
      </c>
      <c r="D32" s="5" t="n">
        <v>400</v>
      </c>
      <c r="E32" s="5" t="n">
        <v>900</v>
      </c>
    </row>
    <row r="33" spans="1:5">
      <c r="A33" s="4" t="s">
        <v>555</v>
      </c>
    </row>
    <row r="34" spans="1:5">
      <c r="A34" s="3" t="s">
        <v>733</v>
      </c>
    </row>
    <row r="35" spans="1:5">
      <c r="A35" s="4" t="s">
        <v>734</v>
      </c>
      <c r="C35" s="5" t="n">
        <v>1000</v>
      </c>
      <c r="D35" s="5" t="n">
        <v>1100</v>
      </c>
      <c r="E35" s="5" t="n">
        <v>600</v>
      </c>
    </row>
    <row r="36" spans="1:5">
      <c r="A36" s="4" t="s">
        <v>742</v>
      </c>
    </row>
    <row r="37" spans="1:5">
      <c r="A37" s="3" t="s">
        <v>733</v>
      </c>
    </row>
    <row r="38" spans="1:5">
      <c r="A38" s="4" t="s">
        <v>734</v>
      </c>
      <c r="C38" s="5" t="n">
        <v>1000</v>
      </c>
      <c r="D38" s="5" t="n">
        <v>1100</v>
      </c>
      <c r="E38" s="6" t="n">
        <v>600</v>
      </c>
    </row>
    <row r="39" spans="1:5">
      <c r="A39" s="4" t="s">
        <v>743</v>
      </c>
    </row>
    <row r="40" spans="1:5">
      <c r="A40" s="3" t="s">
        <v>733</v>
      </c>
    </row>
    <row r="41" spans="1:5">
      <c r="A41" s="4" t="s">
        <v>734</v>
      </c>
      <c r="C41" s="5" t="n">
        <v>400</v>
      </c>
      <c r="D41" s="6" t="n">
        <v>1000</v>
      </c>
    </row>
    <row r="42" spans="1:5">
      <c r="A42" s="4" t="s">
        <v>744</v>
      </c>
    </row>
    <row r="43" spans="1:5">
      <c r="A43" s="3" t="s">
        <v>733</v>
      </c>
    </row>
    <row r="44" spans="1:5">
      <c r="A44" s="4" t="s">
        <v>734</v>
      </c>
      <c r="C44" s="5" t="n">
        <v>800</v>
      </c>
    </row>
    <row r="45" spans="1:5">
      <c r="A45" s="4" t="s">
        <v>745</v>
      </c>
    </row>
    <row r="46" spans="1:5">
      <c r="A46" s="3" t="s">
        <v>733</v>
      </c>
    </row>
    <row r="47" spans="1:5">
      <c r="A47" s="4" t="s">
        <v>734</v>
      </c>
      <c r="C47" s="5" t="n">
        <v>400</v>
      </c>
    </row>
    <row r="48" spans="1:5">
      <c r="A48" s="4" t="s">
        <v>746</v>
      </c>
    </row>
    <row r="49" spans="1:5">
      <c r="A49" s="3" t="s">
        <v>733</v>
      </c>
    </row>
    <row r="50" spans="1:5">
      <c r="A50" s="4" t="s">
        <v>734</v>
      </c>
      <c r="C50" s="6" t="n">
        <v>1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6" t="n">
        <v>5514</v>
      </c>
      <c r="C4" s="6" t="n">
        <v>10979</v>
      </c>
    </row>
    <row r="5" spans="1:3">
      <c r="A5" s="4" t="s">
        <v>734</v>
      </c>
      <c r="B5" s="5" t="n">
        <v>3294</v>
      </c>
      <c r="C5" s="5" t="n">
        <v>6395</v>
      </c>
    </row>
    <row r="6" spans="1:3">
      <c r="A6" s="4" t="s">
        <v>750</v>
      </c>
      <c r="B6" s="5" t="n">
        <v>6354</v>
      </c>
      <c r="C6" s="5" t="n">
        <v>10466</v>
      </c>
    </row>
    <row r="7" spans="1:3">
      <c r="A7" s="4" t="s">
        <v>751</v>
      </c>
      <c r="B7" s="5" t="n">
        <v>781</v>
      </c>
      <c r="C7" s="5" t="n">
        <v>-1168</v>
      </c>
    </row>
    <row r="8" spans="1:3">
      <c r="A8" s="4" t="s">
        <v>752</v>
      </c>
      <c r="B8" s="5" t="n">
        <v>-324</v>
      </c>
      <c r="C8" s="5" t="n">
        <v>-226</v>
      </c>
    </row>
    <row r="9" spans="1:3">
      <c r="A9" s="4" t="s">
        <v>753</v>
      </c>
      <c r="B9" s="5" t="n">
        <v>2911</v>
      </c>
      <c r="C9" s="5" t="n">
        <v>5514</v>
      </c>
    </row>
    <row r="10" spans="1:3">
      <c r="A10" s="4" t="s">
        <v>738</v>
      </c>
    </row>
    <row r="11" spans="1:3">
      <c r="A11" s="3" t="s">
        <v>748</v>
      </c>
    </row>
    <row r="12" spans="1:3">
      <c r="A12" s="4" t="s">
        <v>749</v>
      </c>
      <c r="B12" s="5" t="n">
        <v>1267</v>
      </c>
      <c r="C12" s="5" t="n">
        <v>5182</v>
      </c>
    </row>
    <row r="13" spans="1:3">
      <c r="A13" s="4" t="s">
        <v>734</v>
      </c>
      <c r="B13" s="5" t="n">
        <v>2102</v>
      </c>
      <c r="C13" s="5" t="n">
        <v>3859</v>
      </c>
    </row>
    <row r="14" spans="1:3">
      <c r="A14" s="4" t="s">
        <v>750</v>
      </c>
      <c r="B14" s="5" t="n">
        <v>2879</v>
      </c>
      <c r="C14" s="5" t="n">
        <v>7611</v>
      </c>
    </row>
    <row r="15" spans="1:3">
      <c r="A15" s="4" t="s">
        <v>751</v>
      </c>
      <c r="B15" s="5" t="n">
        <v>-47</v>
      </c>
      <c r="C15" s="5" t="n">
        <v>-117</v>
      </c>
    </row>
    <row r="16" spans="1:3">
      <c r="A16" s="4" t="s">
        <v>752</v>
      </c>
      <c r="B16" s="5" t="n">
        <v>0</v>
      </c>
      <c r="C16" s="5" t="n">
        <v>-46</v>
      </c>
    </row>
    <row r="17" spans="1:3">
      <c r="A17" s="4" t="s">
        <v>753</v>
      </c>
      <c r="B17" s="5" t="n">
        <v>443</v>
      </c>
      <c r="C17" s="5" t="n">
        <v>1267</v>
      </c>
    </row>
    <row r="18" spans="1:3">
      <c r="A18" s="4" t="s">
        <v>736</v>
      </c>
    </row>
    <row r="19" spans="1:3">
      <c r="A19" s="3" t="s">
        <v>748</v>
      </c>
    </row>
    <row r="20" spans="1:3">
      <c r="A20" s="4" t="s">
        <v>749</v>
      </c>
      <c r="B20" s="5" t="n">
        <v>4247</v>
      </c>
      <c r="C20" s="5" t="n">
        <v>5773</v>
      </c>
    </row>
    <row r="21" spans="1:3">
      <c r="A21" s="4" t="s">
        <v>734</v>
      </c>
      <c r="B21" s="5" t="n">
        <v>1002</v>
      </c>
      <c r="C21" s="5" t="n">
        <v>2426</v>
      </c>
    </row>
    <row r="22" spans="1:3">
      <c r="A22" s="4" t="s">
        <v>750</v>
      </c>
      <c r="B22" s="5" t="n">
        <v>3284</v>
      </c>
      <c r="C22" s="5" t="n">
        <v>2860</v>
      </c>
    </row>
    <row r="23" spans="1:3">
      <c r="A23" s="4" t="s">
        <v>751</v>
      </c>
      <c r="B23" s="5" t="n">
        <v>828</v>
      </c>
      <c r="C23" s="5" t="n">
        <v>-973</v>
      </c>
    </row>
    <row r="24" spans="1:3">
      <c r="A24" s="4" t="s">
        <v>752</v>
      </c>
      <c r="B24" s="5" t="n">
        <v>-325</v>
      </c>
      <c r="C24" s="5" t="n">
        <v>-119</v>
      </c>
    </row>
    <row r="25" spans="1:3">
      <c r="A25" s="4" t="s">
        <v>753</v>
      </c>
      <c r="B25" s="5" t="n">
        <v>2468</v>
      </c>
      <c r="C25" s="5" t="n">
        <v>4247</v>
      </c>
    </row>
    <row r="26" spans="1:3">
      <c r="A26" s="4" t="s">
        <v>737</v>
      </c>
    </row>
    <row r="27" spans="1:3">
      <c r="A27" s="3" t="s">
        <v>748</v>
      </c>
    </row>
    <row r="28" spans="1:3">
      <c r="A28" s="4" t="s">
        <v>749</v>
      </c>
      <c r="B28" s="5" t="n">
        <v>0</v>
      </c>
      <c r="C28" s="5" t="n">
        <v>24</v>
      </c>
    </row>
    <row r="29" spans="1:3">
      <c r="A29" s="4" t="s">
        <v>734</v>
      </c>
      <c r="B29" s="5" t="n">
        <v>190</v>
      </c>
      <c r="C29" s="5" t="n">
        <v>110</v>
      </c>
    </row>
    <row r="30" spans="1:3">
      <c r="A30" s="4" t="s">
        <v>750</v>
      </c>
      <c r="B30" s="5" t="n">
        <v>191</v>
      </c>
      <c r="C30" s="5" t="n">
        <v>5</v>
      </c>
    </row>
    <row r="31" spans="1:3">
      <c r="A31" s="4" t="s">
        <v>751</v>
      </c>
      <c r="B31" s="5" t="n">
        <v>0</v>
      </c>
      <c r="C31" s="5" t="n">
        <v>-78</v>
      </c>
    </row>
    <row r="32" spans="1:3">
      <c r="A32" s="4" t="s">
        <v>752</v>
      </c>
      <c r="B32" s="5" t="n">
        <v>1</v>
      </c>
      <c r="C32" s="5" t="n">
        <v>-61</v>
      </c>
    </row>
    <row r="33" spans="1:3">
      <c r="A33" s="4" t="s">
        <v>753</v>
      </c>
      <c r="B33" s="6" t="n">
        <v>0</v>
      </c>
      <c r="C3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613</v>
      </c>
      <c r="C1" s="2" t="s">
        <v>2</v>
      </c>
    </row>
    <row r="2" spans="1:3">
      <c r="A2" s="3" t="s">
        <v>239</v>
      </c>
    </row>
    <row r="3" spans="1:3">
      <c r="A3" s="4" t="s">
        <v>755</v>
      </c>
      <c r="B3" s="4" t="s">
        <v>756</v>
      </c>
    </row>
    <row r="4" spans="1:3">
      <c r="A4" s="4" t="s">
        <v>757</v>
      </c>
      <c r="B4" s="4" t="s">
        <v>758</v>
      </c>
    </row>
    <row r="5" spans="1:3">
      <c r="A5" s="4" t="s">
        <v>759</v>
      </c>
      <c r="B5" s="6" t="n">
        <v>50000000</v>
      </c>
    </row>
    <row r="6" spans="1:3">
      <c r="A6" s="4" t="s">
        <v>618</v>
      </c>
      <c r="B6" s="4" t="s">
        <v>619</v>
      </c>
    </row>
    <row r="7" spans="1:3">
      <c r="A7" s="4" t="s">
        <v>760</v>
      </c>
      <c r="B7" s="4" t="s">
        <v>761</v>
      </c>
    </row>
    <row r="8" spans="1:3">
      <c r="A8" s="4" t="s">
        <v>762</v>
      </c>
      <c r="C8" s="6" t="n">
        <v>200000</v>
      </c>
    </row>
    <row r="9" spans="1:3">
      <c r="A9" s="4" t="s">
        <v>763</v>
      </c>
      <c r="C9" s="4" t="s">
        <v>7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454</v>
      </c>
    </row>
    <row r="3" spans="1:3">
      <c r="A3" s="3" t="s">
        <v>766</v>
      </c>
    </row>
    <row r="4" spans="1:3">
      <c r="A4" s="4" t="s">
        <v>767</v>
      </c>
      <c r="B4" s="6" t="n">
        <v>302</v>
      </c>
      <c r="C4" s="6" t="n">
        <v>0</v>
      </c>
    </row>
    <row r="5" spans="1:3">
      <c r="A5" s="4" t="s">
        <v>451</v>
      </c>
    </row>
    <row r="6" spans="1:3">
      <c r="A6" s="3" t="s">
        <v>766</v>
      </c>
    </row>
    <row r="7" spans="1:3">
      <c r="A7" s="4" t="s">
        <v>767</v>
      </c>
      <c r="B7" s="5" t="n">
        <v>451</v>
      </c>
      <c r="C7" s="5" t="n">
        <v>581</v>
      </c>
    </row>
    <row r="8" spans="1:3">
      <c r="A8" s="4" t="s">
        <v>768</v>
      </c>
    </row>
    <row r="9" spans="1:3">
      <c r="A9" s="3" t="s">
        <v>766</v>
      </c>
    </row>
    <row r="10" spans="1:3">
      <c r="A10" s="4" t="s">
        <v>767</v>
      </c>
      <c r="B10" s="6" t="n">
        <v>0</v>
      </c>
      <c r="C10" s="6" t="n">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32</v>
      </c>
      <c r="D1" s="2" t="s">
        <v>33</v>
      </c>
    </row>
    <row r="2" spans="1:4">
      <c r="A2" s="3" t="s">
        <v>770</v>
      </c>
    </row>
    <row r="3" spans="1:4">
      <c r="A3" s="4" t="s">
        <v>771</v>
      </c>
      <c r="B3" s="6" t="n">
        <v>69387</v>
      </c>
      <c r="C3" s="6" t="n">
        <v>59301</v>
      </c>
    </row>
    <row r="4" spans="1:4">
      <c r="A4" s="4" t="s">
        <v>772</v>
      </c>
      <c r="B4" s="5" t="n">
        <v>11441</v>
      </c>
      <c r="C4" s="5" t="n">
        <v>22828</v>
      </c>
    </row>
    <row r="5" spans="1:4">
      <c r="A5" s="4" t="s">
        <v>773</v>
      </c>
    </row>
    <row r="6" spans="1:4">
      <c r="A6" s="3" t="s">
        <v>770</v>
      </c>
    </row>
    <row r="7" spans="1:4">
      <c r="A7" s="4" t="s">
        <v>771</v>
      </c>
      <c r="B7" s="5" t="n">
        <v>18205</v>
      </c>
      <c r="C7" s="5" t="n">
        <v>17786</v>
      </c>
    </row>
    <row r="8" spans="1:4">
      <c r="A8" s="4" t="s">
        <v>375</v>
      </c>
    </row>
    <row r="9" spans="1:4">
      <c r="A9" s="3" t="s">
        <v>770</v>
      </c>
    </row>
    <row r="10" spans="1:4">
      <c r="A10" s="4" t="s">
        <v>772</v>
      </c>
      <c r="B10" s="5" t="n">
        <v>11441</v>
      </c>
      <c r="C10" s="5" t="n">
        <v>22828</v>
      </c>
      <c r="D10" s="6" t="n">
        <v>8827</v>
      </c>
    </row>
    <row r="11" spans="1:4">
      <c r="A11" s="4" t="s">
        <v>774</v>
      </c>
    </row>
    <row r="12" spans="1:4">
      <c r="A12" s="3" t="s">
        <v>770</v>
      </c>
    </row>
    <row r="13" spans="1:4">
      <c r="A13" s="4" t="s">
        <v>771</v>
      </c>
      <c r="B13" s="5" t="n">
        <v>753</v>
      </c>
      <c r="C13" s="5" t="n">
        <v>533</v>
      </c>
    </row>
    <row r="14" spans="1:4">
      <c r="A14" s="4" t="s">
        <v>373</v>
      </c>
    </row>
    <row r="15" spans="1:4">
      <c r="A15" s="3" t="s">
        <v>770</v>
      </c>
    </row>
    <row r="16" spans="1:4">
      <c r="A16" s="4" t="s">
        <v>771</v>
      </c>
      <c r="B16" s="5" t="n">
        <v>50429</v>
      </c>
      <c r="C16" s="5" t="n">
        <v>39904</v>
      </c>
      <c r="D16" s="5" t="n">
        <v>34675</v>
      </c>
    </row>
    <row r="17" spans="1:4">
      <c r="A17" s="4" t="s">
        <v>370</v>
      </c>
    </row>
    <row r="18" spans="1:4">
      <c r="A18" s="3" t="s">
        <v>770</v>
      </c>
    </row>
    <row r="19" spans="1:4">
      <c r="A19" s="4" t="s">
        <v>771</v>
      </c>
      <c r="B19" s="5" t="n">
        <v>0</v>
      </c>
      <c r="C19" s="5" t="n">
        <v>1078</v>
      </c>
      <c r="D19" s="6" t="n">
        <v>2325</v>
      </c>
    </row>
    <row r="20" spans="1:4">
      <c r="A20" s="4" t="s">
        <v>775</v>
      </c>
    </row>
    <row r="21" spans="1:4">
      <c r="A21" s="3" t="s">
        <v>770</v>
      </c>
    </row>
    <row r="22" spans="1:4">
      <c r="A22" s="4" t="s">
        <v>771</v>
      </c>
      <c r="B22" s="5" t="n">
        <v>18958</v>
      </c>
      <c r="C22" s="5" t="n">
        <v>18319</v>
      </c>
    </row>
    <row r="23" spans="1:4">
      <c r="A23" s="4" t="s">
        <v>772</v>
      </c>
      <c r="B23" s="5" t="n">
        <v>0</v>
      </c>
      <c r="C23" s="5" t="n">
        <v>0</v>
      </c>
    </row>
    <row r="24" spans="1:4">
      <c r="A24" s="4" t="s">
        <v>776</v>
      </c>
    </row>
    <row r="25" spans="1:4">
      <c r="A25" s="3" t="s">
        <v>770</v>
      </c>
    </row>
    <row r="26" spans="1:4">
      <c r="A26" s="4" t="s">
        <v>771</v>
      </c>
      <c r="B26" s="5" t="n">
        <v>18205</v>
      </c>
      <c r="C26" s="5" t="n">
        <v>17786</v>
      </c>
    </row>
    <row r="27" spans="1:4">
      <c r="A27" s="4" t="s">
        <v>777</v>
      </c>
    </row>
    <row r="28" spans="1:4">
      <c r="A28" s="3" t="s">
        <v>770</v>
      </c>
    </row>
    <row r="29" spans="1:4">
      <c r="A29" s="4" t="s">
        <v>771</v>
      </c>
      <c r="B29" s="5" t="n">
        <v>753</v>
      </c>
      <c r="C29" s="5" t="n">
        <v>533</v>
      </c>
    </row>
    <row r="30" spans="1:4">
      <c r="A30" s="4" t="s">
        <v>778</v>
      </c>
    </row>
    <row r="31" spans="1:4">
      <c r="A31" s="3" t="s">
        <v>770</v>
      </c>
    </row>
    <row r="32" spans="1:4">
      <c r="A32" s="4" t="s">
        <v>771</v>
      </c>
      <c r="B32" s="5" t="n">
        <v>50429</v>
      </c>
      <c r="C32" s="5" t="n">
        <v>40982</v>
      </c>
    </row>
    <row r="33" spans="1:4">
      <c r="A33" s="4" t="s">
        <v>772</v>
      </c>
      <c r="B33" s="5" t="n">
        <v>11441</v>
      </c>
      <c r="C33" s="5" t="n">
        <v>22828</v>
      </c>
    </row>
    <row r="34" spans="1:4">
      <c r="A34" s="4" t="s">
        <v>779</v>
      </c>
    </row>
    <row r="35" spans="1:4">
      <c r="A35" s="3" t="s">
        <v>770</v>
      </c>
    </row>
    <row r="36" spans="1:4">
      <c r="A36" s="4" t="s">
        <v>772</v>
      </c>
      <c r="B36" s="5" t="n">
        <v>11441</v>
      </c>
      <c r="C36" s="5" t="n">
        <v>22828</v>
      </c>
    </row>
    <row r="37" spans="1:4">
      <c r="A37" s="4" t="s">
        <v>780</v>
      </c>
    </row>
    <row r="38" spans="1:4">
      <c r="A38" s="3" t="s">
        <v>770</v>
      </c>
    </row>
    <row r="39" spans="1:4">
      <c r="A39" s="4" t="s">
        <v>771</v>
      </c>
      <c r="B39" s="6" t="n">
        <v>50429</v>
      </c>
      <c r="C39" s="5" t="n">
        <v>39904</v>
      </c>
    </row>
    <row r="40" spans="1:4">
      <c r="A40" s="4" t="s">
        <v>781</v>
      </c>
    </row>
    <row r="41" spans="1:4">
      <c r="A41" s="3" t="s">
        <v>770</v>
      </c>
    </row>
    <row r="42" spans="1:4">
      <c r="A42" s="4" t="s">
        <v>771</v>
      </c>
      <c r="C42" s="6" t="n">
        <v>10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82</v>
      </c>
      <c r="B1" s="2" t="s">
        <v>471</v>
      </c>
      <c r="C1" s="2" t="s">
        <v>783</v>
      </c>
      <c r="D1" s="2" t="s">
        <v>2</v>
      </c>
      <c r="E1" s="2" t="s">
        <v>32</v>
      </c>
      <c r="F1" s="2" t="s">
        <v>33</v>
      </c>
      <c r="G1" s="2" t="s">
        <v>685</v>
      </c>
      <c r="H1" s="2" t="s">
        <v>784</v>
      </c>
    </row>
    <row r="2" spans="1:8">
      <c r="A2" s="3" t="s">
        <v>365</v>
      </c>
    </row>
    <row r="3" spans="1:8">
      <c r="A3" s="4" t="s">
        <v>600</v>
      </c>
      <c r="D3" s="6" t="n">
        <v>296985000</v>
      </c>
      <c r="E3" s="6" t="n">
        <v>343008000</v>
      </c>
    </row>
    <row r="4" spans="1:8">
      <c r="A4" s="4" t="s">
        <v>183</v>
      </c>
      <c r="D4" s="5" t="n">
        <v>1040000</v>
      </c>
      <c r="E4" s="5" t="n">
        <v>1177000</v>
      </c>
      <c r="F4" s="6" t="n">
        <v>0</v>
      </c>
    </row>
    <row r="5" spans="1:8">
      <c r="A5" s="4" t="s">
        <v>785</v>
      </c>
      <c r="D5" s="6" t="n">
        <v>50429000</v>
      </c>
      <c r="E5" s="5" t="n">
        <v>39904000</v>
      </c>
    </row>
    <row r="6" spans="1:8">
      <c r="A6" s="4" t="s">
        <v>431</v>
      </c>
      <c r="G6" s="6" t="n">
        <v>250000000</v>
      </c>
    </row>
    <row r="7" spans="1:8">
      <c r="A7" s="4" t="s">
        <v>495</v>
      </c>
      <c r="D7" s="7" t="n">
        <v>51.31</v>
      </c>
    </row>
    <row r="8" spans="1:8">
      <c r="A8" s="4" t="s">
        <v>786</v>
      </c>
    </row>
    <row r="9" spans="1:8">
      <c r="A9" s="3" t="s">
        <v>365</v>
      </c>
    </row>
    <row r="10" spans="1:8">
      <c r="A10" s="4" t="s">
        <v>771</v>
      </c>
      <c r="D10" s="6" t="n">
        <v>69387000</v>
      </c>
      <c r="E10" s="5" t="n">
        <v>59301000</v>
      </c>
    </row>
    <row r="11" spans="1:8">
      <c r="A11" s="4" t="s">
        <v>601</v>
      </c>
    </row>
    <row r="12" spans="1:8">
      <c r="A12" s="3" t="s">
        <v>365</v>
      </c>
    </row>
    <row r="13" spans="1:8">
      <c r="A13" s="4" t="s">
        <v>600</v>
      </c>
      <c r="D13" s="5" t="n">
        <v>242617000</v>
      </c>
      <c r="E13" s="5" t="n">
        <v>233140000</v>
      </c>
    </row>
    <row r="14" spans="1:8">
      <c r="A14" s="4" t="s">
        <v>431</v>
      </c>
      <c r="D14" s="5" t="n">
        <v>250000000</v>
      </c>
      <c r="E14" s="5" t="n">
        <v>250000000</v>
      </c>
      <c r="G14" s="6" t="n">
        <v>250000000</v>
      </c>
    </row>
    <row r="15" spans="1:8">
      <c r="A15" s="4" t="s">
        <v>787</v>
      </c>
      <c r="D15" s="5" t="n">
        <v>39287000</v>
      </c>
      <c r="E15" s="5" t="n">
        <v>39287000</v>
      </c>
    </row>
    <row r="16" spans="1:8">
      <c r="A16" s="4" t="s">
        <v>602</v>
      </c>
    </row>
    <row r="17" spans="1:8">
      <c r="A17" s="3" t="s">
        <v>365</v>
      </c>
    </row>
    <row r="18" spans="1:8">
      <c r="A18" s="4" t="s">
        <v>600</v>
      </c>
      <c r="D18" s="5" t="n">
        <v>50000000</v>
      </c>
      <c r="E18" s="5" t="n">
        <v>105000000</v>
      </c>
    </row>
    <row r="19" spans="1:8">
      <c r="A19" s="4" t="s">
        <v>603</v>
      </c>
    </row>
    <row r="20" spans="1:8">
      <c r="A20" s="3" t="s">
        <v>365</v>
      </c>
    </row>
    <row r="21" spans="1:8">
      <c r="A21" s="4" t="s">
        <v>600</v>
      </c>
      <c r="B21" s="6" t="n">
        <v>5100000</v>
      </c>
      <c r="D21" s="5" t="n">
        <v>4368000</v>
      </c>
      <c r="E21" s="5" t="n">
        <v>4868000</v>
      </c>
    </row>
    <row r="22" spans="1:8">
      <c r="A22" s="4" t="s">
        <v>681</v>
      </c>
      <c r="B22" s="4" t="s">
        <v>682</v>
      </c>
    </row>
    <row r="23" spans="1:8">
      <c r="A23" s="4" t="s">
        <v>788</v>
      </c>
    </row>
    <row r="24" spans="1:8">
      <c r="A24" s="3" t="s">
        <v>365</v>
      </c>
    </row>
    <row r="25" spans="1:8">
      <c r="A25" s="4" t="s">
        <v>771</v>
      </c>
      <c r="D25" s="6" t="n">
        <v>50429000</v>
      </c>
      <c r="E25" s="5" t="n">
        <v>39904000</v>
      </c>
      <c r="F25" s="5" t="n">
        <v>34675000</v>
      </c>
    </row>
    <row r="26" spans="1:8">
      <c r="A26" s="4" t="s">
        <v>789</v>
      </c>
    </row>
    <row r="27" spans="1:8">
      <c r="A27" s="3" t="s">
        <v>365</v>
      </c>
    </row>
    <row r="28" spans="1:8">
      <c r="A28" s="4" t="s">
        <v>785</v>
      </c>
      <c r="H28" s="6" t="n">
        <v>27900000</v>
      </c>
    </row>
    <row r="29" spans="1:8">
      <c r="A29" s="4" t="s">
        <v>681</v>
      </c>
      <c r="D29" s="4" t="s">
        <v>790</v>
      </c>
    </row>
    <row r="30" spans="1:8">
      <c r="A30" s="4" t="s">
        <v>370</v>
      </c>
    </row>
    <row r="31" spans="1:8">
      <c r="A31" s="3" t="s">
        <v>365</v>
      </c>
    </row>
    <row r="32" spans="1:8">
      <c r="A32" s="4" t="s">
        <v>791</v>
      </c>
      <c r="D32" s="6" t="n">
        <v>43000</v>
      </c>
      <c r="E32" s="5" t="n">
        <v>115000</v>
      </c>
    </row>
    <row r="33" spans="1:8">
      <c r="A33" s="4" t="s">
        <v>792</v>
      </c>
    </row>
    <row r="34" spans="1:8">
      <c r="A34" s="3" t="s">
        <v>365</v>
      </c>
    </row>
    <row r="35" spans="1:8">
      <c r="A35" s="4" t="s">
        <v>771</v>
      </c>
      <c r="D35" s="6" t="n">
        <v>0</v>
      </c>
      <c r="E35" s="5" t="n">
        <v>1078000</v>
      </c>
      <c r="F35" s="6" t="n">
        <v>2325000</v>
      </c>
    </row>
    <row r="36" spans="1:8">
      <c r="A36" s="4" t="s">
        <v>793</v>
      </c>
    </row>
    <row r="37" spans="1:8">
      <c r="A37" s="3" t="s">
        <v>365</v>
      </c>
    </row>
    <row r="38" spans="1:8">
      <c r="A38" s="4" t="s">
        <v>794</v>
      </c>
      <c r="C38" s="6" t="n">
        <v>3500000</v>
      </c>
    </row>
    <row r="39" spans="1:8">
      <c r="A39" s="4" t="s">
        <v>795</v>
      </c>
      <c r="C39" s="4" t="s">
        <v>527</v>
      </c>
    </row>
    <row r="40" spans="1:8">
      <c r="A40" s="4" t="s">
        <v>796</v>
      </c>
      <c r="E40" s="5" t="n">
        <v>500000</v>
      </c>
    </row>
    <row r="41" spans="1:8">
      <c r="A41" s="4" t="s">
        <v>183</v>
      </c>
      <c r="E41" s="6"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365</v>
      </c>
    </row>
    <row r="3" spans="1:3">
      <c r="A3" s="4" t="s">
        <v>600</v>
      </c>
      <c r="B3" s="6" t="n">
        <v>296985</v>
      </c>
      <c r="C3" s="6" t="n">
        <v>343008</v>
      </c>
    </row>
    <row r="4" spans="1:3">
      <c r="A4" s="4" t="s">
        <v>601</v>
      </c>
    </row>
    <row r="5" spans="1:3">
      <c r="A5" s="3" t="s">
        <v>365</v>
      </c>
    </row>
    <row r="6" spans="1:3">
      <c r="A6" s="4" t="s">
        <v>600</v>
      </c>
      <c r="B6" s="5" t="n">
        <v>242617</v>
      </c>
      <c r="C6" s="5" t="n">
        <v>233140</v>
      </c>
    </row>
    <row r="7" spans="1:3">
      <c r="A7" s="4" t="s">
        <v>798</v>
      </c>
      <c r="B7" s="6" t="n">
        <v>242940</v>
      </c>
      <c r="C7" s="6" t="n">
        <v>2325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33</v>
      </c>
    </row>
    <row r="3" spans="1:4">
      <c r="A3" s="4" t="s">
        <v>786</v>
      </c>
    </row>
    <row r="4" spans="1:4">
      <c r="A4" s="3" t="s">
        <v>365</v>
      </c>
    </row>
    <row r="5" spans="1:4">
      <c r="A5" s="4" t="s">
        <v>771</v>
      </c>
      <c r="B5" s="6" t="n">
        <v>69387</v>
      </c>
      <c r="C5" s="6" t="n">
        <v>59301</v>
      </c>
    </row>
    <row r="6" spans="1:4">
      <c r="A6" s="4" t="s">
        <v>370</v>
      </c>
    </row>
    <row r="7" spans="1:4">
      <c r="A7" s="3" t="s">
        <v>365</v>
      </c>
    </row>
    <row r="8" spans="1:4">
      <c r="A8" s="4" t="s">
        <v>791</v>
      </c>
      <c r="B8" s="5" t="n">
        <v>43</v>
      </c>
      <c r="C8" s="5" t="n">
        <v>115</v>
      </c>
    </row>
    <row r="9" spans="1:4">
      <c r="A9" s="4" t="s">
        <v>792</v>
      </c>
    </row>
    <row r="10" spans="1:4">
      <c r="A10" s="3" t="s">
        <v>365</v>
      </c>
    </row>
    <row r="11" spans="1:4">
      <c r="A11" s="4" t="s">
        <v>771</v>
      </c>
      <c r="B11" s="5" t="n">
        <v>0</v>
      </c>
      <c r="C11" s="5" t="n">
        <v>1078</v>
      </c>
      <c r="D11" s="6" t="n">
        <v>2325</v>
      </c>
    </row>
    <row r="12" spans="1:4">
      <c r="A12" s="4" t="s">
        <v>800</v>
      </c>
    </row>
    <row r="13" spans="1:4">
      <c r="A13" s="3" t="s">
        <v>365</v>
      </c>
    </row>
    <row r="14" spans="1:4">
      <c r="A14" s="4" t="s">
        <v>801</v>
      </c>
      <c r="B14" s="5" t="n">
        <v>-81</v>
      </c>
      <c r="C14" s="5" t="n">
        <v>-185</v>
      </c>
    </row>
    <row r="15" spans="1:4">
      <c r="A15" s="4" t="s">
        <v>802</v>
      </c>
    </row>
    <row r="16" spans="1:4">
      <c r="A16" s="3" t="s">
        <v>365</v>
      </c>
    </row>
    <row r="17" spans="1:4">
      <c r="A17" s="4" t="s">
        <v>801</v>
      </c>
      <c r="B17" s="6" t="n">
        <v>-1040</v>
      </c>
      <c r="C17" s="6" t="n">
        <v>-11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4" t="s">
        <v>786</v>
      </c>
    </row>
    <row r="4" spans="1:4">
      <c r="A4" s="3" t="s">
        <v>365</v>
      </c>
    </row>
    <row r="5" spans="1:4">
      <c r="A5" s="4" t="s">
        <v>771</v>
      </c>
      <c r="B5" s="6" t="n">
        <v>69387</v>
      </c>
      <c r="C5" s="6" t="n">
        <v>59301</v>
      </c>
    </row>
    <row r="6" spans="1:4">
      <c r="A6" s="4" t="s">
        <v>373</v>
      </c>
    </row>
    <row r="7" spans="1:4">
      <c r="A7" s="3" t="s">
        <v>365</v>
      </c>
    </row>
    <row r="8" spans="1:4">
      <c r="A8" s="4" t="s">
        <v>804</v>
      </c>
      <c r="B8" s="5" t="n">
        <v>10525</v>
      </c>
    </row>
    <row r="9" spans="1:4">
      <c r="A9" s="4" t="s">
        <v>788</v>
      </c>
    </row>
    <row r="10" spans="1:4">
      <c r="A10" s="3" t="s">
        <v>365</v>
      </c>
    </row>
    <row r="11" spans="1:4">
      <c r="A11" s="4" t="s">
        <v>771</v>
      </c>
      <c r="B11" s="6" t="n">
        <v>50429</v>
      </c>
      <c r="C11" s="5" t="n">
        <v>39904</v>
      </c>
      <c r="D11" s="6" t="n">
        <v>34675</v>
      </c>
    </row>
    <row r="12" spans="1:4">
      <c r="A12" s="4" t="s">
        <v>805</v>
      </c>
    </row>
    <row r="13" spans="1:4">
      <c r="A13" s="3" t="s">
        <v>365</v>
      </c>
    </row>
    <row r="14" spans="1:4">
      <c r="A14" s="4" t="s">
        <v>804</v>
      </c>
      <c r="C14" s="6" t="n">
        <v>52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33</v>
      </c>
    </row>
    <row r="3" spans="1:4">
      <c r="A3" s="4" t="s">
        <v>786</v>
      </c>
    </row>
    <row r="4" spans="1:4">
      <c r="A4" s="3" t="s">
        <v>365</v>
      </c>
    </row>
    <row r="5" spans="1:4">
      <c r="A5" s="4" t="s">
        <v>772</v>
      </c>
      <c r="B5" s="6" t="n">
        <v>11441</v>
      </c>
      <c r="C5" s="6" t="n">
        <v>22828</v>
      </c>
    </row>
    <row r="6" spans="1:4">
      <c r="A6" s="4" t="s">
        <v>375</v>
      </c>
    </row>
    <row r="7" spans="1:4">
      <c r="A7" s="3" t="s">
        <v>365</v>
      </c>
    </row>
    <row r="8" spans="1:4">
      <c r="A8" s="4" t="s">
        <v>807</v>
      </c>
      <c r="B8" s="5" t="n">
        <v>212</v>
      </c>
      <c r="C8" s="5" t="n">
        <v>15489</v>
      </c>
    </row>
    <row r="9" spans="1:4">
      <c r="A9" s="4" t="s">
        <v>808</v>
      </c>
      <c r="B9" s="5" t="n">
        <v>-11974</v>
      </c>
      <c r="C9" s="5" t="n">
        <v>-2938</v>
      </c>
    </row>
    <row r="10" spans="1:4">
      <c r="A10" s="4" t="s">
        <v>809</v>
      </c>
      <c r="B10" s="5" t="n">
        <v>381</v>
      </c>
      <c r="C10" s="5" t="n">
        <v>1111</v>
      </c>
    </row>
    <row r="11" spans="1:4">
      <c r="A11" s="4" t="s">
        <v>810</v>
      </c>
    </row>
    <row r="12" spans="1:4">
      <c r="A12" s="3" t="s">
        <v>365</v>
      </c>
    </row>
    <row r="13" spans="1:4">
      <c r="A13" s="4" t="s">
        <v>772</v>
      </c>
      <c r="B13" s="5" t="n">
        <v>11441</v>
      </c>
      <c r="C13" s="5" t="n">
        <v>22828</v>
      </c>
      <c r="D13" s="6" t="n">
        <v>8827</v>
      </c>
    </row>
    <row r="14" spans="1:4">
      <c r="A14" s="4" t="s">
        <v>811</v>
      </c>
    </row>
    <row r="15" spans="1:4">
      <c r="A15" s="3" t="s">
        <v>365</v>
      </c>
    </row>
    <row r="16" spans="1:4">
      <c r="A16" s="4" t="s">
        <v>809</v>
      </c>
      <c r="B16" s="6" t="n">
        <v>-6</v>
      </c>
      <c r="C16" s="6" t="n">
        <v>3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813</v>
      </c>
    </row>
    <row r="4" spans="1:4">
      <c r="A4" s="4" t="s">
        <v>814</v>
      </c>
      <c r="B4" s="6" t="n">
        <v>1149</v>
      </c>
      <c r="C4" s="6" t="n">
        <v>-453</v>
      </c>
      <c r="D4" s="6" t="n">
        <v>-517</v>
      </c>
    </row>
    <row r="5" spans="1:4">
      <c r="A5" s="4" t="s">
        <v>815</v>
      </c>
      <c r="D5" s="5" t="n">
        <v>64</v>
      </c>
    </row>
    <row r="6" spans="1:4">
      <c r="A6" s="4" t="s">
        <v>816</v>
      </c>
      <c r="B6" s="5" t="n">
        <v>-665</v>
      </c>
      <c r="C6" s="5" t="n">
        <v>1149</v>
      </c>
      <c r="D6" s="5" t="n">
        <v>-453</v>
      </c>
    </row>
    <row r="7" spans="1:4">
      <c r="A7" s="4" t="s">
        <v>817</v>
      </c>
      <c r="B7" s="5" t="n">
        <v>-1814</v>
      </c>
      <c r="C7" s="5" t="n">
        <v>1602</v>
      </c>
      <c r="D7" s="5" t="n">
        <v>64</v>
      </c>
    </row>
    <row r="8" spans="1:4">
      <c r="A8" s="4" t="s">
        <v>818</v>
      </c>
      <c r="B8" s="5" t="n">
        <v>8812</v>
      </c>
      <c r="C8" s="5" t="n">
        <v>4088</v>
      </c>
      <c r="D8" s="5" t="n">
        <v>4185</v>
      </c>
    </row>
    <row r="9" spans="1:4">
      <c r="A9" s="4" t="s">
        <v>819</v>
      </c>
      <c r="B9" s="5" t="n">
        <v>7772</v>
      </c>
      <c r="C9" s="5" t="n">
        <v>4724</v>
      </c>
      <c r="D9" s="5" t="n">
        <v>-97</v>
      </c>
    </row>
    <row r="10" spans="1:4">
      <c r="A10" s="4" t="s">
        <v>820</v>
      </c>
      <c r="B10" s="5" t="n">
        <v>7772</v>
      </c>
      <c r="C10" s="5" t="n">
        <v>4231</v>
      </c>
    </row>
    <row r="11" spans="1:4">
      <c r="A11" s="4" t="s">
        <v>821</v>
      </c>
      <c r="B11" s="5" t="n">
        <v>16584</v>
      </c>
      <c r="C11" s="5" t="n">
        <v>8812</v>
      </c>
      <c r="D11" s="5" t="n">
        <v>4088</v>
      </c>
    </row>
    <row r="12" spans="1:4">
      <c r="A12" s="4" t="s">
        <v>822</v>
      </c>
      <c r="B12" s="5" t="n">
        <v>409</v>
      </c>
      <c r="C12" s="5" t="n">
        <v>-20</v>
      </c>
      <c r="D12" s="5" t="n">
        <v>-83</v>
      </c>
    </row>
    <row r="13" spans="1:4">
      <c r="A13" s="4" t="s">
        <v>823</v>
      </c>
      <c r="B13" s="5" t="n">
        <v>197</v>
      </c>
      <c r="C13" s="5" t="n">
        <v>366</v>
      </c>
      <c r="D13" s="5" t="n">
        <v>-179</v>
      </c>
    </row>
    <row r="14" spans="1:4">
      <c r="A14" s="4" t="s">
        <v>824</v>
      </c>
      <c r="B14" s="5" t="n">
        <v>-30</v>
      </c>
      <c r="C14" s="5" t="n">
        <v>69</v>
      </c>
      <c r="D14" s="5" t="n">
        <v>242</v>
      </c>
    </row>
    <row r="15" spans="1:4">
      <c r="A15" s="4" t="s">
        <v>825</v>
      </c>
      <c r="B15" s="5" t="n">
        <v>576</v>
      </c>
      <c r="C15" s="5" t="n">
        <v>409</v>
      </c>
      <c r="D15" s="5" t="n">
        <v>-20</v>
      </c>
    </row>
    <row r="16" spans="1:4">
      <c r="A16" s="4" t="s">
        <v>823</v>
      </c>
      <c r="B16" s="5" t="n">
        <v>197</v>
      </c>
      <c r="C16" s="5" t="n">
        <v>366</v>
      </c>
      <c r="D16" s="5" t="n">
        <v>-179</v>
      </c>
    </row>
    <row r="17" spans="1:4">
      <c r="A17" s="4" t="s">
        <v>824</v>
      </c>
      <c r="B17" s="5" t="n">
        <v>-30</v>
      </c>
      <c r="C17" s="5" t="n">
        <v>69</v>
      </c>
      <c r="D17" s="6" t="n">
        <v>242</v>
      </c>
    </row>
    <row r="18" spans="1:4">
      <c r="A18" s="4" t="s">
        <v>128</v>
      </c>
    </row>
    <row r="19" spans="1:4">
      <c r="A19" s="3" t="s">
        <v>482</v>
      </c>
    </row>
    <row r="20" spans="1:4">
      <c r="A20" s="4" t="s">
        <v>466</v>
      </c>
      <c r="B20" s="6" t="n">
        <v>500</v>
      </c>
    </row>
    <row r="21" spans="1:4">
      <c r="A21" s="4" t="s">
        <v>826</v>
      </c>
    </row>
    <row r="22" spans="1:4">
      <c r="A22" s="3" t="s">
        <v>482</v>
      </c>
    </row>
    <row r="23" spans="1:4">
      <c r="A23" s="4" t="s">
        <v>466</v>
      </c>
      <c r="C23" s="5" t="n">
        <v>493</v>
      </c>
    </row>
    <row r="24" spans="1:4">
      <c r="A24" s="4" t="s">
        <v>827</v>
      </c>
    </row>
    <row r="25" spans="1:4">
      <c r="A25" s="3" t="s">
        <v>482</v>
      </c>
    </row>
    <row r="26" spans="1:4">
      <c r="A26" s="4" t="s">
        <v>466</v>
      </c>
      <c r="C26" s="6" t="n">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829</v>
      </c>
    </row>
    <row r="4" spans="1:4">
      <c r="A4" s="4" t="s">
        <v>830</v>
      </c>
      <c r="B4" s="6" t="n">
        <v>0</v>
      </c>
      <c r="C4" s="6" t="n">
        <v>0</v>
      </c>
      <c r="D4" s="6" t="n">
        <v>0</v>
      </c>
    </row>
    <row r="5" spans="1:4">
      <c r="A5" s="4" t="s">
        <v>831</v>
      </c>
      <c r="B5" s="5" t="n">
        <v>998</v>
      </c>
      <c r="C5" s="5" t="n">
        <v>-59</v>
      </c>
      <c r="D5" s="5" t="n">
        <v>2709</v>
      </c>
    </row>
    <row r="6" spans="1:4">
      <c r="A6" s="4" t="s">
        <v>832</v>
      </c>
      <c r="B6" s="5" t="n">
        <v>106</v>
      </c>
      <c r="C6" s="5" t="n">
        <v>-122</v>
      </c>
      <c r="D6" s="5" t="n">
        <v>-327</v>
      </c>
    </row>
    <row r="7" spans="1:4">
      <c r="A7" s="4" t="s">
        <v>833</v>
      </c>
      <c r="B7" s="6" t="n">
        <v>46</v>
      </c>
      <c r="C7" s="6" t="n">
        <v>161</v>
      </c>
      <c r="D7" s="6" t="n">
        <v>3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33</v>
      </c>
    </row>
    <row r="3" spans="1:4">
      <c r="A3" s="3" t="s">
        <v>247</v>
      </c>
    </row>
    <row r="4" spans="1:4">
      <c r="A4" s="4" t="s">
        <v>835</v>
      </c>
      <c r="B4" s="4" t="s">
        <v>836</v>
      </c>
    </row>
    <row r="5" spans="1:4">
      <c r="A5" s="4" t="s">
        <v>837</v>
      </c>
      <c r="B5" s="9" t="n">
        <v>20.8</v>
      </c>
      <c r="C5" s="6" t="n">
        <v>20</v>
      </c>
      <c r="D5" s="9" t="n">
        <v>19.4</v>
      </c>
    </row>
    <row r="6" spans="1:4">
      <c r="A6" s="4" t="s">
        <v>838</v>
      </c>
      <c r="B6" s="9" t="n">
        <v>18.4</v>
      </c>
      <c r="C6" s="9" t="n">
        <v>1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37"/>
    <col customWidth="1" max="5" min="5" width="31"/>
    <col customWidth="1" max="6" min="6" width="19"/>
    <col customWidth="1" max="7" min="7" width="19"/>
  </cols>
  <sheetData>
    <row r="1" spans="1:7">
      <c r="A1" s="1" t="s">
        <v>839</v>
      </c>
      <c r="B1" s="2" t="s">
        <v>840</v>
      </c>
      <c r="C1" s="2" t="s">
        <v>841</v>
      </c>
      <c r="D1" s="2" t="s">
        <v>842</v>
      </c>
      <c r="E1" s="2" t="s">
        <v>843</v>
      </c>
      <c r="F1" s="2" t="s">
        <v>844</v>
      </c>
      <c r="G1" s="2" t="s">
        <v>845</v>
      </c>
    </row>
    <row r="2" spans="1:7">
      <c r="A2" s="3" t="s">
        <v>846</v>
      </c>
    </row>
    <row r="3" spans="1:7">
      <c r="A3" s="4" t="s">
        <v>847</v>
      </c>
      <c r="C3" s="4" t="s">
        <v>848</v>
      </c>
    </row>
    <row r="4" spans="1:7">
      <c r="A4" s="4" t="s">
        <v>849</v>
      </c>
      <c r="C4" s="4" t="s">
        <v>850</v>
      </c>
    </row>
    <row r="5" spans="1:7">
      <c r="A5" s="4" t="s">
        <v>851</v>
      </c>
      <c r="C5" s="4" t="s">
        <v>852</v>
      </c>
    </row>
    <row r="6" spans="1:7">
      <c r="A6" s="4" t="s">
        <v>853</v>
      </c>
      <c r="C6" s="9" t="n">
        <v>18.8</v>
      </c>
      <c r="D6" s="9" t="n">
        <v>14.8</v>
      </c>
      <c r="E6" s="9" t="n">
        <v>16.6</v>
      </c>
    </row>
    <row r="7" spans="1:7">
      <c r="A7" s="4" t="s">
        <v>854</v>
      </c>
      <c r="C7" s="10" t="n">
        <v>4.6</v>
      </c>
      <c r="D7" s="9" t="n">
        <v>5.8</v>
      </c>
      <c r="E7" s="10" t="n">
        <v>6.4</v>
      </c>
    </row>
    <row r="8" spans="1:7">
      <c r="A8" s="4" t="s">
        <v>855</v>
      </c>
      <c r="C8" s="6" t="n">
        <v>23</v>
      </c>
    </row>
    <row r="9" spans="1:7">
      <c r="A9" s="4" t="s">
        <v>856</v>
      </c>
      <c r="C9" s="4" t="s">
        <v>857</v>
      </c>
    </row>
    <row r="10" spans="1:7">
      <c r="A10" s="4" t="s">
        <v>858</v>
      </c>
      <c r="C10" s="5" t="n">
        <v>154000</v>
      </c>
      <c r="D10" s="5" t="n">
        <v>194000</v>
      </c>
    </row>
    <row r="11" spans="1:7">
      <c r="A11" s="4" t="s">
        <v>859</v>
      </c>
      <c r="C11" s="5" t="n">
        <v>0</v>
      </c>
      <c r="D11" s="5" t="n">
        <v>0</v>
      </c>
    </row>
    <row r="12" spans="1:7">
      <c r="A12" s="4" t="s">
        <v>860</v>
      </c>
      <c r="C12" s="9" t="n">
        <v>0.8</v>
      </c>
    </row>
    <row r="13" spans="1:7">
      <c r="A13" s="4" t="s">
        <v>139</v>
      </c>
      <c r="C13" s="5" t="n">
        <v>40000</v>
      </c>
    </row>
    <row r="14" spans="1:7">
      <c r="A14" s="4" t="s">
        <v>723</v>
      </c>
    </row>
    <row r="15" spans="1:7">
      <c r="A15" s="3" t="s">
        <v>846</v>
      </c>
    </row>
    <row r="16" spans="1:7">
      <c r="A16" s="4" t="s">
        <v>861</v>
      </c>
      <c r="C16" s="4" t="s">
        <v>527</v>
      </c>
    </row>
    <row r="17" spans="1:7">
      <c r="A17" s="4" t="s">
        <v>862</v>
      </c>
      <c r="C17" s="9" t="n">
        <v>9.1</v>
      </c>
      <c r="D17" s="9" t="n">
        <v>11.1</v>
      </c>
      <c r="E17" s="9" t="n">
        <v>14.9</v>
      </c>
    </row>
    <row r="18" spans="1:7">
      <c r="A18" s="4" t="s">
        <v>863</v>
      </c>
      <c r="C18" s="7" t="n">
        <v>38.45</v>
      </c>
      <c r="D18" s="7" t="n">
        <v>42.11</v>
      </c>
      <c r="E18" s="7" t="n">
        <v>56.28</v>
      </c>
    </row>
    <row r="19" spans="1:7">
      <c r="A19" s="4" t="s">
        <v>864</v>
      </c>
    </row>
    <row r="20" spans="1:7">
      <c r="A20" s="3" t="s">
        <v>846</v>
      </c>
    </row>
    <row r="21" spans="1:7">
      <c r="A21" s="4" t="s">
        <v>862</v>
      </c>
      <c r="C21" s="9" t="n">
        <v>1.5</v>
      </c>
      <c r="D21" s="9" t="n">
        <v>3.6</v>
      </c>
      <c r="E21" s="6" t="n">
        <v>3</v>
      </c>
    </row>
    <row r="22" spans="1:7">
      <c r="A22" s="4" t="s">
        <v>863</v>
      </c>
      <c r="C22" s="7" t="n">
        <v>35.25</v>
      </c>
      <c r="D22" s="7" t="n">
        <v>42.75</v>
      </c>
      <c r="E22" s="7" t="n">
        <v>55.52</v>
      </c>
    </row>
    <row r="23" spans="1:7">
      <c r="A23" s="4" t="s">
        <v>865</v>
      </c>
    </row>
    <row r="24" spans="1:7">
      <c r="A24" s="3" t="s">
        <v>846</v>
      </c>
    </row>
    <row r="25" spans="1:7">
      <c r="A25" s="4" t="s">
        <v>861</v>
      </c>
      <c r="C25" s="4" t="s">
        <v>535</v>
      </c>
    </row>
    <row r="26" spans="1:7">
      <c r="A26" s="4" t="s">
        <v>866</v>
      </c>
    </row>
    <row r="27" spans="1:7">
      <c r="A27" s="3" t="s">
        <v>846</v>
      </c>
    </row>
    <row r="28" spans="1:7">
      <c r="A28" s="4" t="s">
        <v>861</v>
      </c>
      <c r="C28" s="4" t="s">
        <v>529</v>
      </c>
    </row>
    <row r="29" spans="1:7">
      <c r="A29" s="4" t="s">
        <v>724</v>
      </c>
    </row>
    <row r="30" spans="1:7">
      <c r="A30" s="3" t="s">
        <v>846</v>
      </c>
    </row>
    <row r="31" spans="1:7">
      <c r="A31" s="4" t="s">
        <v>860</v>
      </c>
      <c r="D31" s="9" t="n">
        <v>0.1</v>
      </c>
    </row>
    <row r="32" spans="1:7">
      <c r="A32" s="4" t="s">
        <v>139</v>
      </c>
      <c r="C32" s="5" t="n">
        <v>0</v>
      </c>
    </row>
    <row r="33" spans="1:7">
      <c r="A33" s="4" t="s">
        <v>867</v>
      </c>
    </row>
    <row r="34" spans="1:7">
      <c r="A34" s="3" t="s">
        <v>846</v>
      </c>
    </row>
    <row r="35" spans="1:7">
      <c r="A35" s="4" t="s">
        <v>861</v>
      </c>
      <c r="C35" s="4" t="s">
        <v>527</v>
      </c>
    </row>
    <row r="36" spans="1:7">
      <c r="A36" s="4" t="s">
        <v>868</v>
      </c>
      <c r="C36" s="4" t="s">
        <v>869</v>
      </c>
    </row>
    <row r="37" spans="1:7">
      <c r="A37" s="4" t="s">
        <v>870</v>
      </c>
    </row>
    <row r="38" spans="1:7">
      <c r="A38" s="3" t="s">
        <v>846</v>
      </c>
    </row>
    <row r="39" spans="1:7">
      <c r="A39" s="4" t="s">
        <v>871</v>
      </c>
      <c r="F39" s="5" t="n">
        <v>804000</v>
      </c>
      <c r="G39" s="5" t="n">
        <v>850000</v>
      </c>
    </row>
    <row r="40" spans="1:7">
      <c r="A40" s="4" t="s">
        <v>872</v>
      </c>
      <c r="C40" s="5" t="n">
        <v>813338</v>
      </c>
    </row>
    <row r="41" spans="1:7">
      <c r="A41" s="4" t="s">
        <v>858</v>
      </c>
      <c r="C41" s="5" t="n">
        <v>37000</v>
      </c>
    </row>
    <row r="42" spans="1:7">
      <c r="A42" s="4" t="s">
        <v>873</v>
      </c>
    </row>
    <row r="43" spans="1:7">
      <c r="A43" s="3" t="s">
        <v>846</v>
      </c>
    </row>
    <row r="44" spans="1:7">
      <c r="A44" s="4" t="s">
        <v>872</v>
      </c>
      <c r="B44" s="5" t="n">
        <v>300000</v>
      </c>
      <c r="C44" s="5" t="n">
        <v>88872</v>
      </c>
    </row>
    <row r="45" spans="1:7">
      <c r="A45" s="4" t="s">
        <v>874</v>
      </c>
      <c r="B45" s="8" t="n">
        <v>0.25</v>
      </c>
    </row>
    <row r="46" spans="1:7">
      <c r="A46" s="4" t="s">
        <v>875</v>
      </c>
    </row>
    <row r="47" spans="1:7">
      <c r="A47" s="3" t="s">
        <v>846</v>
      </c>
    </row>
    <row r="48" spans="1:7">
      <c r="A48" s="4" t="s">
        <v>858</v>
      </c>
      <c r="C48" s="5" t="n">
        <v>11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76</v>
      </c>
      <c r="B1" s="2" t="s">
        <v>1</v>
      </c>
    </row>
    <row r="2" spans="1:3">
      <c r="B2" s="2" t="s">
        <v>2</v>
      </c>
      <c r="C2" s="2" t="s">
        <v>32</v>
      </c>
    </row>
    <row r="3" spans="1:3">
      <c r="A3" s="3" t="s">
        <v>877</v>
      </c>
    </row>
    <row r="4" spans="1:3">
      <c r="A4" s="4" t="s">
        <v>878</v>
      </c>
      <c r="B4" s="5" t="n">
        <v>194000</v>
      </c>
    </row>
    <row r="5" spans="1:3">
      <c r="A5" s="4" t="s">
        <v>859</v>
      </c>
      <c r="B5" s="5" t="n">
        <v>0</v>
      </c>
      <c r="C5" s="5" t="n">
        <v>0</v>
      </c>
    </row>
    <row r="6" spans="1:3">
      <c r="A6" s="4" t="s">
        <v>139</v>
      </c>
      <c r="B6" s="5" t="n">
        <v>40000</v>
      </c>
    </row>
    <row r="7" spans="1:3">
      <c r="A7" s="4" t="s">
        <v>879</v>
      </c>
      <c r="B7" s="5" t="n">
        <v>0</v>
      </c>
    </row>
    <row r="8" spans="1:3">
      <c r="A8" s="4" t="s">
        <v>880</v>
      </c>
      <c r="B8" s="5" t="n">
        <v>154000</v>
      </c>
      <c r="C8" s="5" t="n">
        <v>194000</v>
      </c>
    </row>
    <row r="9" spans="1:3">
      <c r="A9" s="4" t="s">
        <v>881</v>
      </c>
      <c r="B9" s="5" t="n">
        <v>154000</v>
      </c>
    </row>
    <row r="10" spans="1:3">
      <c r="A10" s="3" t="s">
        <v>882</v>
      </c>
    </row>
    <row r="11" spans="1:3">
      <c r="A11" s="4" t="s">
        <v>883</v>
      </c>
      <c r="B11" s="7" t="n">
        <v>29.06</v>
      </c>
    </row>
    <row r="12" spans="1:3">
      <c r="A12" s="4" t="s">
        <v>884</v>
      </c>
      <c r="B12" s="8" t="n">
        <v>30.52</v>
      </c>
      <c r="C12" s="7" t="n">
        <v>29.06</v>
      </c>
    </row>
    <row r="13" spans="1:3">
      <c r="A13" s="4" t="s">
        <v>885</v>
      </c>
      <c r="B13" s="7" t="n">
        <v>30.52</v>
      </c>
    </row>
    <row r="14" spans="1:3">
      <c r="A14" s="4" t="s">
        <v>886</v>
      </c>
      <c r="B14" s="4" t="s">
        <v>887</v>
      </c>
      <c r="C14" s="4" t="s">
        <v>888</v>
      </c>
    </row>
    <row r="15" spans="1:3">
      <c r="A15" s="4" t="s">
        <v>889</v>
      </c>
      <c r="B15" s="4" t="s">
        <v>887</v>
      </c>
    </row>
    <row r="16" spans="1:3">
      <c r="A16" s="4" t="s">
        <v>890</v>
      </c>
      <c r="B16" s="9" t="n">
        <v>2.2</v>
      </c>
    </row>
    <row r="17" spans="1:3">
      <c r="A17" s="4" t="s">
        <v>891</v>
      </c>
      <c r="B17" s="10" t="n">
        <v>0.8</v>
      </c>
    </row>
    <row r="18" spans="1:3">
      <c r="A18" s="4" t="s">
        <v>892</v>
      </c>
      <c r="B18" s="10" t="n">
        <v>3.2</v>
      </c>
      <c r="C18" s="9" t="n">
        <v>2.2</v>
      </c>
    </row>
    <row r="19" spans="1:3">
      <c r="A19" s="4" t="s">
        <v>893</v>
      </c>
      <c r="B19" s="9"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211</v>
      </c>
      <c r="B1" s="2" t="s">
        <v>1</v>
      </c>
    </row>
    <row r="2" spans="1:4">
      <c r="B2" s="2" t="s">
        <v>2</v>
      </c>
      <c r="C2" s="2" t="s">
        <v>32</v>
      </c>
      <c r="D2" s="2" t="s">
        <v>33</v>
      </c>
    </row>
    <row r="3" spans="1:4">
      <c r="A3" s="3" t="s">
        <v>212</v>
      </c>
    </row>
    <row r="4" spans="1:4">
      <c r="A4" s="4" t="s">
        <v>213</v>
      </c>
      <c r="B4" s="4" t="s">
        <v>214</v>
      </c>
    </row>
    <row r="5" spans="1:4">
      <c r="A5" s="4" t="s">
        <v>215</v>
      </c>
      <c r="B5" s="6" t="n">
        <v>24</v>
      </c>
      <c r="C5" s="6" t="n">
        <v>35</v>
      </c>
      <c r="D5" s="9" t="n">
        <v>3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124</v>
      </c>
    </row>
    <row r="4" spans="1:4">
      <c r="A4" s="4" t="s">
        <v>895</v>
      </c>
      <c r="B4" s="5" t="n">
        <v>574</v>
      </c>
    </row>
    <row r="5" spans="1:4">
      <c r="A5" s="4" t="s">
        <v>896</v>
      </c>
      <c r="B5" s="5" t="n">
        <v>478</v>
      </c>
    </row>
    <row r="6" spans="1:4">
      <c r="A6" s="4" t="s">
        <v>897</v>
      </c>
      <c r="B6" s="5" t="n">
        <v>-243</v>
      </c>
    </row>
    <row r="7" spans="1:4">
      <c r="A7" s="4" t="s">
        <v>898</v>
      </c>
      <c r="B7" s="5" t="n">
        <v>-51</v>
      </c>
    </row>
    <row r="8" spans="1:4">
      <c r="A8" s="4" t="s">
        <v>899</v>
      </c>
      <c r="B8" s="5" t="n">
        <v>758</v>
      </c>
      <c r="C8" s="5" t="n">
        <v>574</v>
      </c>
    </row>
    <row r="9" spans="1:4">
      <c r="A9" s="3" t="s">
        <v>900</v>
      </c>
    </row>
    <row r="10" spans="1:4">
      <c r="A10" s="4" t="s">
        <v>901</v>
      </c>
      <c r="B10" s="7" t="n">
        <v>51.97</v>
      </c>
    </row>
    <row r="11" spans="1:4">
      <c r="A11" s="4" t="s">
        <v>902</v>
      </c>
      <c r="B11" s="8" t="n">
        <v>38.45</v>
      </c>
      <c r="C11" s="7" t="n">
        <v>42.11</v>
      </c>
      <c r="D11" s="7" t="n">
        <v>56.28</v>
      </c>
    </row>
    <row r="12" spans="1:4">
      <c r="A12" s="4" t="s">
        <v>903</v>
      </c>
      <c r="B12" s="8" t="n">
        <v>54.67</v>
      </c>
    </row>
    <row r="13" spans="1:4">
      <c r="A13" s="4" t="s">
        <v>904</v>
      </c>
      <c r="B13" s="8" t="n">
        <v>44.68</v>
      </c>
    </row>
    <row r="14" spans="1:4">
      <c r="A14" s="4" t="s">
        <v>905</v>
      </c>
      <c r="B14" s="7" t="n">
        <v>43.08</v>
      </c>
      <c r="C14" s="7" t="n">
        <v>51.97</v>
      </c>
    </row>
    <row r="15" spans="1:4">
      <c r="A15" s="4" t="s">
        <v>870</v>
      </c>
    </row>
    <row r="16" spans="1:4">
      <c r="A16" s="3" t="s">
        <v>124</v>
      </c>
    </row>
    <row r="17" spans="1:4">
      <c r="A17" s="4" t="s">
        <v>895</v>
      </c>
      <c r="B17" s="5" t="n">
        <v>561</v>
      </c>
    </row>
    <row r="18" spans="1:4">
      <c r="A18" s="4" t="s">
        <v>896</v>
      </c>
      <c r="B18" s="5" t="n">
        <v>466</v>
      </c>
    </row>
    <row r="19" spans="1:4">
      <c r="A19" s="4" t="s">
        <v>897</v>
      </c>
      <c r="B19" s="5" t="n">
        <v>-231</v>
      </c>
    </row>
    <row r="20" spans="1:4">
      <c r="A20" s="4" t="s">
        <v>898</v>
      </c>
      <c r="B20" s="5" t="n">
        <v>-49</v>
      </c>
    </row>
    <row r="21" spans="1:4">
      <c r="A21" s="4" t="s">
        <v>899</v>
      </c>
      <c r="B21" s="5" t="n">
        <v>747</v>
      </c>
      <c r="C21" s="5" t="n">
        <v>561</v>
      </c>
    </row>
    <row r="22" spans="1:4">
      <c r="A22" s="4" t="s">
        <v>873</v>
      </c>
    </row>
    <row r="23" spans="1:4">
      <c r="A23" s="3" t="s">
        <v>124</v>
      </c>
    </row>
    <row r="24" spans="1:4">
      <c r="A24" s="4" t="s">
        <v>895</v>
      </c>
      <c r="B24" s="5" t="n">
        <v>13</v>
      </c>
    </row>
    <row r="25" spans="1:4">
      <c r="A25" s="4" t="s">
        <v>896</v>
      </c>
      <c r="B25" s="5" t="n">
        <v>12</v>
      </c>
    </row>
    <row r="26" spans="1:4">
      <c r="A26" s="4" t="s">
        <v>897</v>
      </c>
      <c r="B26" s="5" t="n">
        <v>-12</v>
      </c>
    </row>
    <row r="27" spans="1:4">
      <c r="A27" s="4" t="s">
        <v>898</v>
      </c>
      <c r="B27" s="5" t="n">
        <v>-2</v>
      </c>
    </row>
    <row r="28" spans="1:4">
      <c r="A28" s="4" t="s">
        <v>899</v>
      </c>
      <c r="B28" s="5" t="n">
        <v>11</v>
      </c>
      <c r="C28" s="5"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6</v>
      </c>
      <c r="B1" s="2" t="s">
        <v>417</v>
      </c>
      <c r="C1" s="2" t="s">
        <v>1</v>
      </c>
    </row>
    <row r="2" spans="1:5">
      <c r="B2" s="2" t="s">
        <v>907</v>
      </c>
      <c r="C2" s="2" t="s">
        <v>2</v>
      </c>
      <c r="D2" s="2" t="s">
        <v>32</v>
      </c>
      <c r="E2" s="2" t="s">
        <v>33</v>
      </c>
    </row>
    <row r="3" spans="1:5">
      <c r="A3" s="3" t="s">
        <v>908</v>
      </c>
    </row>
    <row r="4" spans="1:5">
      <c r="A4" s="4" t="s">
        <v>895</v>
      </c>
      <c r="B4" s="5" t="n">
        <v>436000</v>
      </c>
      <c r="C4" s="5" t="n">
        <v>353000</v>
      </c>
    </row>
    <row r="5" spans="1:5">
      <c r="A5" s="4" t="s">
        <v>896</v>
      </c>
      <c r="C5" s="5" t="n">
        <v>379000</v>
      </c>
    </row>
    <row r="6" spans="1:5">
      <c r="A6" s="4" t="s">
        <v>897</v>
      </c>
      <c r="C6" s="5" t="n">
        <v>-43000</v>
      </c>
    </row>
    <row r="7" spans="1:5">
      <c r="A7" s="4" t="s">
        <v>898</v>
      </c>
      <c r="C7" s="5" t="n">
        <v>-253000</v>
      </c>
    </row>
    <row r="8" spans="1:5">
      <c r="A8" s="4" t="s">
        <v>899</v>
      </c>
      <c r="C8" s="5" t="n">
        <v>436000</v>
      </c>
      <c r="D8" s="5" t="n">
        <v>353000</v>
      </c>
    </row>
    <row r="9" spans="1:5">
      <c r="A9" s="3" t="s">
        <v>900</v>
      </c>
    </row>
    <row r="10" spans="1:5">
      <c r="A10" s="4" t="s">
        <v>901</v>
      </c>
      <c r="B10" s="7" t="n">
        <v>36.81</v>
      </c>
      <c r="C10" s="7" t="n">
        <v>44.45</v>
      </c>
    </row>
    <row r="11" spans="1:5">
      <c r="A11" s="4" t="s">
        <v>902</v>
      </c>
      <c r="C11" s="8" t="n">
        <v>35.25</v>
      </c>
      <c r="D11" s="7" t="n">
        <v>42.75</v>
      </c>
      <c r="E11" s="7" t="n">
        <v>55.52</v>
      </c>
    </row>
    <row r="12" spans="1:5">
      <c r="A12" s="4" t="s">
        <v>903</v>
      </c>
      <c r="C12" s="8" t="n">
        <v>53.39</v>
      </c>
    </row>
    <row r="13" spans="1:5">
      <c r="A13" s="4" t="s">
        <v>904</v>
      </c>
      <c r="C13" s="8" t="n">
        <v>42.33</v>
      </c>
    </row>
    <row r="14" spans="1:5">
      <c r="A14" s="4" t="s">
        <v>905</v>
      </c>
      <c r="C14" s="7" t="n">
        <v>36.81</v>
      </c>
      <c r="D14" s="7" t="n">
        <v>44.45</v>
      </c>
    </row>
    <row r="15" spans="1:5">
      <c r="A15" s="4" t="s">
        <v>909</v>
      </c>
    </row>
    <row r="16" spans="1:5">
      <c r="A16" s="3" t="s">
        <v>908</v>
      </c>
    </row>
    <row r="17" spans="1:5">
      <c r="A17" s="4" t="s">
        <v>898</v>
      </c>
      <c r="B17" s="5" t="n">
        <v>-12766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0</v>
      </c>
      <c r="B1" s="2" t="s">
        <v>417</v>
      </c>
      <c r="C1" s="2" t="s">
        <v>1</v>
      </c>
    </row>
    <row r="2" spans="1:5">
      <c r="B2" s="2" t="s">
        <v>907</v>
      </c>
      <c r="C2" s="2" t="s">
        <v>2</v>
      </c>
      <c r="D2" s="2" t="s">
        <v>32</v>
      </c>
      <c r="E2" s="2" t="s">
        <v>33</v>
      </c>
    </row>
    <row r="3" spans="1:5">
      <c r="A3" s="3" t="s">
        <v>846</v>
      </c>
    </row>
    <row r="4" spans="1:5">
      <c r="A4" s="4" t="s">
        <v>891</v>
      </c>
      <c r="C4" s="9" t="n">
        <v>0.8</v>
      </c>
    </row>
    <row r="5" spans="1:5">
      <c r="A5" s="4" t="s">
        <v>911</v>
      </c>
      <c r="C5" s="7" t="n">
        <v>23.43</v>
      </c>
    </row>
    <row r="6" spans="1:5">
      <c r="A6" s="4" t="s">
        <v>723</v>
      </c>
    </row>
    <row r="7" spans="1:5">
      <c r="A7" s="3" t="s">
        <v>846</v>
      </c>
    </row>
    <row r="8" spans="1:5">
      <c r="A8" s="4" t="s">
        <v>912</v>
      </c>
      <c r="C8" s="5" t="n">
        <v>758000</v>
      </c>
      <c r="D8" s="5" t="n">
        <v>574000</v>
      </c>
    </row>
    <row r="9" spans="1:5">
      <c r="A9" s="4" t="s">
        <v>898</v>
      </c>
      <c r="C9" s="5" t="n">
        <v>-51000</v>
      </c>
    </row>
    <row r="10" spans="1:5">
      <c r="A10" s="4" t="s">
        <v>913</v>
      </c>
      <c r="C10" s="9" t="n">
        <v>9.1</v>
      </c>
      <c r="D10" s="9" t="n">
        <v>11.1</v>
      </c>
      <c r="E10" s="9" t="n">
        <v>14.9</v>
      </c>
    </row>
    <row r="11" spans="1:5">
      <c r="A11" s="4" t="s">
        <v>864</v>
      </c>
    </row>
    <row r="12" spans="1:5">
      <c r="A12" s="3" t="s">
        <v>846</v>
      </c>
    </row>
    <row r="13" spans="1:5">
      <c r="A13" s="4" t="s">
        <v>912</v>
      </c>
      <c r="C13" s="5" t="n">
        <v>436000</v>
      </c>
      <c r="D13" s="5" t="n">
        <v>353000</v>
      </c>
    </row>
    <row r="14" spans="1:5">
      <c r="A14" s="4" t="s">
        <v>914</v>
      </c>
      <c r="C14" s="5" t="n">
        <v>394405</v>
      </c>
    </row>
    <row r="15" spans="1:5">
      <c r="A15" s="4" t="s">
        <v>898</v>
      </c>
      <c r="C15" s="5" t="n">
        <v>-253000</v>
      </c>
    </row>
    <row r="16" spans="1:5">
      <c r="A16" s="4" t="s">
        <v>913</v>
      </c>
      <c r="C16" s="9" t="n">
        <v>1.5</v>
      </c>
      <c r="D16" s="9" t="n">
        <v>3.6</v>
      </c>
      <c r="E16" s="6" t="n">
        <v>3</v>
      </c>
    </row>
    <row r="17" spans="1:5">
      <c r="A17" s="4" t="s">
        <v>915</v>
      </c>
    </row>
    <row r="18" spans="1:5">
      <c r="A18" s="3" t="s">
        <v>846</v>
      </c>
    </row>
    <row r="19" spans="1:5">
      <c r="A19" s="4" t="s">
        <v>898</v>
      </c>
      <c r="B19" s="5" t="n">
        <v>-12766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6" t="n">
        <v>-1611</v>
      </c>
      <c r="C4" s="6" t="n">
        <v>-635</v>
      </c>
      <c r="D4" s="6" t="n">
        <v>15726</v>
      </c>
    </row>
    <row r="5" spans="1:4">
      <c r="A5" s="4" t="s">
        <v>919</v>
      </c>
      <c r="B5" s="5" t="n">
        <v>286</v>
      </c>
      <c r="C5" s="5" t="n">
        <v>545</v>
      </c>
      <c r="D5" s="5" t="n">
        <v>1623</v>
      </c>
    </row>
    <row r="6" spans="1:4">
      <c r="A6" s="4" t="s">
        <v>920</v>
      </c>
      <c r="B6" s="5" t="n">
        <v>1885</v>
      </c>
      <c r="C6" s="5" t="n">
        <v>2040</v>
      </c>
      <c r="D6" s="5" t="n">
        <v>1021</v>
      </c>
    </row>
    <row r="7" spans="1:4">
      <c r="A7" s="4" t="s">
        <v>921</v>
      </c>
      <c r="B7" s="5" t="n">
        <v>560</v>
      </c>
      <c r="C7" s="5" t="n">
        <v>1950</v>
      </c>
      <c r="D7" s="5" t="n">
        <v>18370</v>
      </c>
    </row>
    <row r="8" spans="1:4">
      <c r="A8" s="3" t="s">
        <v>922</v>
      </c>
    </row>
    <row r="9" spans="1:4">
      <c r="A9" s="4" t="s">
        <v>918</v>
      </c>
      <c r="B9" s="5" t="n">
        <v>9742</v>
      </c>
      <c r="C9" s="5" t="n">
        <v>-46103</v>
      </c>
      <c r="D9" s="5" t="n">
        <v>1662</v>
      </c>
    </row>
    <row r="10" spans="1:4">
      <c r="A10" s="4" t="s">
        <v>919</v>
      </c>
      <c r="B10" s="5" t="n">
        <v>2008</v>
      </c>
      <c r="C10" s="5" t="n">
        <v>-6576</v>
      </c>
      <c r="D10" s="5" t="n">
        <v>-274</v>
      </c>
    </row>
    <row r="11" spans="1:4">
      <c r="A11" s="4" t="s">
        <v>920</v>
      </c>
      <c r="B11" s="5" t="n">
        <v>-1033</v>
      </c>
      <c r="C11" s="5" t="n">
        <v>-1270</v>
      </c>
      <c r="D11" s="5" t="n">
        <v>-81</v>
      </c>
    </row>
    <row r="12" spans="1:4">
      <c r="A12" s="4" t="s">
        <v>923</v>
      </c>
      <c r="B12" s="5" t="n">
        <v>10717</v>
      </c>
      <c r="C12" s="5" t="n">
        <v>-53949</v>
      </c>
      <c r="D12" s="5" t="n">
        <v>1307</v>
      </c>
    </row>
    <row r="13" spans="1:4">
      <c r="A13" s="4" t="s">
        <v>924</v>
      </c>
      <c r="B13" s="6" t="n">
        <v>11277</v>
      </c>
      <c r="C13" s="6" t="n">
        <v>-51999</v>
      </c>
      <c r="D13" s="6" t="n">
        <v>196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253</v>
      </c>
    </row>
    <row r="4" spans="1:4">
      <c r="A4" s="4" t="s">
        <v>926</v>
      </c>
      <c r="B4" s="6" t="n">
        <v>17025</v>
      </c>
      <c r="C4" s="6" t="n">
        <v>-221137</v>
      </c>
      <c r="D4" s="6" t="n">
        <v>56141</v>
      </c>
    </row>
    <row r="5" spans="1:4">
      <c r="A5" s="4" t="s">
        <v>920</v>
      </c>
      <c r="B5" s="5" t="n">
        <v>8196</v>
      </c>
      <c r="C5" s="5" t="n">
        <v>-1367</v>
      </c>
      <c r="D5" s="5" t="n">
        <v>3016</v>
      </c>
    </row>
    <row r="6" spans="1:4">
      <c r="A6" s="4" t="s">
        <v>101</v>
      </c>
      <c r="B6" s="6" t="n">
        <v>25221</v>
      </c>
      <c r="C6" s="6" t="n">
        <v>-222504</v>
      </c>
      <c r="D6" s="6" t="n">
        <v>591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253</v>
      </c>
    </row>
    <row r="4" spans="1:4">
      <c r="A4" s="4" t="s">
        <v>928</v>
      </c>
      <c r="B4" s="4" t="s">
        <v>929</v>
      </c>
      <c r="C4" s="4" t="s">
        <v>930</v>
      </c>
      <c r="D4" s="4" t="s">
        <v>930</v>
      </c>
    </row>
    <row r="5" spans="1:4">
      <c r="A5" s="4" t="s">
        <v>931</v>
      </c>
      <c r="B5" s="4" t="s">
        <v>932</v>
      </c>
      <c r="C5" s="4" t="s">
        <v>933</v>
      </c>
      <c r="D5" s="4" t="s">
        <v>934</v>
      </c>
    </row>
    <row r="6" spans="1:4">
      <c r="A6" s="4" t="s">
        <v>935</v>
      </c>
      <c r="B6" s="4" t="s">
        <v>936</v>
      </c>
      <c r="C6" s="4" t="s">
        <v>937</v>
      </c>
      <c r="D6" s="4" t="s">
        <v>936</v>
      </c>
    </row>
    <row r="7" spans="1:4">
      <c r="A7" s="4" t="s">
        <v>938</v>
      </c>
      <c r="B7" s="4" t="s">
        <v>939</v>
      </c>
      <c r="C7" s="4" t="s">
        <v>940</v>
      </c>
      <c r="D7" s="4" t="s">
        <v>936</v>
      </c>
    </row>
    <row r="8" spans="1:4">
      <c r="A8" s="4" t="s">
        <v>941</v>
      </c>
      <c r="B8" s="4" t="s">
        <v>942</v>
      </c>
      <c r="C8" s="4" t="s">
        <v>943</v>
      </c>
      <c r="D8" s="4" t="s">
        <v>936</v>
      </c>
    </row>
    <row r="9" spans="1:4">
      <c r="A9" s="4" t="s">
        <v>944</v>
      </c>
      <c r="B9" s="4" t="s">
        <v>945</v>
      </c>
      <c r="C9" s="4" t="s">
        <v>946</v>
      </c>
      <c r="D9" s="4" t="s">
        <v>936</v>
      </c>
    </row>
    <row r="10" spans="1:4">
      <c r="A10" s="4" t="s">
        <v>947</v>
      </c>
      <c r="B10" s="4" t="s">
        <v>948</v>
      </c>
      <c r="C10" s="4" t="s">
        <v>936</v>
      </c>
      <c r="D10" s="4" t="s">
        <v>936</v>
      </c>
    </row>
    <row r="11" spans="1:4">
      <c r="A11" s="4" t="s">
        <v>949</v>
      </c>
      <c r="B11" s="4" t="s">
        <v>950</v>
      </c>
      <c r="C11" s="4" t="s">
        <v>936</v>
      </c>
      <c r="D11" s="4" t="s">
        <v>936</v>
      </c>
    </row>
    <row r="12" spans="1:4">
      <c r="A12" s="4" t="s">
        <v>951</v>
      </c>
      <c r="B12" s="4" t="s">
        <v>952</v>
      </c>
      <c r="C12" s="4" t="s">
        <v>936</v>
      </c>
      <c r="D12" s="4" t="s">
        <v>936</v>
      </c>
    </row>
    <row r="13" spans="1:4">
      <c r="A13" s="4" t="s">
        <v>953</v>
      </c>
      <c r="B13" s="4" t="s">
        <v>679</v>
      </c>
      <c r="C13" s="4" t="s">
        <v>943</v>
      </c>
      <c r="D13" s="4" t="s">
        <v>954</v>
      </c>
    </row>
    <row r="14" spans="1:4">
      <c r="A14" s="4" t="s">
        <v>955</v>
      </c>
      <c r="B14" s="4" t="s">
        <v>956</v>
      </c>
      <c r="C14" s="4" t="s">
        <v>957</v>
      </c>
      <c r="D14" s="4" t="s">
        <v>936</v>
      </c>
    </row>
    <row r="15" spans="1:4">
      <c r="A15" s="4" t="s">
        <v>958</v>
      </c>
      <c r="B15" s="4" t="s">
        <v>959</v>
      </c>
      <c r="C15" s="4" t="s">
        <v>960</v>
      </c>
      <c r="D15" s="4" t="s">
        <v>961</v>
      </c>
    </row>
    <row r="16" spans="1:4">
      <c r="A16" s="4" t="s">
        <v>962</v>
      </c>
      <c r="B16" s="4" t="s">
        <v>963</v>
      </c>
      <c r="C16" s="4" t="s">
        <v>964</v>
      </c>
      <c r="D16" s="4" t="s">
        <v>965</v>
      </c>
    </row>
    <row r="17" spans="1:4">
      <c r="A17" s="4" t="s">
        <v>966</v>
      </c>
      <c r="B17" s="4" t="s">
        <v>967</v>
      </c>
      <c r="C17" s="4" t="s">
        <v>968</v>
      </c>
      <c r="D17" s="4" t="s">
        <v>946</v>
      </c>
    </row>
    <row r="18" spans="1:4">
      <c r="A18" s="4" t="s">
        <v>969</v>
      </c>
      <c r="B18" s="4" t="s">
        <v>936</v>
      </c>
      <c r="C18" s="4" t="s">
        <v>970</v>
      </c>
      <c r="D18" s="4" t="s">
        <v>936</v>
      </c>
    </row>
    <row r="19" spans="1:4">
      <c r="A19" s="4" t="s">
        <v>971</v>
      </c>
      <c r="B19" s="4" t="s">
        <v>972</v>
      </c>
      <c r="C19" s="4" t="s">
        <v>972</v>
      </c>
      <c r="D19" s="4" t="s">
        <v>936</v>
      </c>
    </row>
    <row r="20" spans="1:4">
      <c r="A20" s="4" t="s">
        <v>973</v>
      </c>
      <c r="B20" s="4" t="s">
        <v>974</v>
      </c>
      <c r="C20" s="4" t="s">
        <v>975</v>
      </c>
      <c r="D20" s="4" t="s">
        <v>9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977</v>
      </c>
      <c r="B1" s="2" t="s">
        <v>1</v>
      </c>
    </row>
    <row r="2" spans="1:6">
      <c r="B2" s="2" t="s">
        <v>2</v>
      </c>
      <c r="C2" s="2" t="s">
        <v>32</v>
      </c>
      <c r="D2" s="2" t="s">
        <v>33</v>
      </c>
      <c r="E2" s="2" t="s">
        <v>476</v>
      </c>
      <c r="F2" s="2" t="s">
        <v>34</v>
      </c>
    </row>
    <row r="3" spans="1:6">
      <c r="A3" s="3" t="s">
        <v>978</v>
      </c>
    </row>
    <row r="4" spans="1:6">
      <c r="A4" s="4" t="s">
        <v>979</v>
      </c>
      <c r="B4" s="6" t="n">
        <v>600</v>
      </c>
    </row>
    <row r="5" spans="1:6">
      <c r="A5" s="4" t="s">
        <v>980</v>
      </c>
      <c r="B5" s="5" t="n">
        <v>60</v>
      </c>
      <c r="C5" s="6" t="n">
        <v>1586</v>
      </c>
    </row>
    <row r="6" spans="1:6">
      <c r="A6" s="4" t="s">
        <v>926</v>
      </c>
      <c r="B6" s="6" t="n">
        <v>17025</v>
      </c>
      <c r="C6" s="6" t="n">
        <v>-221137</v>
      </c>
      <c r="D6" s="6" t="n">
        <v>56141</v>
      </c>
    </row>
    <row r="7" spans="1:6">
      <c r="A7" s="4" t="s">
        <v>981</v>
      </c>
      <c r="B7" s="4" t="s">
        <v>974</v>
      </c>
      <c r="C7" s="4" t="s">
        <v>975</v>
      </c>
      <c r="D7" s="4" t="s">
        <v>976</v>
      </c>
    </row>
    <row r="8" spans="1:6">
      <c r="A8" s="4" t="s">
        <v>982</v>
      </c>
      <c r="B8" s="6" t="n">
        <v>-1611</v>
      </c>
      <c r="C8" s="6" t="n">
        <v>-635</v>
      </c>
      <c r="D8" s="6" t="n">
        <v>15726</v>
      </c>
    </row>
    <row r="9" spans="1:6">
      <c r="A9" s="4" t="s">
        <v>983</v>
      </c>
      <c r="B9" s="4" t="s">
        <v>984</v>
      </c>
      <c r="C9" s="4" t="s">
        <v>985</v>
      </c>
      <c r="D9" s="4" t="s">
        <v>986</v>
      </c>
    </row>
    <row r="10" spans="1:6">
      <c r="A10" s="4" t="s">
        <v>958</v>
      </c>
      <c r="B10" s="6" t="n">
        <v>-3143</v>
      </c>
      <c r="C10" s="6" t="n">
        <v>-1247</v>
      </c>
    </row>
    <row r="11" spans="1:6">
      <c r="A11" s="4" t="s">
        <v>987</v>
      </c>
      <c r="B11" s="5" t="n">
        <v>900</v>
      </c>
      <c r="C11" s="5" t="n">
        <v>813</v>
      </c>
      <c r="D11" s="6" t="n">
        <v>3340</v>
      </c>
      <c r="F11" s="6" t="n">
        <v>3223</v>
      </c>
    </row>
    <row r="12" spans="1:6">
      <c r="A12" s="4" t="s">
        <v>988</v>
      </c>
      <c r="B12" s="5" t="n">
        <v>100</v>
      </c>
    </row>
    <row r="13" spans="1:6">
      <c r="A13" s="4" t="s">
        <v>989</v>
      </c>
      <c r="B13" s="5" t="n">
        <v>286</v>
      </c>
      <c r="C13" s="5" t="n">
        <v>545</v>
      </c>
      <c r="D13" s="5" t="n">
        <v>1623</v>
      </c>
    </row>
    <row r="14" spans="1:6">
      <c r="A14" s="4" t="s">
        <v>990</v>
      </c>
      <c r="B14" s="5" t="n">
        <v>1885</v>
      </c>
      <c r="C14" s="5" t="n">
        <v>2040</v>
      </c>
      <c r="D14" s="5" t="n">
        <v>1021</v>
      </c>
    </row>
    <row r="15" spans="1:6">
      <c r="A15" s="4" t="s">
        <v>991</v>
      </c>
      <c r="B15" s="5" t="n">
        <v>560</v>
      </c>
      <c r="C15" s="5" t="n">
        <v>1950</v>
      </c>
      <c r="D15" s="5" t="n">
        <v>18370</v>
      </c>
    </row>
    <row r="16" spans="1:6">
      <c r="A16" s="4" t="s">
        <v>918</v>
      </c>
      <c r="B16" s="5" t="n">
        <v>9742</v>
      </c>
      <c r="C16" s="5" t="n">
        <v>-46103</v>
      </c>
      <c r="D16" s="5" t="n">
        <v>1662</v>
      </c>
    </row>
    <row r="17" spans="1:6">
      <c r="A17" s="4" t="s">
        <v>919</v>
      </c>
      <c r="B17" s="5" t="n">
        <v>2008</v>
      </c>
      <c r="C17" s="5" t="n">
        <v>-6576</v>
      </c>
      <c r="D17" s="5" t="n">
        <v>-274</v>
      </c>
    </row>
    <row r="18" spans="1:6">
      <c r="A18" s="4" t="s">
        <v>920</v>
      </c>
      <c r="B18" s="5" t="n">
        <v>-1033</v>
      </c>
      <c r="C18" s="5" t="n">
        <v>-1270</v>
      </c>
      <c r="D18" s="5" t="n">
        <v>-81</v>
      </c>
    </row>
    <row r="19" spans="1:6">
      <c r="A19" s="4" t="s">
        <v>992</v>
      </c>
      <c r="B19" s="5" t="n">
        <v>10717</v>
      </c>
      <c r="C19" s="5" t="n">
        <v>-53949</v>
      </c>
      <c r="D19" s="5" t="n">
        <v>1307</v>
      </c>
    </row>
    <row r="20" spans="1:6">
      <c r="A20" s="4" t="s">
        <v>920</v>
      </c>
      <c r="B20" s="5" t="n">
        <v>8196</v>
      </c>
      <c r="C20" s="5" t="n">
        <v>-1367</v>
      </c>
      <c r="D20" s="5" t="n">
        <v>3016</v>
      </c>
    </row>
    <row r="21" spans="1:6">
      <c r="A21" s="4" t="s">
        <v>478</v>
      </c>
      <c r="B21" s="5" t="n">
        <v>25221</v>
      </c>
      <c r="C21" s="5" t="n">
        <v>-222504</v>
      </c>
      <c r="D21" s="5" t="n">
        <v>59157</v>
      </c>
    </row>
    <row r="22" spans="1:6">
      <c r="A22" s="4" t="s">
        <v>993</v>
      </c>
      <c r="B22" s="5" t="n">
        <v>0</v>
      </c>
      <c r="C22" s="5" t="n">
        <v>2137</v>
      </c>
    </row>
    <row r="23" spans="1:6">
      <c r="A23" s="4" t="s">
        <v>994</v>
      </c>
      <c r="B23" s="5" t="n">
        <v>1406</v>
      </c>
      <c r="C23" s="5" t="n">
        <v>1132</v>
      </c>
    </row>
    <row r="24" spans="1:6">
      <c r="A24" s="4" t="s">
        <v>995</v>
      </c>
      <c r="B24" s="5" t="n">
        <v>24887</v>
      </c>
      <c r="C24" s="5" t="n">
        <v>25408</v>
      </c>
    </row>
    <row r="25" spans="1:6">
      <c r="A25" s="4" t="s">
        <v>996</v>
      </c>
      <c r="B25" s="5" t="n">
        <v>21744</v>
      </c>
      <c r="C25" s="5" t="n">
        <v>24161</v>
      </c>
    </row>
    <row r="26" spans="1:6">
      <c r="A26" s="4" t="s">
        <v>997</v>
      </c>
      <c r="B26" s="5" t="n">
        <v>6665</v>
      </c>
      <c r="C26" s="5" t="n">
        <v>0</v>
      </c>
    </row>
    <row r="27" spans="1:6">
      <c r="A27" s="4" t="s">
        <v>998</v>
      </c>
      <c r="B27" s="5" t="n">
        <v>5934</v>
      </c>
      <c r="C27" s="5" t="n">
        <v>3110</v>
      </c>
    </row>
    <row r="28" spans="1:6">
      <c r="A28" s="4" t="s">
        <v>999</v>
      </c>
      <c r="B28" s="5" t="n">
        <v>3604</v>
      </c>
      <c r="C28" s="5" t="n">
        <v>4031</v>
      </c>
    </row>
    <row r="29" spans="1:6">
      <c r="A29" s="4" t="s">
        <v>1000</v>
      </c>
      <c r="B29" s="5" t="n">
        <v>-1794</v>
      </c>
      <c r="C29" s="5" t="n">
        <v>-1229</v>
      </c>
    </row>
    <row r="30" spans="1:6">
      <c r="A30" s="4" t="s">
        <v>1001</v>
      </c>
      <c r="B30" s="5" t="n">
        <v>1655</v>
      </c>
      <c r="C30" s="5" t="n">
        <v>38</v>
      </c>
    </row>
    <row r="31" spans="1:6">
      <c r="A31" s="4" t="s">
        <v>1002</v>
      </c>
      <c r="B31" s="5" t="n">
        <v>-671</v>
      </c>
      <c r="C31" s="5" t="n">
        <v>-98</v>
      </c>
    </row>
    <row r="32" spans="1:6">
      <c r="A32" s="4" t="s">
        <v>1003</v>
      </c>
      <c r="B32" s="5" t="n">
        <v>-20323</v>
      </c>
      <c r="C32" s="5" t="n">
        <v>-8506</v>
      </c>
    </row>
    <row r="33" spans="1:6">
      <c r="A33" s="4" t="s">
        <v>477</v>
      </c>
      <c r="B33" s="5" t="n">
        <v>1421</v>
      </c>
      <c r="C33" s="5" t="n">
        <v>15655</v>
      </c>
      <c r="E33" s="6" t="n">
        <v>16125</v>
      </c>
    </row>
    <row r="34" spans="1:6">
      <c r="A34" s="4" t="s">
        <v>1004</v>
      </c>
      <c r="B34" s="5" t="n">
        <v>200</v>
      </c>
    </row>
    <row r="35" spans="1:6">
      <c r="A35" s="4" t="s">
        <v>1005</v>
      </c>
      <c r="B35" s="5" t="n">
        <v>800</v>
      </c>
    </row>
    <row r="36" spans="1:6">
      <c r="A36" s="4" t="s">
        <v>1006</v>
      </c>
    </row>
    <row r="37" spans="1:6">
      <c r="A37" s="3" t="s">
        <v>978</v>
      </c>
    </row>
    <row r="38" spans="1:6">
      <c r="A38" s="4" t="s">
        <v>1007</v>
      </c>
      <c r="B38" s="6" t="n">
        <v>1300</v>
      </c>
    </row>
    <row r="39" spans="1:6">
      <c r="A39" s="4" t="s">
        <v>1008</v>
      </c>
      <c r="B39" s="4" t="s">
        <v>1009</v>
      </c>
    </row>
    <row r="40" spans="1:6">
      <c r="A40" s="4" t="s">
        <v>1010</v>
      </c>
    </row>
    <row r="41" spans="1:6">
      <c r="A41" s="3" t="s">
        <v>978</v>
      </c>
    </row>
    <row r="42" spans="1:6">
      <c r="A42" s="4" t="s">
        <v>1007</v>
      </c>
      <c r="B42" s="6" t="n">
        <v>8400</v>
      </c>
    </row>
    <row r="43" spans="1:6">
      <c r="A43" s="4" t="s">
        <v>1008</v>
      </c>
      <c r="B43" s="4" t="s">
        <v>1009</v>
      </c>
    </row>
    <row r="44" spans="1:6">
      <c r="A44" s="4" t="s">
        <v>1011</v>
      </c>
    </row>
    <row r="45" spans="1:6">
      <c r="A45" s="3" t="s">
        <v>978</v>
      </c>
    </row>
    <row r="46" spans="1:6">
      <c r="A46" s="4" t="s">
        <v>1007</v>
      </c>
      <c r="B46" s="6" t="n">
        <v>7400</v>
      </c>
    </row>
    <row r="47" spans="1:6">
      <c r="A47" s="4" t="s">
        <v>1012</v>
      </c>
      <c r="B47" s="5" t="n">
        <v>2022</v>
      </c>
    </row>
    <row r="48" spans="1:6">
      <c r="A48" s="4" t="s">
        <v>1008</v>
      </c>
      <c r="B48" s="4" t="s">
        <v>1013</v>
      </c>
    </row>
    <row r="49" spans="1:6">
      <c r="A49" s="4" t="s">
        <v>1014</v>
      </c>
      <c r="B49" s="6" t="n">
        <v>3500</v>
      </c>
    </row>
    <row r="50" spans="1:6">
      <c r="A50" s="4" t="s">
        <v>1015</v>
      </c>
      <c r="B50" s="5" t="n">
        <v>2019</v>
      </c>
    </row>
    <row r="51" spans="1:6">
      <c r="A51" s="4" t="s">
        <v>743</v>
      </c>
    </row>
    <row r="52" spans="1:6">
      <c r="A52" s="3" t="s">
        <v>978</v>
      </c>
    </row>
    <row r="53" spans="1:6">
      <c r="A53" s="4" t="s">
        <v>1016</v>
      </c>
      <c r="B53" s="6" t="n">
        <v>100</v>
      </c>
      <c r="C53" s="5" t="n">
        <v>600</v>
      </c>
      <c r="D53" s="5" t="n">
        <v>900</v>
      </c>
    </row>
    <row r="54" spans="1:6">
      <c r="A54" s="4" t="s">
        <v>487</v>
      </c>
      <c r="B54" s="5" t="n">
        <v>400</v>
      </c>
      <c r="C54" s="6" t="n">
        <v>1000</v>
      </c>
      <c r="D54" s="6" t="n">
        <v>2800</v>
      </c>
    </row>
    <row r="55" spans="1:6">
      <c r="A55" s="4" t="s">
        <v>1006</v>
      </c>
    </row>
    <row r="56" spans="1:6">
      <c r="A56" s="3" t="s">
        <v>978</v>
      </c>
    </row>
    <row r="57" spans="1:6">
      <c r="A57" s="4" t="s">
        <v>102</v>
      </c>
      <c r="B57" s="6" t="n">
        <v>2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476</v>
      </c>
      <c r="D1" s="2" t="s">
        <v>32</v>
      </c>
    </row>
    <row r="2" spans="1:4">
      <c r="A2" s="3" t="s">
        <v>1018</v>
      </c>
    </row>
    <row r="3" spans="1:4">
      <c r="A3" s="4" t="s">
        <v>134</v>
      </c>
      <c r="B3" s="6" t="n">
        <v>6150</v>
      </c>
      <c r="D3" s="6" t="n">
        <v>5674</v>
      </c>
    </row>
    <row r="4" spans="1:4">
      <c r="A4" s="4" t="s">
        <v>1019</v>
      </c>
      <c r="B4" s="5" t="n">
        <v>6737</v>
      </c>
      <c r="D4" s="5" t="n">
        <v>7010</v>
      </c>
    </row>
    <row r="5" spans="1:4">
      <c r="A5" s="4" t="s">
        <v>993</v>
      </c>
      <c r="B5" s="5" t="n">
        <v>0</v>
      </c>
      <c r="D5" s="5" t="n">
        <v>2137</v>
      </c>
    </row>
    <row r="6" spans="1:4">
      <c r="A6" s="4" t="s">
        <v>61</v>
      </c>
      <c r="B6" s="5" t="n">
        <v>4100</v>
      </c>
      <c r="D6" s="5" t="n">
        <v>4352</v>
      </c>
    </row>
    <row r="7" spans="1:4">
      <c r="A7" s="4" t="s">
        <v>1020</v>
      </c>
      <c r="B7" s="5" t="n">
        <v>60</v>
      </c>
      <c r="D7" s="5" t="n">
        <v>1586</v>
      </c>
    </row>
    <row r="8" spans="1:4">
      <c r="A8" s="4" t="s">
        <v>1021</v>
      </c>
      <c r="B8" s="5" t="n">
        <v>639</v>
      </c>
      <c r="D8" s="5" t="n">
        <v>1104</v>
      </c>
    </row>
    <row r="9" spans="1:4">
      <c r="A9" s="4" t="s">
        <v>1022</v>
      </c>
      <c r="B9" s="5" t="n">
        <v>2247</v>
      </c>
      <c r="D9" s="5" t="n">
        <v>495</v>
      </c>
    </row>
    <row r="10" spans="1:4">
      <c r="A10" s="4" t="s">
        <v>1023</v>
      </c>
      <c r="B10" s="5" t="n">
        <v>3548</v>
      </c>
      <c r="D10" s="5" t="n">
        <v>1918</v>
      </c>
    </row>
    <row r="11" spans="1:4">
      <c r="A11" s="4" t="s">
        <v>994</v>
      </c>
      <c r="B11" s="5" t="n">
        <v>1406</v>
      </c>
      <c r="D11" s="5" t="n">
        <v>1132</v>
      </c>
    </row>
    <row r="12" spans="1:4">
      <c r="A12" s="4" t="s">
        <v>1024</v>
      </c>
      <c r="B12" s="5" t="n">
        <v>24887</v>
      </c>
      <c r="D12" s="5" t="n">
        <v>25408</v>
      </c>
    </row>
    <row r="13" spans="1:4">
      <c r="A13" s="4" t="s">
        <v>958</v>
      </c>
      <c r="B13" s="5" t="n">
        <v>-3143</v>
      </c>
      <c r="D13" s="5" t="n">
        <v>-1247</v>
      </c>
    </row>
    <row r="14" spans="1:4">
      <c r="A14" s="4" t="s">
        <v>1025</v>
      </c>
      <c r="B14" s="5" t="n">
        <v>21744</v>
      </c>
      <c r="D14" s="5" t="n">
        <v>24161</v>
      </c>
    </row>
    <row r="15" spans="1:4">
      <c r="A15" s="3" t="s">
        <v>1026</v>
      </c>
    </row>
    <row r="16" spans="1:4">
      <c r="A16" s="4" t="s">
        <v>1027</v>
      </c>
      <c r="B16" s="5" t="n">
        <v>-1794</v>
      </c>
      <c r="D16" s="5" t="n">
        <v>-1229</v>
      </c>
    </row>
    <row r="17" spans="1:4">
      <c r="A17" s="4" t="s">
        <v>1001</v>
      </c>
      <c r="B17" s="5" t="n">
        <v>-1655</v>
      </c>
      <c r="D17" s="5" t="n">
        <v>-38</v>
      </c>
    </row>
    <row r="18" spans="1:4">
      <c r="A18" s="4" t="s">
        <v>519</v>
      </c>
      <c r="B18" s="5" t="n">
        <v>-3604</v>
      </c>
      <c r="D18" s="5" t="n">
        <v>-4031</v>
      </c>
    </row>
    <row r="19" spans="1:4">
      <c r="A19" s="4" t="s">
        <v>1028</v>
      </c>
      <c r="B19" s="5" t="n">
        <v>-6665</v>
      </c>
      <c r="D19" s="5" t="n">
        <v>0</v>
      </c>
    </row>
    <row r="20" spans="1:4">
      <c r="A20" s="4" t="s">
        <v>998</v>
      </c>
      <c r="B20" s="5" t="n">
        <v>-5934</v>
      </c>
      <c r="D20" s="5" t="n">
        <v>-3110</v>
      </c>
    </row>
    <row r="21" spans="1:4">
      <c r="A21" s="4" t="s">
        <v>971</v>
      </c>
      <c r="B21" s="5" t="n">
        <v>-671</v>
      </c>
      <c r="D21" s="5" t="n">
        <v>-98</v>
      </c>
    </row>
    <row r="22" spans="1:4">
      <c r="A22" s="4" t="s">
        <v>1029</v>
      </c>
      <c r="B22" s="5" t="n">
        <v>-20323</v>
      </c>
      <c r="D22" s="5" t="n">
        <v>-8506</v>
      </c>
    </row>
    <row r="23" spans="1:4">
      <c r="A23" s="4" t="s">
        <v>477</v>
      </c>
      <c r="B23" s="6" t="n">
        <v>1421</v>
      </c>
      <c r="C23" s="6" t="n">
        <v>16125</v>
      </c>
      <c r="D23" s="6" t="n">
        <v>156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33</v>
      </c>
    </row>
    <row r="3" spans="1:4">
      <c r="A3" s="3" t="s">
        <v>253</v>
      </c>
    </row>
    <row r="4" spans="1:4">
      <c r="A4" s="4" t="s">
        <v>1031</v>
      </c>
      <c r="B4" s="4" t="s">
        <v>764</v>
      </c>
    </row>
    <row r="5" spans="1:4">
      <c r="A5" s="4" t="s">
        <v>1032</v>
      </c>
      <c r="B5" s="6" t="n">
        <v>115</v>
      </c>
    </row>
    <row r="6" spans="1:4">
      <c r="A6" s="3" t="s">
        <v>1033</v>
      </c>
    </row>
    <row r="7" spans="1:4">
      <c r="A7" s="4" t="s">
        <v>1034</v>
      </c>
      <c r="B7" s="5" t="n">
        <v>813</v>
      </c>
      <c r="C7" s="6" t="n">
        <v>3340</v>
      </c>
      <c r="D7" s="6" t="n">
        <v>3223</v>
      </c>
    </row>
    <row r="8" spans="1:4">
      <c r="A8" s="4" t="s">
        <v>1035</v>
      </c>
      <c r="C8" s="5" t="n">
        <v>-117</v>
      </c>
    </row>
    <row r="9" spans="1:4">
      <c r="A9" s="4" t="s">
        <v>1036</v>
      </c>
      <c r="B9" s="5" t="n">
        <v>-28</v>
      </c>
      <c r="C9" s="5" t="n">
        <v>-2410</v>
      </c>
    </row>
    <row r="10" spans="1:4">
      <c r="A10" s="4" t="s">
        <v>1037</v>
      </c>
      <c r="D10" s="5" t="n">
        <v>117</v>
      </c>
    </row>
    <row r="11" spans="1:4">
      <c r="A11" s="4" t="s">
        <v>1038</v>
      </c>
      <c r="B11" s="6" t="n">
        <v>900</v>
      </c>
      <c r="C11" s="6" t="n">
        <v>813</v>
      </c>
      <c r="D11" s="6" t="n">
        <v>33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9</v>
      </c>
      <c r="B1" s="2" t="s">
        <v>417</v>
      </c>
      <c r="C1" s="2" t="s">
        <v>1</v>
      </c>
    </row>
    <row r="2" spans="1:5">
      <c r="B2" s="2" t="s">
        <v>4</v>
      </c>
      <c r="C2" s="2" t="s">
        <v>2</v>
      </c>
      <c r="D2" s="2" t="s">
        <v>32</v>
      </c>
      <c r="E2" s="2" t="s">
        <v>33</v>
      </c>
    </row>
    <row r="3" spans="1:5">
      <c r="A3" s="3" t="s">
        <v>1040</v>
      </c>
    </row>
    <row r="4" spans="1:5">
      <c r="A4" s="4" t="s">
        <v>1041</v>
      </c>
      <c r="B4" s="6" t="n">
        <v>2500</v>
      </c>
    </row>
    <row r="5" spans="1:5">
      <c r="A5" s="4" t="s">
        <v>1042</v>
      </c>
      <c r="C5" s="6" t="n">
        <v>15100</v>
      </c>
      <c r="D5" s="6" t="n">
        <v>14300</v>
      </c>
      <c r="E5" s="6" t="n">
        <v>11500</v>
      </c>
    </row>
    <row r="6" spans="1:5">
      <c r="A6" s="4" t="s">
        <v>786</v>
      </c>
    </row>
    <row r="7" spans="1:5">
      <c r="A7" s="3" t="s">
        <v>1040</v>
      </c>
    </row>
    <row r="8" spans="1:5">
      <c r="A8" s="4" t="s">
        <v>772</v>
      </c>
      <c r="C8" s="5" t="n">
        <v>11441</v>
      </c>
      <c r="D8" s="5" t="n">
        <v>22828</v>
      </c>
    </row>
    <row r="9" spans="1:5">
      <c r="A9" s="4" t="s">
        <v>1043</v>
      </c>
    </row>
    <row r="10" spans="1:5">
      <c r="A10" s="3" t="s">
        <v>1040</v>
      </c>
    </row>
    <row r="11" spans="1:5">
      <c r="A11" s="4" t="s">
        <v>772</v>
      </c>
      <c r="C11" s="5" t="n">
        <v>11441</v>
      </c>
      <c r="D11" s="5" t="n">
        <v>22828</v>
      </c>
      <c r="E11" s="6" t="n">
        <v>8827</v>
      </c>
    </row>
    <row r="12" spans="1:5">
      <c r="A12" s="4" t="s">
        <v>602</v>
      </c>
    </row>
    <row r="13" spans="1:5">
      <c r="A13" s="3" t="s">
        <v>1040</v>
      </c>
    </row>
    <row r="14" spans="1:5">
      <c r="A14" s="4" t="s">
        <v>1044</v>
      </c>
      <c r="C14" s="6" t="n">
        <v>1600</v>
      </c>
      <c r="D14" s="5" t="n">
        <v>1900</v>
      </c>
    </row>
    <row r="15" spans="1:5">
      <c r="A15" s="4" t="s">
        <v>1045</v>
      </c>
    </row>
    <row r="16" spans="1:5">
      <c r="A16" s="3" t="s">
        <v>1040</v>
      </c>
    </row>
    <row r="17" spans="1:5">
      <c r="A17" s="4" t="s">
        <v>1046</v>
      </c>
      <c r="C17" s="4" t="s">
        <v>1047</v>
      </c>
    </row>
    <row r="18" spans="1:5">
      <c r="A18" s="4" t="s">
        <v>1048</v>
      </c>
      <c r="C18" s="4" t="s">
        <v>537</v>
      </c>
    </row>
    <row r="19" spans="1:5">
      <c r="A19" s="4" t="s">
        <v>1049</v>
      </c>
      <c r="C19" s="4" t="s">
        <v>1050</v>
      </c>
    </row>
    <row r="20" spans="1:5">
      <c r="A20" s="4" t="s">
        <v>1051</v>
      </c>
    </row>
    <row r="21" spans="1:5">
      <c r="A21" s="3" t="s">
        <v>1040</v>
      </c>
    </row>
    <row r="22" spans="1:5">
      <c r="A22" s="4" t="s">
        <v>772</v>
      </c>
      <c r="C22" s="6" t="n">
        <v>11441</v>
      </c>
      <c r="D22" s="5" t="n">
        <v>22828</v>
      </c>
    </row>
    <row r="23" spans="1:5">
      <c r="A23" s="4" t="s">
        <v>1052</v>
      </c>
    </row>
    <row r="24" spans="1:5">
      <c r="A24" s="3" t="s">
        <v>1040</v>
      </c>
    </row>
    <row r="25" spans="1:5">
      <c r="A25" s="4" t="s">
        <v>772</v>
      </c>
      <c r="C25" s="6" t="n">
        <v>11441</v>
      </c>
      <c r="D25" s="6" t="n">
        <v>2282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29:13Z</dcterms:created>
  <dcterms:modified xmlns:dcterms="http://purl.org/dc/terms/" xmlns:xsi="http://www.w3.org/2001/XMLSchema-instance" xsi:type="dcterms:W3CDTF">2019-02-26T18:29:13Z</dcterms:modified>
</cp:coreProperties>
</file>